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sheetId="2" state="visible" r:id="rId2"/>
    <sheet xmlns:r="http://schemas.openxmlformats.org/officeDocument/2006/relationships" name="CONSOLIDATED STATEMENTS OF NET "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Acquisition and Divestiture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Accounts Receivable Factoring" sheetId="20" state="visible" r:id="rId20"/>
    <sheet xmlns:r="http://schemas.openxmlformats.org/officeDocument/2006/relationships" name="Pension" sheetId="21" state="visible" r:id="rId21"/>
    <sheet xmlns:r="http://schemas.openxmlformats.org/officeDocument/2006/relationships" name="Postretirement Benefits Other T" sheetId="22" state="visible" r:id="rId22"/>
    <sheet xmlns:r="http://schemas.openxmlformats.org/officeDocument/2006/relationships" name="Other Expense, net" sheetId="23" state="visible" r:id="rId23"/>
    <sheet xmlns:r="http://schemas.openxmlformats.org/officeDocument/2006/relationships" name="Income Taxes" sheetId="24" state="visible" r:id="rId24"/>
    <sheet xmlns:r="http://schemas.openxmlformats.org/officeDocument/2006/relationships" name="Net Income Per Share Attributab" sheetId="25" state="visible" r:id="rId25"/>
    <sheet xmlns:r="http://schemas.openxmlformats.org/officeDocument/2006/relationships" name="Accumulated Other Comprehensive"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Contingent Liabilities" sheetId="29" state="visible" r:id="rId29"/>
    <sheet xmlns:r="http://schemas.openxmlformats.org/officeDocument/2006/relationships" name="Business Segm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New Accounting Pronouncements ("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Goodwill and Intangibles (Table"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Accounts Receivable Factoring (" sheetId="42" state="visible" r:id="rId42"/>
    <sheet xmlns:r="http://schemas.openxmlformats.org/officeDocument/2006/relationships" name="Pensions (Tables)" sheetId="43" state="visible" r:id="rId43"/>
    <sheet xmlns:r="http://schemas.openxmlformats.org/officeDocument/2006/relationships" name="Postretirement Benefits Other_2" sheetId="44" state="visible" r:id="rId44"/>
    <sheet xmlns:r="http://schemas.openxmlformats.org/officeDocument/2006/relationships" name="Other (Expense) Income (Tables)" sheetId="45" state="visible" r:id="rId45"/>
    <sheet xmlns:r="http://schemas.openxmlformats.org/officeDocument/2006/relationships" name="Income Taxes (Tables)" sheetId="46" state="visible" r:id="rId46"/>
    <sheet xmlns:r="http://schemas.openxmlformats.org/officeDocument/2006/relationships" name="Net Income Per Share Attribut_2"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Business Segments (Tables)" sheetId="50" state="visible" r:id="rId50"/>
    <sheet xmlns:r="http://schemas.openxmlformats.org/officeDocument/2006/relationships" name="Description of Business - Addit"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quisition and Divestitures (D" sheetId="54" state="visible" r:id="rId54"/>
    <sheet xmlns:r="http://schemas.openxmlformats.org/officeDocument/2006/relationships" name="Revenue End Customer (Details)" sheetId="55" state="visible" r:id="rId55"/>
    <sheet xmlns:r="http://schemas.openxmlformats.org/officeDocument/2006/relationships" name="Revenue Product Type (Details)" sheetId="56" state="visible" r:id="rId56"/>
    <sheet xmlns:r="http://schemas.openxmlformats.org/officeDocument/2006/relationships" name="Revenue Net contract assets (li" sheetId="57" state="visible" r:id="rId57"/>
    <sheet xmlns:r="http://schemas.openxmlformats.org/officeDocument/2006/relationships" name="Revenue Other (Details)" sheetId="58" state="visible" r:id="rId58"/>
    <sheet xmlns:r="http://schemas.openxmlformats.org/officeDocument/2006/relationships" name="Restructuring - Summary of Rest" sheetId="59" state="visible" r:id="rId59"/>
    <sheet xmlns:r="http://schemas.openxmlformats.org/officeDocument/2006/relationships" name="Restructuring - Summary of Acti" sheetId="60" state="visible" r:id="rId60"/>
    <sheet xmlns:r="http://schemas.openxmlformats.org/officeDocument/2006/relationships" name="Leases - Components of Lease Ex" sheetId="61" state="visible" r:id="rId61"/>
    <sheet xmlns:r="http://schemas.openxmlformats.org/officeDocument/2006/relationships" name="Leases - Supplemental Lease Dis" sheetId="62" state="visible" r:id="rId62"/>
    <sheet xmlns:r="http://schemas.openxmlformats.org/officeDocument/2006/relationships" name="Leases - Future Minimum Lease P" sheetId="63" state="visible" r:id="rId63"/>
    <sheet xmlns:r="http://schemas.openxmlformats.org/officeDocument/2006/relationships" name="Leases - Additional Information" sheetId="64" state="visible" r:id="rId64"/>
    <sheet xmlns:r="http://schemas.openxmlformats.org/officeDocument/2006/relationships" name="Property, Plant and Equipment -" sheetId="65" state="visible" r:id="rId65"/>
    <sheet xmlns:r="http://schemas.openxmlformats.org/officeDocument/2006/relationships" name="Property, Plant and Equipment S" sheetId="66" state="visible" r:id="rId66"/>
    <sheet xmlns:r="http://schemas.openxmlformats.org/officeDocument/2006/relationships" name="Property, Plant and Equipment_2" sheetId="67" state="visible" r:id="rId67"/>
    <sheet xmlns:r="http://schemas.openxmlformats.org/officeDocument/2006/relationships" name="Goodwill and Intangibles - Carr" sheetId="68" state="visible" r:id="rId68"/>
    <sheet xmlns:r="http://schemas.openxmlformats.org/officeDocument/2006/relationships" name="Goodwill and Intangibles - Inta" sheetId="69" state="visible" r:id="rId69"/>
    <sheet xmlns:r="http://schemas.openxmlformats.org/officeDocument/2006/relationships" name="Goodwill and Intangibles - Addi" sheetId="70" state="visible" r:id="rId70"/>
    <sheet xmlns:r="http://schemas.openxmlformats.org/officeDocument/2006/relationships" name="Debt - Outstanding Debt (Detail" sheetId="71" state="visible" r:id="rId71"/>
    <sheet xmlns:r="http://schemas.openxmlformats.org/officeDocument/2006/relationships" name="Debt - Maturities of Debt (Deta" sheetId="72" state="visible" r:id="rId72"/>
    <sheet xmlns:r="http://schemas.openxmlformats.org/officeDocument/2006/relationships" name="Debt - Additional Information ("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Accounts Receivable Factoring -" sheetId="79" state="visible" r:id="rId79"/>
    <sheet xmlns:r="http://schemas.openxmlformats.org/officeDocument/2006/relationships" name="Accounts Receivable Factoring_2" sheetId="80" state="visible" r:id="rId80"/>
    <sheet xmlns:r="http://schemas.openxmlformats.org/officeDocument/2006/relationships" name="Pensions - Schedule of Defined " sheetId="81" state="visible" r:id="rId81"/>
    <sheet xmlns:r="http://schemas.openxmlformats.org/officeDocument/2006/relationships" name="Pensions - Amounts Recognized i" sheetId="82" state="visible" r:id="rId82"/>
    <sheet xmlns:r="http://schemas.openxmlformats.org/officeDocument/2006/relationships" name="Pensions - Schedule of Define_2" sheetId="83" state="visible" r:id="rId83"/>
    <sheet xmlns:r="http://schemas.openxmlformats.org/officeDocument/2006/relationships" name="Pensions - Components of Net Pe" sheetId="84" state="visible" r:id="rId84"/>
    <sheet xmlns:r="http://schemas.openxmlformats.org/officeDocument/2006/relationships" name="Pensions - Weighted Average Ass" sheetId="85" state="visible" r:id="rId85"/>
    <sheet xmlns:r="http://schemas.openxmlformats.org/officeDocument/2006/relationships" name="Pensions - Weighted Average A_2" sheetId="86" state="visible" r:id="rId86"/>
    <sheet xmlns:r="http://schemas.openxmlformats.org/officeDocument/2006/relationships" name="Pensions - Pension Plan Assets " sheetId="87" state="visible" r:id="rId87"/>
    <sheet xmlns:r="http://schemas.openxmlformats.org/officeDocument/2006/relationships" name="Pensions - Estimated Benefit Pa" sheetId="88" state="visible" r:id="rId88"/>
    <sheet xmlns:r="http://schemas.openxmlformats.org/officeDocument/2006/relationships" name="Pensions - Additional Informati" sheetId="89" state="visible" r:id="rId89"/>
    <sheet xmlns:r="http://schemas.openxmlformats.org/officeDocument/2006/relationships" name="Postretirement Benefits Other_3" sheetId="90" state="visible" r:id="rId90"/>
    <sheet xmlns:r="http://schemas.openxmlformats.org/officeDocument/2006/relationships" name="Postretirement Benefits Other_4" sheetId="91" state="visible" r:id="rId91"/>
    <sheet xmlns:r="http://schemas.openxmlformats.org/officeDocument/2006/relationships" name="Postretirement Benefits Other_5" sheetId="92" state="visible" r:id="rId92"/>
    <sheet xmlns:r="http://schemas.openxmlformats.org/officeDocument/2006/relationships" name="Postretirement Benefits Other_6" sheetId="93" state="visible" r:id="rId93"/>
    <sheet xmlns:r="http://schemas.openxmlformats.org/officeDocument/2006/relationships" name="Postretirement Benefits Other_7" sheetId="94" state="visible" r:id="rId94"/>
    <sheet xmlns:r="http://schemas.openxmlformats.org/officeDocument/2006/relationships" name="Postretirement Benefits Other_8" sheetId="95" state="visible" r:id="rId95"/>
    <sheet xmlns:r="http://schemas.openxmlformats.org/officeDocument/2006/relationships" name="Postretirement Benefits Other_9" sheetId="96" state="visible" r:id="rId96"/>
    <sheet xmlns:r="http://schemas.openxmlformats.org/officeDocument/2006/relationships" name="Postretirement Benefits Othe_10" sheetId="97" state="visible" r:id="rId97"/>
    <sheet xmlns:r="http://schemas.openxmlformats.org/officeDocument/2006/relationships" name="Postretirement Benefits Othe_11" sheetId="98" state="visible" r:id="rId98"/>
    <sheet xmlns:r="http://schemas.openxmlformats.org/officeDocument/2006/relationships" name="Other (Expense) Income (Details" sheetId="99" state="visible" r:id="rId99"/>
    <sheet xmlns:r="http://schemas.openxmlformats.org/officeDocument/2006/relationships" name="Income Taxes - Schedule of Inco" sheetId="100" state="visible" r:id="rId100"/>
    <sheet xmlns:r="http://schemas.openxmlformats.org/officeDocument/2006/relationships" name="Income Taxes - Schedule of In_2" sheetId="101" state="visible" r:id="rId101"/>
    <sheet xmlns:r="http://schemas.openxmlformats.org/officeDocument/2006/relationships" name="Income Taxes - Schedule Reconci" sheetId="102" state="visible" r:id="rId102"/>
    <sheet xmlns:r="http://schemas.openxmlformats.org/officeDocument/2006/relationships" name="Income Taxes - Deferred Tax Ass" sheetId="103" state="visible" r:id="rId103"/>
    <sheet xmlns:r="http://schemas.openxmlformats.org/officeDocument/2006/relationships" name="Income Taxes - Reconciliation o" sheetId="104" state="visible" r:id="rId104"/>
    <sheet xmlns:r="http://schemas.openxmlformats.org/officeDocument/2006/relationships" name="Income Taxes - Additional Infor" sheetId="105" state="visible" r:id="rId105"/>
    <sheet xmlns:r="http://schemas.openxmlformats.org/officeDocument/2006/relationships" name="Net Income Per Share Attribut_3" sheetId="106" state="visible" r:id="rId106"/>
    <sheet xmlns:r="http://schemas.openxmlformats.org/officeDocument/2006/relationships" name="Net Income Per Share Attribut_4"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Equity - Additional Information" sheetId="110" state="visible" r:id="rId110"/>
    <sheet xmlns:r="http://schemas.openxmlformats.org/officeDocument/2006/relationships" name="Stock-Based Compensation - Shar" sheetId="111" state="visible" r:id="rId111"/>
    <sheet xmlns:r="http://schemas.openxmlformats.org/officeDocument/2006/relationships" name="Stock-Based Compensation - Summ" sheetId="112" state="visible" r:id="rId112"/>
    <sheet xmlns:r="http://schemas.openxmlformats.org/officeDocument/2006/relationships" name="Stock-Based Compensation - Assu" sheetId="113" state="visible" r:id="rId113"/>
    <sheet xmlns:r="http://schemas.openxmlformats.org/officeDocument/2006/relationships" name="Stock-Based Compensation - Su_2" sheetId="114" state="visible" r:id="rId114"/>
    <sheet xmlns:r="http://schemas.openxmlformats.org/officeDocument/2006/relationships" name="Stock-Based Compensation - Su_3" sheetId="115" state="visible" r:id="rId115"/>
    <sheet xmlns:r="http://schemas.openxmlformats.org/officeDocument/2006/relationships" name="Stock-Based Compensation - As_2" sheetId="116" state="visible" r:id="rId116"/>
    <sheet xmlns:r="http://schemas.openxmlformats.org/officeDocument/2006/relationships" name="- Stock-Based Compensation - Ad" sheetId="117" state="visible" r:id="rId117"/>
    <sheet xmlns:r="http://schemas.openxmlformats.org/officeDocument/2006/relationships" name="Contingent Liabilities - Additi" sheetId="118" state="visible" r:id="rId118"/>
    <sheet xmlns:r="http://schemas.openxmlformats.org/officeDocument/2006/relationships" name="Business Segments - Information" sheetId="119" state="visible" r:id="rId119"/>
    <sheet xmlns:r="http://schemas.openxmlformats.org/officeDocument/2006/relationships" name="Business Segments - Geographic " sheetId="120" state="visible" r:id="rId120"/>
    <sheet xmlns:r="http://schemas.openxmlformats.org/officeDocument/2006/relationships" name="Business Segments - Adjusted EB" sheetId="121" state="visible" r:id="rId121"/>
    <sheet xmlns:r="http://schemas.openxmlformats.org/officeDocument/2006/relationships" name="Business Segments - Sales to Cu"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8, 2023</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127</t>
        </is>
      </c>
      <c r="C8" s="4" t="inlineStr">
        <is>
          <t xml:space="preserve"> </t>
        </is>
      </c>
      <c r="D8" s="4" t="inlineStr">
        <is>
          <t xml:space="preserve"> </t>
        </is>
      </c>
    </row>
    <row r="9">
      <c r="A9" s="4" t="inlineStr">
        <is>
          <t>Entity Registrant Name</t>
        </is>
      </c>
      <c r="B9" s="4" t="inlineStr">
        <is>
          <t>COOPER-STANDARD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1945088</t>
        </is>
      </c>
      <c r="C11" s="4" t="inlineStr">
        <is>
          <t xml:space="preserve"> </t>
        </is>
      </c>
      <c r="D11" s="4" t="inlineStr">
        <is>
          <t xml:space="preserve"> </t>
        </is>
      </c>
    </row>
    <row r="12">
      <c r="A12" s="4" t="inlineStr">
        <is>
          <t>Entity Address, Address Line One</t>
        </is>
      </c>
      <c r="B12" s="4" t="inlineStr">
        <is>
          <t>40300 Traditions Drive</t>
        </is>
      </c>
      <c r="C12" s="4" t="inlineStr">
        <is>
          <t xml:space="preserve"> </t>
        </is>
      </c>
      <c r="D12" s="4" t="inlineStr">
        <is>
          <t xml:space="preserve"> </t>
        </is>
      </c>
    </row>
    <row r="13">
      <c r="A13" s="4" t="inlineStr">
        <is>
          <t>Entity Address, City or Town</t>
        </is>
      </c>
      <c r="B13" s="4" t="inlineStr">
        <is>
          <t>Northville</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168</t>
        </is>
      </c>
      <c r="C15" s="4" t="inlineStr">
        <is>
          <t xml:space="preserve"> </t>
        </is>
      </c>
      <c r="D15" s="4" t="inlineStr">
        <is>
          <t xml:space="preserve"> </t>
        </is>
      </c>
    </row>
    <row r="16">
      <c r="A16" s="4" t="inlineStr">
        <is>
          <t>City Area Code</t>
        </is>
      </c>
      <c r="B16" s="4" t="inlineStr">
        <is>
          <t>248</t>
        </is>
      </c>
      <c r="C16" s="4" t="inlineStr">
        <is>
          <t xml:space="preserve"> </t>
        </is>
      </c>
      <c r="D16" s="4" t="inlineStr">
        <is>
          <t xml:space="preserve"> </t>
        </is>
      </c>
    </row>
    <row r="17">
      <c r="A17" s="4" t="inlineStr">
        <is>
          <t>Local Phone Number</t>
        </is>
      </c>
      <c r="B17" s="4" t="inlineStr">
        <is>
          <t>596-5900</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Trading Symbol</t>
        </is>
      </c>
      <c r="B20" s="4" t="inlineStr">
        <is>
          <t>CPS</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7446941</v>
      </c>
    </row>
    <row r="31">
      <c r="A31" s="4" t="inlineStr">
        <is>
          <t>Entity Common Stock, Shares Outstanding</t>
        </is>
      </c>
      <c r="B31" s="4" t="inlineStr">
        <is>
          <t xml:space="preserve"> </t>
        </is>
      </c>
      <c r="C31" s="6" t="n">
        <v>17108029</v>
      </c>
      <c r="D31" s="4" t="inlineStr">
        <is>
          <t xml:space="preserve"> </t>
        </is>
      </c>
    </row>
    <row r="32">
      <c r="A32" s="4" t="inlineStr">
        <is>
          <t>Entity Central Index Key</t>
        </is>
      </c>
      <c r="B32" s="4" t="inlineStr">
        <is>
          <t>000132046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Common Stock, par value $0.001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Trading Symbol</t>
        </is>
      </c>
      <c r="B39" s="4" t="inlineStr">
        <is>
          <t>CPS</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Preferred Stock Purchase Righ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Preferred Stock Purchase Right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Purchase Right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o Trading Symbol Flag</t>
        </is>
      </c>
      <c r="B51" s="4" t="inlineStr">
        <is>
          <t>tru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Basis of Presentation and Summary of Significant Accounting Policies Basis of Presentation The consolidated financial statements are prepared in accordance with generally accepted accounting principles in the United States (“U.S. GAAP”). Certain balances in prior periods have been conformed to the current presentation. Summary of Significant Accounting Policies Principles of Consolidation – The consolidated financial statements include the accounts of the Company and the wholly-owned and, as applicable,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Foreign Currency – The financial statements of foreign subsidiaries are translated to United States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for which the book value approximates fair value.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The Company receives bank notes from certain of its customers, which are classified as other current assets in the consolidated balance sheets, for certain amounts of accounts receivable, primarily in China. The Company may elect to hold such bank notes until maturity, exchange them with suppliers to settle liabilities, or sell them to third-party financial institutions in exchange for cash. Allowance for Credit Losses – An allowance for credit losses is established through charges to the provision for credit losses when it is probable that the outstanding receivable or reimbursable tooling will not be collected. The Company evaluates the adequacy of the allowance for credit losse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credit losses was $17,193 and $20,313 as of December 31, 2022 and 2021, respectively. 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22 2021 Finished goods $ 39,202 $ 43,186 Work in process 40,521 37,045 Raw materials and supplies 78,033 77,844 $ 157,756 $ 158,075 Derivative Financial Instruments – Derivative financial instruments are utilized by the Company to reduce exposure to foreign currency exchange fluctuation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 Pre-production Costs Related to Long Term Supply Arrangements – Costs for molds, dies and other tools owned by the Company to produce products under long-term supply arrangements are recorded at cost in property, plant and equipment and amortized over the lesser of three 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In the fourth quarter of 2022 and 2021, the Company completed a quantitative goodwill impairment assessment, and after evaluating the results, events and circumstances, the Company concluded that sufficient evidence existed to assert quantitatively that the estimated fair value of the North America and Industrial Specialty Group reporting units remained in excess of their carrying values. See Note 9. “Goodwill and Intangible Assets”.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In accordance with ASC 606, Revenue from Contracts with Customers , revenue is recognized when the performance obligations are satisfied.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The Company’s contracts may include multiple performance obligations. For such contracts, the Company generally allocates the contract’s transaction price to each performance obligation based on the purchase order or other arranged pricing. Revenue is recognized for manufactured parts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Amounts billed to customers related to shipping and handling are included in sales in the Company’s consolidated statements of operations. Shipping and handling costs are included in cost of products sold in the Company’s consolidated statements of operations. Research and Development – Engineering, research and development, and program management costs are charged to selling, administration and engineering expenses as incurred and totaled $80,528, $89,956 and $101,607 for the years ended December 31, 2022, 2021 and 2020, respectively. Share-based Compensation – The Company measures share-based compensation expense at fair value and generally recognizes such expenses on a straight-line basis over the vesting period of the share-based employee awards. See Note 20. “Share-Based Compens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Adjustment for Noncontrolling Interes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4779</v>
      </c>
      <c r="C4" s="5" t="n">
        <v>-142883</v>
      </c>
      <c r="D4" s="5" t="n">
        <v>-235574</v>
      </c>
    </row>
    <row r="5">
      <c r="A5" s="4" t="inlineStr">
        <is>
          <t>Foreign</t>
        </is>
      </c>
      <c r="B5" s="6" t="n">
        <v>-45721</v>
      </c>
      <c r="C5" s="6" t="n">
        <v>-146569</v>
      </c>
      <c r="D5" s="6" t="n">
        <v>-94647</v>
      </c>
    </row>
    <row r="6">
      <c r="A6" s="4" t="inlineStr">
        <is>
          <t>Loss before income taxes</t>
        </is>
      </c>
      <c r="B6" s="5" t="n">
        <v>-200500</v>
      </c>
      <c r="C6" s="5" t="n">
        <v>-289452</v>
      </c>
      <c r="D6" s="5" t="n">
        <v>-3302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280</v>
      </c>
      <c r="C4" s="5" t="n">
        <v>5158</v>
      </c>
      <c r="D4" s="5" t="n">
        <v>-65565</v>
      </c>
    </row>
    <row r="5">
      <c r="A5" s="4" t="inlineStr">
        <is>
          <t>State</t>
        </is>
      </c>
      <c r="B5" s="6" t="n">
        <v>154</v>
      </c>
      <c r="C5" s="6" t="n">
        <v>68</v>
      </c>
      <c r="D5" s="6" t="n">
        <v>-196</v>
      </c>
    </row>
    <row r="6">
      <c r="A6" s="4" t="inlineStr">
        <is>
          <t>Foreign</t>
        </is>
      </c>
      <c r="B6" s="6" t="n">
        <v>13764</v>
      </c>
      <c r="C6" s="6" t="n">
        <v>-1590</v>
      </c>
      <c r="D6" s="6" t="n">
        <v>13636</v>
      </c>
    </row>
    <row r="7">
      <c r="A7" s="3" t="inlineStr">
        <is>
          <t>Deferred</t>
        </is>
      </c>
      <c r="B7" s="4" t="inlineStr">
        <is>
          <t xml:space="preserve"> </t>
        </is>
      </c>
      <c r="C7" s="4" t="inlineStr">
        <is>
          <t xml:space="preserve"> </t>
        </is>
      </c>
      <c r="D7" s="4" t="inlineStr">
        <is>
          <t xml:space="preserve"> </t>
        </is>
      </c>
    </row>
    <row r="8">
      <c r="A8" s="4" t="inlineStr">
        <is>
          <t>Federal</t>
        </is>
      </c>
      <c r="B8" s="6" t="n">
        <v>74</v>
      </c>
      <c r="C8" s="6" t="n">
        <v>12217</v>
      </c>
      <c r="D8" s="6" t="n">
        <v>-15060</v>
      </c>
    </row>
    <row r="9">
      <c r="A9" s="4" t="inlineStr">
        <is>
          <t>State</t>
        </is>
      </c>
      <c r="B9" s="6" t="n">
        <v>106</v>
      </c>
      <c r="C9" s="6" t="n">
        <v>-484</v>
      </c>
      <c r="D9" s="6" t="n">
        <v>1297</v>
      </c>
    </row>
    <row r="10">
      <c r="A10" s="4" t="inlineStr">
        <is>
          <t>Foreign</t>
        </is>
      </c>
      <c r="B10" s="6" t="n">
        <v>5473</v>
      </c>
      <c r="C10" s="6" t="n">
        <v>24023</v>
      </c>
      <c r="D10" s="6" t="n">
        <v>5041</v>
      </c>
    </row>
    <row r="11">
      <c r="A11" s="4" t="inlineStr">
        <is>
          <t>Income tax provision</t>
        </is>
      </c>
      <c r="B11" s="5" t="n">
        <v>17291</v>
      </c>
      <c r="C11" s="5" t="n">
        <v>39392</v>
      </c>
      <c r="D11" s="5" t="n">
        <v>-608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es United States Statutory Federal Rate to Income Tax Provision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U.S. statutory rate</t>
        </is>
      </c>
      <c r="B4" s="5" t="n">
        <v>-42105</v>
      </c>
      <c r="C4" s="5" t="n">
        <v>-60785</v>
      </c>
      <c r="D4" s="5" t="n">
        <v>-69346</v>
      </c>
    </row>
    <row r="5">
      <c r="A5" s="4" t="inlineStr">
        <is>
          <t>State and local taxes</t>
        </is>
      </c>
      <c r="B5" s="6" t="n">
        <v>-2700</v>
      </c>
      <c r="C5" s="6" t="n">
        <v>-3276</v>
      </c>
      <c r="D5" s="6" t="n">
        <v>-4933</v>
      </c>
    </row>
    <row r="6">
      <c r="A6" s="4" t="inlineStr">
        <is>
          <t>Tax credits and incentives</t>
        </is>
      </c>
      <c r="B6" s="6" t="n">
        <v>-8413</v>
      </c>
      <c r="C6" s="6" t="n">
        <v>-7634</v>
      </c>
      <c r="D6" s="6" t="n">
        <v>-5750</v>
      </c>
    </row>
    <row r="7">
      <c r="A7" s="4" t="inlineStr">
        <is>
          <t>Effect of foreign tax rates</t>
        </is>
      </c>
      <c r="B7" s="6" t="n">
        <v>-1614</v>
      </c>
      <c r="C7" s="6" t="n">
        <v>-13525</v>
      </c>
      <c r="D7" s="6" t="n">
        <v>-15432</v>
      </c>
    </row>
    <row r="8">
      <c r="A8" s="4" t="inlineStr">
        <is>
          <t>Nonrecurring permanent items</t>
        </is>
      </c>
      <c r="B8" s="6" t="n">
        <v>-2189</v>
      </c>
      <c r="C8" s="6" t="n">
        <v>-3710</v>
      </c>
      <c r="D8" s="6" t="n">
        <v>-3069</v>
      </c>
    </row>
    <row r="9">
      <c r="A9" s="4" t="inlineStr">
        <is>
          <t>Effective Income Tax Rate Reconciliation, Nondeductible Expense, Share-based Payment Arrangement, Amount</t>
        </is>
      </c>
      <c r="B9" s="6" t="n">
        <v>1258</v>
      </c>
      <c r="C9" s="6" t="n">
        <v>1257</v>
      </c>
      <c r="D9" s="6" t="n">
        <v>1640</v>
      </c>
    </row>
    <row r="10">
      <c r="A10" s="4" t="inlineStr">
        <is>
          <t>Effective Income Tax Rate Reconciliation, Nondeductible Expense, Amount</t>
        </is>
      </c>
      <c r="B10" s="6" t="n">
        <v>7192</v>
      </c>
      <c r="C10" s="6" t="n">
        <v>6618</v>
      </c>
      <c r="D10" s="6" t="n">
        <v>9335</v>
      </c>
    </row>
    <row r="11">
      <c r="A11" s="4" t="inlineStr">
        <is>
          <t>Other changes in tax reserves</t>
        </is>
      </c>
      <c r="B11" s="6" t="n">
        <v>3854</v>
      </c>
      <c r="C11" s="6" t="n">
        <v>-5043</v>
      </c>
      <c r="D11" s="6" t="n">
        <v>1071</v>
      </c>
    </row>
    <row r="12">
      <c r="A12" s="4" t="inlineStr">
        <is>
          <t>Valuation allowance</t>
        </is>
      </c>
      <c r="B12" s="6" t="n">
        <v>65559</v>
      </c>
      <c r="C12" s="6" t="n">
        <v>124228</v>
      </c>
      <c r="D12" s="6" t="n">
        <v>51609</v>
      </c>
    </row>
    <row r="13">
      <c r="A13" s="4" t="inlineStr">
        <is>
          <t>Income tax provision</t>
        </is>
      </c>
      <c r="B13" s="5" t="n">
        <v>17291</v>
      </c>
      <c r="C13" s="5" t="n">
        <v>39392</v>
      </c>
      <c r="D13" s="5" t="n">
        <v>-60847</v>
      </c>
    </row>
    <row r="14">
      <c r="A14" s="4" t="inlineStr">
        <is>
          <t>Effective income tax rate</t>
        </is>
      </c>
      <c r="B14" s="4" t="inlineStr">
        <is>
          <t>(8.60%)</t>
        </is>
      </c>
      <c r="C14" s="4" t="inlineStr">
        <is>
          <t>(13.60%)</t>
        </is>
      </c>
      <c r="D14" s="11" t="n">
        <v>0.184</v>
      </c>
    </row>
    <row r="15">
      <c r="A15" s="4" t="inlineStr">
        <is>
          <t>U.S. Tax and Jobs Act [Member]</t>
        </is>
      </c>
      <c r="B15" s="4" t="inlineStr">
        <is>
          <t xml:space="preserve"> </t>
        </is>
      </c>
      <c r="C15" s="4" t="inlineStr">
        <is>
          <t xml:space="preserve"> </t>
        </is>
      </c>
      <c r="D15" s="4" t="inlineStr">
        <is>
          <t xml:space="preserve"> </t>
        </is>
      </c>
    </row>
    <row r="16">
      <c r="A16" s="3" t="inlineStr">
        <is>
          <t>Effective Income Tax Rate Reconciliation, Amount [Abstract]</t>
        </is>
      </c>
      <c r="B16" s="4" t="inlineStr">
        <is>
          <t xml:space="preserve"> </t>
        </is>
      </c>
      <c r="C16" s="4" t="inlineStr">
        <is>
          <t xml:space="preserve"> </t>
        </is>
      </c>
      <c r="D16" s="4" t="inlineStr">
        <is>
          <t xml:space="preserve"> </t>
        </is>
      </c>
    </row>
    <row r="17">
      <c r="A17" s="4" t="inlineStr">
        <is>
          <t>Changes in tax law</t>
        </is>
      </c>
      <c r="B17" s="5" t="n">
        <v>1382</v>
      </c>
      <c r="C17" s="5" t="n">
        <v>0</v>
      </c>
      <c r="D17" s="5" t="n">
        <v>-1046</v>
      </c>
    </row>
    <row r="18">
      <c r="A18" s="4" t="inlineStr">
        <is>
          <t>Other legislation [Member]</t>
        </is>
      </c>
      <c r="B18" s="4" t="inlineStr">
        <is>
          <t xml:space="preserve"> </t>
        </is>
      </c>
      <c r="C18" s="4" t="inlineStr">
        <is>
          <t xml:space="preserve"> </t>
        </is>
      </c>
      <c r="D18" s="4" t="inlineStr">
        <is>
          <t xml:space="preserve"> </t>
        </is>
      </c>
    </row>
    <row r="19">
      <c r="A19" s="3" t="inlineStr">
        <is>
          <t>Effective Income Tax Rate Reconciliation, Amount [Abstract]</t>
        </is>
      </c>
      <c r="B19" s="4" t="inlineStr">
        <is>
          <t xml:space="preserve"> </t>
        </is>
      </c>
      <c r="C19" s="4" t="inlineStr">
        <is>
          <t xml:space="preserve"> </t>
        </is>
      </c>
      <c r="D19" s="4" t="inlineStr">
        <is>
          <t xml:space="preserve"> </t>
        </is>
      </c>
    </row>
    <row r="20">
      <c r="A20" s="4" t="inlineStr">
        <is>
          <t>Changes in tax law</t>
        </is>
      </c>
      <c r="B20" s="6" t="n">
        <v>-17</v>
      </c>
      <c r="C20" s="6" t="n">
        <v>-361</v>
      </c>
      <c r="D20" s="6" t="n">
        <v>352</v>
      </c>
    </row>
    <row r="21">
      <c r="A21" s="4" t="inlineStr">
        <is>
          <t>Other Adjustments [Member]</t>
        </is>
      </c>
      <c r="B21" s="4" t="inlineStr">
        <is>
          <t xml:space="preserve"> </t>
        </is>
      </c>
      <c r="C21" s="4" t="inlineStr">
        <is>
          <t xml:space="preserve"> </t>
        </is>
      </c>
      <c r="D21" s="4" t="inlineStr">
        <is>
          <t xml:space="preserve"> </t>
        </is>
      </c>
    </row>
    <row r="22">
      <c r="A22" s="3" t="inlineStr">
        <is>
          <t>Effective Income Tax Rate Reconciliation, Amount [Abstract]</t>
        </is>
      </c>
      <c r="B22" s="4" t="inlineStr">
        <is>
          <t xml:space="preserve"> </t>
        </is>
      </c>
      <c r="C22" s="4" t="inlineStr">
        <is>
          <t xml:space="preserve"> </t>
        </is>
      </c>
      <c r="D22" s="4" t="inlineStr">
        <is>
          <t xml:space="preserve"> </t>
        </is>
      </c>
    </row>
    <row r="23">
      <c r="A23" s="4" t="inlineStr">
        <is>
          <t>Effective Income Tax Rate Reconciliation, Other Adjustments, Amount</t>
        </is>
      </c>
      <c r="B23" s="6" t="n">
        <v>-5195</v>
      </c>
      <c r="C23" s="6" t="n">
        <v>-18</v>
      </c>
      <c r="D23" s="6" t="n">
        <v>3781</v>
      </c>
    </row>
    <row r="24">
      <c r="A24" s="4" t="inlineStr">
        <is>
          <t>Outside Basis Difference [Member]</t>
        </is>
      </c>
      <c r="B24" s="4" t="inlineStr">
        <is>
          <t xml:space="preserve"> </t>
        </is>
      </c>
      <c r="C24" s="4" t="inlineStr">
        <is>
          <t xml:space="preserve"> </t>
        </is>
      </c>
      <c r="D24" s="4" t="inlineStr">
        <is>
          <t xml:space="preserve"> </t>
        </is>
      </c>
    </row>
    <row r="25">
      <c r="A25" s="3" t="inlineStr">
        <is>
          <t>Effective Income Tax Rate Reconciliation, Amount [Abstract]</t>
        </is>
      </c>
      <c r="B25" s="4" t="inlineStr">
        <is>
          <t xml:space="preserve"> </t>
        </is>
      </c>
      <c r="C25" s="4" t="inlineStr">
        <is>
          <t xml:space="preserve"> </t>
        </is>
      </c>
      <c r="D25" s="4" t="inlineStr">
        <is>
          <t xml:space="preserve"> </t>
        </is>
      </c>
    </row>
    <row r="26">
      <c r="A26" s="4" t="inlineStr">
        <is>
          <t>Effective Income Tax Rate Reconciliation, Other Adjustments, Amount</t>
        </is>
      </c>
      <c r="B26" s="6" t="n">
        <v>279</v>
      </c>
      <c r="C26" s="6" t="n">
        <v>1641</v>
      </c>
      <c r="D26" s="6" t="n">
        <v>-1215</v>
      </c>
    </row>
    <row r="27">
      <c r="A27" s="4" t="inlineStr">
        <is>
          <t>CARES Act</t>
        </is>
      </c>
      <c r="B27" s="4" t="inlineStr">
        <is>
          <t xml:space="preserve"> </t>
        </is>
      </c>
      <c r="C27" s="4" t="inlineStr">
        <is>
          <t xml:space="preserve"> </t>
        </is>
      </c>
      <c r="D27" s="4" t="inlineStr">
        <is>
          <t xml:space="preserve"> </t>
        </is>
      </c>
    </row>
    <row r="28">
      <c r="A28" s="3" t="inlineStr">
        <is>
          <t>Effective Income Tax Rate Reconciliation, Amount [Abstract]</t>
        </is>
      </c>
      <c r="B28" s="4" t="inlineStr">
        <is>
          <t xml:space="preserve"> </t>
        </is>
      </c>
      <c r="C28" s="4" t="inlineStr">
        <is>
          <t xml:space="preserve"> </t>
        </is>
      </c>
      <c r="D28" s="4" t="inlineStr">
        <is>
          <t xml:space="preserve"> </t>
        </is>
      </c>
    </row>
    <row r="29">
      <c r="A29" s="4" t="inlineStr">
        <is>
          <t>Effective Income Tax Rate Reconciliation, Other Adjustments, Amount</t>
        </is>
      </c>
      <c r="B29" s="5" t="n">
        <v>0</v>
      </c>
      <c r="C29" s="5" t="n">
        <v>0</v>
      </c>
      <c r="D29" s="5" t="n">
        <v>-278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ension, postretirement and other benefits</t>
        </is>
      </c>
      <c r="B3" s="5" t="n">
        <v>40060</v>
      </c>
      <c r="C3" s="5" t="n">
        <v>40026</v>
      </c>
    </row>
    <row r="4">
      <c r="A4" s="4" t="inlineStr">
        <is>
          <t>Capitalized expenditures</t>
        </is>
      </c>
      <c r="B4" s="6" t="n">
        <v>31746</v>
      </c>
      <c r="C4" s="6" t="n">
        <v>12521</v>
      </c>
    </row>
    <row r="5">
      <c r="A5" s="4" t="inlineStr">
        <is>
          <t>Net operating loss and tax credit carryforwards</t>
        </is>
      </c>
      <c r="B5" s="6" t="n">
        <v>279755</v>
      </c>
      <c r="C5" s="6" t="n">
        <v>275222</v>
      </c>
    </row>
    <row r="6">
      <c r="A6" s="4" t="inlineStr">
        <is>
          <t>Deferred Tax Assets, Property, Plant and Equipment</t>
        </is>
      </c>
      <c r="B6" s="6" t="n">
        <v>24059</v>
      </c>
      <c r="C6" s="6" t="n">
        <v>27934</v>
      </c>
    </row>
    <row r="7">
      <c r="A7" s="4" t="inlineStr">
        <is>
          <t>Deferred Tax Assets, Goodwill and Intangible Assets</t>
        </is>
      </c>
      <c r="B7" s="6" t="n">
        <v>28610</v>
      </c>
      <c r="C7" s="6" t="n">
        <v>14341</v>
      </c>
    </row>
    <row r="8">
      <c r="A8" s="4" t="inlineStr">
        <is>
          <t>All other items</t>
        </is>
      </c>
      <c r="B8" s="6" t="n">
        <v>37392</v>
      </c>
      <c r="C8" s="6" t="n">
        <v>47444</v>
      </c>
    </row>
    <row r="9">
      <c r="A9" s="4" t="inlineStr">
        <is>
          <t>Total deferred tax assets</t>
        </is>
      </c>
      <c r="B9" s="6" t="n">
        <v>441622</v>
      </c>
      <c r="C9" s="6" t="n">
        <v>417488</v>
      </c>
    </row>
    <row r="10">
      <c r="A10" s="3" t="inlineStr">
        <is>
          <t>Deferred tax liabilities:</t>
        </is>
      </c>
      <c r="B10" s="4" t="inlineStr">
        <is>
          <t xml:space="preserve"> </t>
        </is>
      </c>
      <c r="C10" s="4" t="inlineStr">
        <is>
          <t xml:space="preserve"> </t>
        </is>
      </c>
    </row>
    <row r="11">
      <c r="A11" s="4" t="inlineStr">
        <is>
          <t>Property, plant and equipment</t>
        </is>
      </c>
      <c r="B11" s="6" t="n">
        <v>-9896</v>
      </c>
      <c r="C11" s="6" t="n">
        <v>-21745</v>
      </c>
    </row>
    <row r="12">
      <c r="A12" s="4" t="inlineStr">
        <is>
          <t>Operating lease right-of-use</t>
        </is>
      </c>
      <c r="B12" s="6" t="n">
        <v>-23106</v>
      </c>
      <c r="C12" s="6" t="n">
        <v>-26863</v>
      </c>
    </row>
    <row r="13">
      <c r="A13" s="4" t="inlineStr">
        <is>
          <t>All other items</t>
        </is>
      </c>
      <c r="B13" s="6" t="n">
        <v>-11028</v>
      </c>
      <c r="C13" s="6" t="n">
        <v>-14506</v>
      </c>
    </row>
    <row r="14">
      <c r="A14" s="4" t="inlineStr">
        <is>
          <t>Total deferred tax liabilities</t>
        </is>
      </c>
      <c r="B14" s="6" t="n">
        <v>-44030</v>
      </c>
      <c r="C14" s="6" t="n">
        <v>-63114</v>
      </c>
    </row>
    <row r="15">
      <c r="A15" s="4" t="inlineStr">
        <is>
          <t>Valuation allowances</t>
        </is>
      </c>
      <c r="B15" s="6" t="n">
        <v>-384792</v>
      </c>
      <c r="C15" s="6" t="n">
        <v>-334983</v>
      </c>
    </row>
    <row r="16">
      <c r="A16" s="4" t="inlineStr">
        <is>
          <t>Net deferred tax assets</t>
        </is>
      </c>
      <c r="B16" s="5" t="n">
        <v>12800</v>
      </c>
      <c r="C16" s="5" t="n">
        <v>193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3571</v>
      </c>
      <c r="C4" s="5" t="n">
        <v>11272</v>
      </c>
    </row>
    <row r="5">
      <c r="A5" s="3" t="inlineStr">
        <is>
          <t>Tax positions related to the current period</t>
        </is>
      </c>
      <c r="B5" s="4" t="inlineStr">
        <is>
          <t xml:space="preserve"> </t>
        </is>
      </c>
      <c r="C5" s="4" t="inlineStr">
        <is>
          <t xml:space="preserve"> </t>
        </is>
      </c>
    </row>
    <row r="6">
      <c r="A6" s="4" t="inlineStr">
        <is>
          <t>Gross additions</t>
        </is>
      </c>
      <c r="B6" s="6" t="n">
        <v>336</v>
      </c>
      <c r="C6" s="6" t="n">
        <v>337</v>
      </c>
    </row>
    <row r="7">
      <c r="A7" s="3" t="inlineStr">
        <is>
          <t>Tax positions related to prior years</t>
        </is>
      </c>
      <c r="B7" s="4" t="inlineStr">
        <is>
          <t xml:space="preserve"> </t>
        </is>
      </c>
      <c r="C7" s="4" t="inlineStr">
        <is>
          <t xml:space="preserve"> </t>
        </is>
      </c>
    </row>
    <row r="8">
      <c r="A8" s="4" t="inlineStr">
        <is>
          <t>Gross additions</t>
        </is>
      </c>
      <c r="B8" s="6" t="n">
        <v>2692</v>
      </c>
      <c r="C8" s="6" t="n">
        <v>10</v>
      </c>
    </row>
    <row r="9">
      <c r="A9" s="4" t="inlineStr">
        <is>
          <t>Gross reductions</t>
        </is>
      </c>
      <c r="B9" s="6" t="n">
        <v>-669</v>
      </c>
      <c r="C9" s="6" t="n">
        <v>-5143</v>
      </c>
    </row>
    <row r="10">
      <c r="A10" s="4" t="inlineStr">
        <is>
          <t>Settlements</t>
        </is>
      </c>
      <c r="B10" s="6" t="n">
        <v>0</v>
      </c>
      <c r="C10" s="6" t="n">
        <v>-2905</v>
      </c>
    </row>
    <row r="11">
      <c r="A11" s="4" t="inlineStr">
        <is>
          <t>Balance at end of period</t>
        </is>
      </c>
      <c r="B11" s="5" t="n">
        <v>5930</v>
      </c>
      <c r="C11" s="5" t="n">
        <v>357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17291</v>
      </c>
      <c r="C4" s="5" t="n">
        <v>39392</v>
      </c>
      <c r="D4" s="5" t="n">
        <v>-60847</v>
      </c>
    </row>
    <row r="5">
      <c r="A5" s="4" t="inlineStr">
        <is>
          <t>Net operating losses and credit carryforwards</t>
        </is>
      </c>
      <c r="B5" s="6" t="n">
        <v>12000</v>
      </c>
      <c r="C5" s="4" t="inlineStr">
        <is>
          <t xml:space="preserve"> </t>
        </is>
      </c>
      <c r="D5" s="4" t="inlineStr">
        <is>
          <t xml:space="preserve"> </t>
        </is>
      </c>
    </row>
    <row r="6">
      <c r="A6" s="4" t="inlineStr">
        <is>
          <t>Valuation allowances related to tax loss and credit carryforwards and other deferred tax assets</t>
        </is>
      </c>
      <c r="B6" s="6" t="n">
        <v>384792</v>
      </c>
      <c r="C6" s="6" t="n">
        <v>334983</v>
      </c>
      <c r="D6" s="4" t="inlineStr">
        <is>
          <t xml:space="preserve"> </t>
        </is>
      </c>
    </row>
    <row r="7">
      <c r="A7" s="4" t="inlineStr">
        <is>
          <t>Total unrecognized tax benefits</t>
        </is>
      </c>
      <c r="B7" s="6" t="n">
        <v>5930</v>
      </c>
      <c r="C7" s="6" t="n">
        <v>3571</v>
      </c>
      <c r="D7" s="6" t="n">
        <v>11272</v>
      </c>
    </row>
    <row r="8">
      <c r="A8" s="4" t="inlineStr">
        <is>
          <t>Total unrecognized tax benefits including interest and penalties</t>
        </is>
      </c>
      <c r="B8" s="6" t="n">
        <v>6100</v>
      </c>
      <c r="C8" s="4" t="inlineStr">
        <is>
          <t xml:space="preserve"> </t>
        </is>
      </c>
      <c r="D8" s="4" t="inlineStr">
        <is>
          <t xml:space="preserve"> </t>
        </is>
      </c>
    </row>
    <row r="9">
      <c r="A9" s="4" t="inlineStr">
        <is>
          <t>Income tax expense related to interest and penalties</t>
        </is>
      </c>
      <c r="B9" s="6" t="n">
        <v>170</v>
      </c>
      <c r="C9" s="6" t="n">
        <v>710</v>
      </c>
      <c r="D9" s="4" t="inlineStr">
        <is>
          <t xml:space="preserve"> </t>
        </is>
      </c>
    </row>
    <row r="10">
      <c r="A10" s="4" t="inlineStr">
        <is>
          <t>Deferred Federal Income Tax Expense (Benefit)</t>
        </is>
      </c>
      <c r="B10" s="6" t="n">
        <v>74</v>
      </c>
      <c r="C10" s="6" t="n">
        <v>12217</v>
      </c>
      <c r="D10" s="6" t="n">
        <v>-15060</v>
      </c>
    </row>
    <row r="11">
      <c r="A11" s="4" t="inlineStr">
        <is>
          <t>Deferred Tax Assets, Gross</t>
        </is>
      </c>
      <c r="B11" s="6" t="n">
        <v>441622</v>
      </c>
      <c r="C11" s="6" t="n">
        <v>417488</v>
      </c>
      <c r="D11" s="4" t="inlineStr">
        <is>
          <t xml:space="preserve"> </t>
        </is>
      </c>
    </row>
    <row r="12">
      <c r="A12" s="4" t="inlineStr">
        <is>
          <t>Proceeds from Income Tax Refunds</t>
        </is>
      </c>
      <c r="B12" s="6" t="n">
        <v>54273</v>
      </c>
      <c r="C12" s="4" t="inlineStr">
        <is>
          <t xml:space="preserve"> </t>
        </is>
      </c>
      <c r="D12" s="4" t="inlineStr">
        <is>
          <t xml:space="preserve"> </t>
        </is>
      </c>
    </row>
    <row r="13">
      <c r="A13" s="4" t="inlineStr">
        <is>
          <t>CARES Act</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Effective Income Tax Rate Reconciliation, Other Adjustments, Amount</t>
        </is>
      </c>
      <c r="B15" s="6" t="n">
        <v>0</v>
      </c>
      <c r="C15" s="6" t="n">
        <v>0</v>
      </c>
      <c r="D15" s="6" t="n">
        <v>-27844</v>
      </c>
    </row>
    <row r="16">
      <c r="A16" s="4" t="inlineStr">
        <is>
          <t>Foreign subsidiaries, primarily in France, Brazil, and Germany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Foreign subsidiaries net operating loss Carryforward</t>
        </is>
      </c>
      <c r="B18" s="5" t="n">
        <v>646000</v>
      </c>
      <c r="C18" s="4" t="inlineStr">
        <is>
          <t xml:space="preserve"> </t>
        </is>
      </c>
      <c r="D18" s="4" t="inlineStr">
        <is>
          <t xml:space="preserve"> </t>
        </is>
      </c>
    </row>
    <row r="19">
      <c r="A19" s="4" t="inlineStr">
        <is>
          <t>Operating loss carryforwards expiration dates</t>
        </is>
      </c>
      <c r="B19" s="4" t="inlineStr">
        <is>
          <t>indefinite expiration periods</t>
        </is>
      </c>
      <c r="C19" s="4" t="inlineStr">
        <is>
          <t xml:space="preserve"> </t>
        </is>
      </c>
      <c r="D19" s="4" t="inlineStr">
        <is>
          <t xml:space="preserve"> </t>
        </is>
      </c>
    </row>
    <row r="20">
      <c r="A20" s="4" t="inlineStr">
        <is>
          <t>Foreign subsidiaries in China, Mexico, Italy, Netherlands, Poland, Spain, India and Korea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Foreign subsidiaries net operating loss Carryforward</t>
        </is>
      </c>
      <c r="B22" s="5" t="n">
        <v>298000</v>
      </c>
      <c r="C22" s="4" t="inlineStr">
        <is>
          <t xml:space="preserve"> </t>
        </is>
      </c>
      <c r="D22" s="4" t="inlineStr">
        <is>
          <t xml:space="preserve"> </t>
        </is>
      </c>
    </row>
    <row r="23">
      <c r="A23" s="4" t="inlineStr">
        <is>
          <t>U.S. Tax and Jobs Act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Changes in tax law</t>
        </is>
      </c>
      <c r="B25" s="5" t="n">
        <v>1382</v>
      </c>
      <c r="C25" s="5" t="n">
        <v>0</v>
      </c>
      <c r="D25" s="5" t="n">
        <v>-10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oper-Standard Holdings Inc. - Basic and Diluted Net Income Per Share Attributabl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4000</v>
      </c>
      <c r="C4" s="6" t="n">
        <v>166000</v>
      </c>
      <c r="D4" s="6" t="n">
        <v>71000</v>
      </c>
    </row>
    <row r="5">
      <c r="A5" s="4" t="inlineStr">
        <is>
          <t>Net income attributable to Cooper-Standard Holdings Inc.</t>
        </is>
      </c>
      <c r="B5" s="5" t="n">
        <v>-215384</v>
      </c>
      <c r="C5" s="5" t="n">
        <v>-322835</v>
      </c>
      <c r="D5" s="5" t="n">
        <v>-267605</v>
      </c>
    </row>
    <row r="6">
      <c r="A6" s="4" t="inlineStr">
        <is>
          <t>Diluted net income available to Cooper-Standard Holdings Inc. common stockholders</t>
        </is>
      </c>
      <c r="B6" s="5" t="n">
        <v>-215384</v>
      </c>
      <c r="C6" s="5" t="n">
        <v>-322835</v>
      </c>
      <c r="D6" s="5" t="n">
        <v>-267605</v>
      </c>
    </row>
    <row r="7">
      <c r="A7" s="4" t="inlineStr">
        <is>
          <t>Basic weighted average shares of common stock outstanding</t>
        </is>
      </c>
      <c r="B7" s="6" t="n">
        <v>17190958</v>
      </c>
      <c r="C7" s="6" t="n">
        <v>17045353</v>
      </c>
      <c r="D7" s="6" t="n">
        <v>16913850</v>
      </c>
    </row>
    <row r="8">
      <c r="A8" s="3" t="inlineStr">
        <is>
          <t>Dilutive effect of:</t>
        </is>
      </c>
      <c r="B8" s="4" t="inlineStr">
        <is>
          <t xml:space="preserve"> </t>
        </is>
      </c>
      <c r="C8" s="4" t="inlineStr">
        <is>
          <t xml:space="preserve"> </t>
        </is>
      </c>
      <c r="D8" s="4" t="inlineStr">
        <is>
          <t xml:space="preserve"> </t>
        </is>
      </c>
    </row>
    <row r="9">
      <c r="A9" s="4" t="inlineStr">
        <is>
          <t>Weighted Average Number Diluted Shares Outstanding Adjustment</t>
        </is>
      </c>
      <c r="B9" s="6" t="n">
        <v>0</v>
      </c>
      <c r="C9" s="6" t="n">
        <v>0</v>
      </c>
      <c r="D9" s="6" t="n">
        <v>0</v>
      </c>
    </row>
    <row r="10">
      <c r="A10" s="4" t="inlineStr">
        <is>
          <t>Diluted weighted average shares of common stock outstanding</t>
        </is>
      </c>
      <c r="B10" s="6" t="n">
        <v>17190958</v>
      </c>
      <c r="C10" s="6" t="n">
        <v>17045353</v>
      </c>
      <c r="D10" s="6" t="n">
        <v>16913850</v>
      </c>
    </row>
    <row r="11">
      <c r="A11" s="4" t="inlineStr">
        <is>
          <t>Basic net income per share attributable to Cooper-Standard Holdings Inc. (in dollars per share)</t>
        </is>
      </c>
      <c r="B11" s="7" t="n">
        <v>-12.53</v>
      </c>
      <c r="C11" s="7" t="n">
        <v>-18.94</v>
      </c>
      <c r="D11" s="7" t="n">
        <v>-15.82</v>
      </c>
    </row>
    <row r="12">
      <c r="A12" s="4" t="inlineStr">
        <is>
          <t>Diluted net income per share attributable to Cooper-Standard Holdings Inc. (in dollars per share)</t>
        </is>
      </c>
      <c r="B12" s="7" t="n">
        <v>-12.53</v>
      </c>
      <c r="C12" s="7" t="n">
        <v>-18.94</v>
      </c>
      <c r="D12" s="7" t="n">
        <v>-15.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oper-Standard Holdings Inc. - Additional Inform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4000</v>
      </c>
      <c r="C4" s="6" t="n">
        <v>166000</v>
      </c>
      <c r="D4" s="6" t="n">
        <v>71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 (Loss) (Detail)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5" t="n">
        <v>-205184</v>
      </c>
      <c r="C4" s="4" t="inlineStr">
        <is>
          <t xml:space="preserve"> </t>
        </is>
      </c>
    </row>
    <row r="5">
      <c r="A5" s="4" t="inlineStr">
        <is>
          <t>Ending Balance</t>
        </is>
      </c>
      <c r="B5" s="6" t="n">
        <v>-209971</v>
      </c>
      <c r="C5" s="5" t="n">
        <v>-205184</v>
      </c>
    </row>
    <row r="6">
      <c r="A6" s="4" t="inlineStr">
        <is>
          <t>Other Comprehensive Income (Loss), Defined Benefit Plan, Gain (Loss), Reclassification Adjustment from AOCI, before Tax</t>
        </is>
      </c>
      <c r="B6" s="6" t="n">
        <v>862</v>
      </c>
      <c r="C6" s="6" t="n">
        <v>3484</v>
      </c>
    </row>
    <row r="7">
      <c r="A7" s="4" t="inlineStr">
        <is>
          <t>Other Comprehensive (Income) Loss, Defined Benefit Plan, Reclassification Adjustment from AOCI, Tax</t>
        </is>
      </c>
      <c r="B7" s="6" t="n">
        <v>-3</v>
      </c>
      <c r="C7" s="6" t="n">
        <v>-15</v>
      </c>
    </row>
    <row r="8">
      <c r="A8" s="4" t="inlineStr">
        <is>
          <t>Cumulative currency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6" t="n">
        <v>-138751</v>
      </c>
      <c r="C10" s="6" t="n">
        <v>-136579</v>
      </c>
    </row>
    <row r="11">
      <c r="A11" s="4" t="inlineStr">
        <is>
          <t>Other comprehensive income (loss) before reclassifications</t>
        </is>
      </c>
      <c r="B11" s="6" t="n">
        <v>-18978</v>
      </c>
      <c r="C11" s="6" t="n">
        <v>-2316</v>
      </c>
    </row>
    <row r="12">
      <c r="A12" s="4" t="inlineStr">
        <is>
          <t>Amounts reclassified from accumulated other comprehensive income (loss)</t>
        </is>
      </c>
      <c r="B12" s="6" t="n">
        <v>-294</v>
      </c>
      <c r="C12" s="6" t="n">
        <v>144</v>
      </c>
    </row>
    <row r="13">
      <c r="A13" s="4" t="inlineStr">
        <is>
          <t>Ending Balance</t>
        </is>
      </c>
      <c r="B13" s="6" t="n">
        <v>-158023</v>
      </c>
      <c r="C13" s="6" t="n">
        <v>-138751</v>
      </c>
    </row>
    <row r="14">
      <c r="A14" s="4" t="inlineStr">
        <is>
          <t>Benefit plan liabiliti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65303</v>
      </c>
      <c r="C16" s="6" t="n">
        <v>-106079</v>
      </c>
    </row>
    <row r="17">
      <c r="A17" s="4" t="inlineStr">
        <is>
          <t>Other comprehensive income (loss) before reclassifications</t>
        </is>
      </c>
      <c r="B17" s="6" t="n">
        <v>4419</v>
      </c>
      <c r="C17" s="6" t="n">
        <v>35506</v>
      </c>
    </row>
    <row r="18">
      <c r="A18" s="4" t="inlineStr">
        <is>
          <t>Amounts reclassified from accumulated other comprehensive income (loss)</t>
        </is>
      </c>
      <c r="B18" s="6" t="n">
        <v>633</v>
      </c>
      <c r="C18" s="6" t="n">
        <v>5270</v>
      </c>
    </row>
    <row r="19">
      <c r="A19" s="4" t="inlineStr">
        <is>
          <t>Ending Balance</t>
        </is>
      </c>
      <c r="B19" s="6" t="n">
        <v>-60251</v>
      </c>
      <c r="C19" s="6" t="n">
        <v>-65303</v>
      </c>
    </row>
    <row r="20">
      <c r="A20" s="4" t="inlineStr">
        <is>
          <t>Fair value change of derivativ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6" t="n">
        <v>-1130</v>
      </c>
      <c r="C22" s="6" t="n">
        <v>762</v>
      </c>
    </row>
    <row r="23">
      <c r="A23" s="4" t="inlineStr">
        <is>
          <t>Other comprehensive income (loss) before reclassifications</t>
        </is>
      </c>
      <c r="B23" s="6" t="n">
        <v>11029</v>
      </c>
      <c r="C23" s="6" t="n">
        <v>-843</v>
      </c>
    </row>
    <row r="24">
      <c r="A24" s="4" t="inlineStr">
        <is>
          <t>Amounts reclassified from accumulated other comprehensive income (loss)</t>
        </is>
      </c>
      <c r="B24" s="6" t="n">
        <v>-1596</v>
      </c>
      <c r="C24" s="6" t="n">
        <v>-1049</v>
      </c>
    </row>
    <row r="25">
      <c r="A25" s="4" t="inlineStr">
        <is>
          <t>Ending Balance</t>
        </is>
      </c>
      <c r="B25" s="6" t="n">
        <v>8303</v>
      </c>
      <c r="C25" s="6" t="n">
        <v>-1130</v>
      </c>
    </row>
    <row r="26">
      <c r="A26" s="4" t="inlineStr">
        <is>
          <t>Accumulated other comprehensive los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6" t="n">
        <v>-205184</v>
      </c>
      <c r="C28" s="6" t="n">
        <v>-241896</v>
      </c>
    </row>
    <row r="29">
      <c r="A29" s="4" t="inlineStr">
        <is>
          <t>Other comprehensive income (loss) before reclassifications</t>
        </is>
      </c>
      <c r="B29" s="6" t="n">
        <v>-3530</v>
      </c>
      <c r="C29" s="6" t="n">
        <v>32347</v>
      </c>
    </row>
    <row r="30">
      <c r="A30" s="4" t="inlineStr">
        <is>
          <t>Amounts reclassified from accumulated other comprehensive income (loss)</t>
        </is>
      </c>
      <c r="B30" s="6" t="n">
        <v>-1257</v>
      </c>
      <c r="C30" s="6" t="n">
        <v>4365</v>
      </c>
    </row>
    <row r="31">
      <c r="A31" s="4" t="inlineStr">
        <is>
          <t>Ending Balance</t>
        </is>
      </c>
      <c r="B31" s="5" t="n">
        <v>-209971</v>
      </c>
      <c r="C31" s="5" t="n">
        <v>-2051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Additional Information (Detail)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ther Comprehensive Income (Loss), Foreign Currency Transaction and Translation Gain (Loss), before Reclassification and Tax</t>
        </is>
      </c>
      <c r="B4" s="5" t="n">
        <v>-15619</v>
      </c>
      <c r="C4" s="5" t="n">
        <v>-5077</v>
      </c>
    </row>
    <row r="5">
      <c r="A5" s="4" t="inlineStr">
        <is>
          <t>Other Comprehensive (Income) Loss, Defined Benefit Plan, before Reclassification Adjustment, Tax</t>
        </is>
      </c>
      <c r="B5" s="6" t="n">
        <v>250</v>
      </c>
      <c r="C5" s="6" t="n">
        <v>-248</v>
      </c>
    </row>
    <row r="6">
      <c r="A6" s="3" t="inlineStr">
        <is>
          <t>Additional Detail [Line Items]</t>
        </is>
      </c>
      <c r="B6" s="4" t="inlineStr">
        <is>
          <t xml:space="preserve"> </t>
        </is>
      </c>
      <c r="C6" s="4" t="inlineStr">
        <is>
          <t xml:space="preserve"> </t>
        </is>
      </c>
    </row>
    <row r="7">
      <c r="A7" s="4" t="inlineStr">
        <is>
          <t>Other Comprehensive Income (Loss), Defined Benefit Plan, Gain (Loss), Reclassification Adjustment from AOCI, before Tax</t>
        </is>
      </c>
      <c r="B7" s="6" t="n">
        <v>862</v>
      </c>
      <c r="C7" s="6" t="n">
        <v>3484</v>
      </c>
    </row>
    <row r="8">
      <c r="A8" s="4" t="inlineStr">
        <is>
          <t>Other Comprehensive (Income) Loss, Defined Benefit Plan, Prior Service Cost (Credit), Reclassification Adjustment from AOCI, before Tax</t>
        </is>
      </c>
      <c r="B8" s="6" t="n">
        <v>190</v>
      </c>
      <c r="C8" s="6" t="n">
        <v>205</v>
      </c>
    </row>
    <row r="9">
      <c r="A9" s="4" t="inlineStr">
        <is>
          <t>Other Comprehensive (Income) Loss, Defined Benefit Plan, Reclassification Adjustment from AOCI, Tax</t>
        </is>
      </c>
      <c r="B9" s="6" t="n">
        <v>-3</v>
      </c>
      <c r="C9" s="6" t="n">
        <v>-15</v>
      </c>
    </row>
    <row r="10">
      <c r="A10" s="4" t="inlineStr">
        <is>
          <t>Other Comprehensive Income (Loss), Cash Flow Hedge, Gain (Loss), before Reclassification, Tax</t>
        </is>
      </c>
      <c r="B10" s="6" t="n">
        <v>-779</v>
      </c>
      <c r="C10" s="6" t="n">
        <v>-298</v>
      </c>
    </row>
    <row r="11">
      <c r="A11" s="4" t="inlineStr">
        <is>
          <t>Other Comprehensive Income (Loss), Cash Flow Hedge, Gain (Loss), Reclassification, Tax</t>
        </is>
      </c>
      <c r="B11" s="6" t="n">
        <v>-691</v>
      </c>
      <c r="C11" s="6" t="n">
        <v>-383</v>
      </c>
    </row>
    <row r="12">
      <c r="A12" s="4" t="inlineStr">
        <is>
          <t>Settlement [Member]</t>
        </is>
      </c>
      <c r="B12" s="4" t="inlineStr">
        <is>
          <t xml:space="preserve"> </t>
        </is>
      </c>
      <c r="C12" s="4" t="inlineStr">
        <is>
          <t xml:space="preserve"> </t>
        </is>
      </c>
    </row>
    <row r="13">
      <c r="A13" s="3" t="inlineStr">
        <is>
          <t>Additional Detail [Line Items]</t>
        </is>
      </c>
      <c r="B13" s="4" t="inlineStr">
        <is>
          <t xml:space="preserve"> </t>
        </is>
      </c>
      <c r="C13" s="4" t="inlineStr">
        <is>
          <t xml:space="preserve"> </t>
        </is>
      </c>
    </row>
    <row r="14">
      <c r="A14" s="4" t="inlineStr">
        <is>
          <t>Other Comprehensive Income (Loss), Defined Benefit Plan, Settlement and Curtailment Gain (Loss), before Tax</t>
        </is>
      </c>
      <c r="B14" s="5" t="n">
        <v>-416</v>
      </c>
      <c r="C14" s="5" t="n">
        <v>129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New Accounting Pronouncements and Changes in Accounting Principles [Text Block]</t>
        </is>
      </c>
      <c r="B4" s="4" t="inlineStr">
        <is>
          <t>New Accounting Pronouncements Recently Adopted Accounting Pronouncements The Company adopted the following Accounting Standards Updates (“ASU”) in 2022, which did not have a material impact on its consolidated financial statements: Standard Description Effective Date ASU 2021-10, Government Assistance (Topic 832): Disclosures by Business Entities about Government Assistance Requires new annual disclosures about transactions with a government that are accounted for by applying a grant or contribution accounting model. January 1, 2022 Recently Issued Accounting Pronouncements The Company considered the recently issued accounting pronouncement summarized as follows, which is not expected to have a material impact on its consolidated finance statements or disclosures: Standard Description Effective Date ASU 2022-04, Liabilities - Supplier Finance Programs (Subtopic 405-50): Disclosure of Supplier Finance Program Obligations Requires enhanced disclosures about a buyer’s use of supplier finance programs. Supplier finance programs may also be referred to as reverse factoring, payables finance, or structured payables arrangements. January 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72" customWidth="1" min="2" max="2"/>
    <col width="32" customWidth="1" min="3" max="3"/>
    <col width="21" customWidth="1" min="4" max="4"/>
    <col width="21" customWidth="1" min="5" max="5"/>
  </cols>
  <sheetData>
    <row r="1">
      <c r="A1" s="1" t="inlineStr">
        <is>
          <t>Equity - Additional Information (Detail) $ / shares in Units, $ in Thousands</t>
        </is>
      </c>
      <c r="B1" s="2" t="inlineStr">
        <is>
          <t>Dec. 31, 2022 USD ($) commonStockNumberOfVotePerShare $ / shares shares</t>
        </is>
      </c>
      <c r="C1" s="2" t="inlineStr">
        <is>
          <t>Dec. 31, 2021 $ / shares shares</t>
        </is>
      </c>
      <c r="D1" s="2" t="inlineStr">
        <is>
          <t>Dec. 31, 2020 shares</t>
        </is>
      </c>
      <c r="E1" s="2" t="inlineStr">
        <is>
          <t>Dec. 31, 2019 shares</t>
        </is>
      </c>
    </row>
    <row r="2">
      <c r="A2" s="3" t="inlineStr">
        <is>
          <t>Common Stock And Preferred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190000000</v>
      </c>
      <c r="C3" s="6" t="n">
        <v>190000000</v>
      </c>
      <c r="D3" s="4" t="inlineStr">
        <is>
          <t xml:space="preserve"> </t>
        </is>
      </c>
      <c r="E3" s="4" t="inlineStr">
        <is>
          <t xml:space="preserve"> </t>
        </is>
      </c>
    </row>
    <row r="4">
      <c r="A4" s="4" t="inlineStr">
        <is>
          <t>Common stock, par value | $ / shares</t>
        </is>
      </c>
      <c r="B4" s="9" t="n">
        <v>0.001</v>
      </c>
      <c r="C4" s="9" t="n">
        <v>0.001</v>
      </c>
      <c r="D4" s="4" t="inlineStr">
        <is>
          <t xml:space="preserve"> </t>
        </is>
      </c>
      <c r="E4" s="4" t="inlineStr">
        <is>
          <t xml:space="preserve"> </t>
        </is>
      </c>
    </row>
    <row r="5">
      <c r="A5" s="4" t="inlineStr">
        <is>
          <t>Common stock, shares issued</t>
        </is>
      </c>
      <c r="B5" s="6" t="n">
        <v>19173838</v>
      </c>
      <c r="C5" s="6" t="n">
        <v>19057788</v>
      </c>
      <c r="D5" s="4" t="inlineStr">
        <is>
          <t xml:space="preserve"> </t>
        </is>
      </c>
      <c r="E5" s="4" t="inlineStr">
        <is>
          <t xml:space="preserve"> </t>
        </is>
      </c>
    </row>
    <row r="6">
      <c r="A6" s="4" t="inlineStr">
        <is>
          <t>Common stock, shares outstanding</t>
        </is>
      </c>
      <c r="B6" s="6" t="n">
        <v>17108029</v>
      </c>
      <c r="C6" s="6" t="n">
        <v>16991979</v>
      </c>
      <c r="D6" s="4" t="inlineStr">
        <is>
          <t xml:space="preserve"> </t>
        </is>
      </c>
      <c r="E6" s="4" t="inlineStr">
        <is>
          <t xml:space="preserve"> </t>
        </is>
      </c>
    </row>
    <row r="7">
      <c r="A7" s="4" t="inlineStr">
        <is>
          <t>Common stock, number of vote per share | commonStockNumberOfVotePerShare</t>
        </is>
      </c>
      <c r="B7" s="6" t="n">
        <v>1</v>
      </c>
      <c r="C7" s="4" t="inlineStr">
        <is>
          <t xml:space="preserve"> </t>
        </is>
      </c>
      <c r="D7" s="4" t="inlineStr">
        <is>
          <t xml:space="preserve"> </t>
        </is>
      </c>
      <c r="E7" s="4" t="inlineStr">
        <is>
          <t xml:space="preserve"> </t>
        </is>
      </c>
    </row>
    <row r="8">
      <c r="A8" s="4" t="inlineStr">
        <is>
          <t>Stock Repurchase Program, Remaining Authorized Repurchase Amount | $</t>
        </is>
      </c>
      <c r="B8" s="5" t="n">
        <v>98720</v>
      </c>
      <c r="C8" s="4" t="inlineStr">
        <is>
          <t xml:space="preserve"> </t>
        </is>
      </c>
      <c r="D8" s="4" t="inlineStr">
        <is>
          <t xml:space="preserve"> </t>
        </is>
      </c>
      <c r="E8" s="4" t="inlineStr">
        <is>
          <t xml:space="preserve"> </t>
        </is>
      </c>
    </row>
    <row r="9">
      <c r="A9" s="4" t="inlineStr">
        <is>
          <t>Common Stock, par value $0.001 per share</t>
        </is>
      </c>
      <c r="B9" s="4" t="inlineStr">
        <is>
          <t xml:space="preserve"> </t>
        </is>
      </c>
      <c r="C9" s="4" t="inlineStr">
        <is>
          <t xml:space="preserve"> </t>
        </is>
      </c>
      <c r="D9" s="4" t="inlineStr">
        <is>
          <t xml:space="preserve"> </t>
        </is>
      </c>
      <c r="E9" s="4" t="inlineStr">
        <is>
          <t xml:space="preserve"> </t>
        </is>
      </c>
    </row>
    <row r="10">
      <c r="A10" s="3" t="inlineStr">
        <is>
          <t>Common Stock And Preferred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6" t="n">
        <v>17108029</v>
      </c>
      <c r="C11" s="6" t="n">
        <v>16991979</v>
      </c>
      <c r="D11" s="6" t="n">
        <v>16897085</v>
      </c>
      <c r="E11" s="6" t="n">
        <v>16842757</v>
      </c>
    </row>
    <row r="12">
      <c r="A12" s="4" t="inlineStr">
        <is>
          <t>2018 Program [Member]</t>
        </is>
      </c>
      <c r="B12" s="4" t="inlineStr">
        <is>
          <t xml:space="preserve"> </t>
        </is>
      </c>
      <c r="C12" s="4" t="inlineStr">
        <is>
          <t xml:space="preserve"> </t>
        </is>
      </c>
      <c r="D12" s="4" t="inlineStr">
        <is>
          <t xml:space="preserve"> </t>
        </is>
      </c>
      <c r="E12" s="4" t="inlineStr">
        <is>
          <t xml:space="preserve"> </t>
        </is>
      </c>
    </row>
    <row r="13">
      <c r="A13" s="3" t="inlineStr">
        <is>
          <t>Common Stock And Preferred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 | $</t>
        </is>
      </c>
      <c r="B14" s="5" t="n">
        <v>150000</v>
      </c>
      <c r="C14" s="4" t="inlineStr">
        <is>
          <t xml:space="preserve"> </t>
        </is>
      </c>
      <c r="D14" s="4" t="inlineStr">
        <is>
          <t xml:space="preserve"> </t>
        </is>
      </c>
      <c r="E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By Typ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3259</v>
      </c>
      <c r="C4" s="5" t="n">
        <v>5574</v>
      </c>
      <c r="D4" s="5" t="n">
        <v>10435</v>
      </c>
    </row>
    <row r="5">
      <c r="A5" s="4" t="inlineStr">
        <is>
          <t>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1273</v>
      </c>
      <c r="C7" s="6" t="n">
        <v>2289</v>
      </c>
      <c r="D7" s="6" t="n">
        <v>2525</v>
      </c>
    </row>
    <row r="8">
      <c r="A8" s="4" t="inlineStr">
        <is>
          <t>Performance Shar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248</v>
      </c>
      <c r="C10" s="6" t="n">
        <v>-916</v>
      </c>
      <c r="D10" s="6" t="n">
        <v>916</v>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5" t="n">
        <v>1738</v>
      </c>
      <c r="C13" s="5" t="n">
        <v>4201</v>
      </c>
      <c r="D13" s="5" t="n">
        <v>69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Transactions and Related Information (Detail) $ / shares in Unit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in shares) | shares</t>
        </is>
      </c>
      <c r="B4" s="6" t="n">
        <v>800019</v>
      </c>
    </row>
    <row r="5">
      <c r="A5" s="4" t="inlineStr">
        <is>
          <t>Options, Forfeited (in shares) | shares</t>
        </is>
      </c>
      <c r="B5" s="6" t="n">
        <v>-913</v>
      </c>
    </row>
    <row r="6">
      <c r="A6" s="4" t="inlineStr">
        <is>
          <t>Options, Expired (in shares) | shares</t>
        </is>
      </c>
      <c r="B6" s="6" t="n">
        <v>-13262</v>
      </c>
    </row>
    <row r="7">
      <c r="A7" s="4" t="inlineStr">
        <is>
          <t>Options Outstanding, Ending Balance (in shares) | shares</t>
        </is>
      </c>
      <c r="B7" s="6" t="n">
        <v>785844</v>
      </c>
    </row>
    <row r="8">
      <c r="A8" s="4" t="inlineStr">
        <is>
          <t>Options Exercisable, Ending Balance (in shares) | shares</t>
        </is>
      </c>
      <c r="B8" s="6" t="n">
        <v>648982</v>
      </c>
    </row>
    <row r="9">
      <c r="A9" s="4" t="inlineStr">
        <is>
          <t>Weighted Average Exercise Price, Outstanding Beginning Balance (in dollars per share) | $ / shares</t>
        </is>
      </c>
      <c r="B9" s="7" t="n">
        <v>59.57</v>
      </c>
    </row>
    <row r="10">
      <c r="A10" s="4" t="inlineStr">
        <is>
          <t>Weighted Average Exercise Price, Forfeited (in dollars per share) | $ / shares</t>
        </is>
      </c>
      <c r="B10" s="12" t="n">
        <v>22.9</v>
      </c>
    </row>
    <row r="11">
      <c r="A11" s="4" t="inlineStr">
        <is>
          <t>Weighted Average Exercise Price, Expired (in dollars per share) | $ / shares</t>
        </is>
      </c>
      <c r="B11" s="12" t="n">
        <v>71.06</v>
      </c>
    </row>
    <row r="12">
      <c r="A12" s="4" t="inlineStr">
        <is>
          <t>Weighted Average Exercise Price, Outstanding Ending Balance (in dollars per share) | $ / shares</t>
        </is>
      </c>
      <c r="B12" s="12" t="n">
        <v>59.41</v>
      </c>
    </row>
    <row r="13">
      <c r="A13" s="4" t="inlineStr">
        <is>
          <t>Weighted Average Exercise Price, Exercisable Ending Balance (in dollars per share) | $ / shares</t>
        </is>
      </c>
      <c r="B13" s="7" t="n">
        <v>65.31999999999999</v>
      </c>
    </row>
    <row r="14">
      <c r="A14" s="4" t="inlineStr">
        <is>
          <t>Weighted Average Remaining Contractual Life - Years, Outstanding Ending Balance</t>
        </is>
      </c>
      <c r="B14" s="4" t="inlineStr">
        <is>
          <t>4 years 1 month 6 days</t>
        </is>
      </c>
    </row>
    <row r="15">
      <c r="A15" s="4" t="inlineStr">
        <is>
          <t>Weighted Average Remaining Contractual Life - Years, Exercisable Ending Balance</t>
        </is>
      </c>
      <c r="B15" s="4" t="inlineStr">
        <is>
          <t>3 years 7 months 6 days</t>
        </is>
      </c>
    </row>
    <row r="16">
      <c r="A16" s="4" t="inlineStr">
        <is>
          <t>Aggregate Intrinsic Value, Outstanding Ending Balance | $</t>
        </is>
      </c>
      <c r="B16" s="5" t="n">
        <v>0</v>
      </c>
    </row>
    <row r="17">
      <c r="A17" s="4" t="inlineStr">
        <is>
          <t>Aggregate Intrinsic Value, Exercisable Ending Balance | $</t>
        </is>
      </c>
      <c r="B17"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Under Black-Scholes Option Pricing Model (Detail) - Equity Option [Member]</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Share-based Compensation Arrangement by Share-based Payment Award, Fair Value Assumptions, Expected Term</t>
        </is>
      </c>
      <c r="B5" s="4" t="inlineStr">
        <is>
          <t>6 years</t>
        </is>
      </c>
      <c r="C5" s="4" t="inlineStr">
        <is>
          <t>6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hares (Detail) - Restricted Stock And Units [Member]</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Number, Beginning Balance (in shares) | shares</t>
        </is>
      </c>
      <c r="B4" s="6" t="n">
        <v>242014</v>
      </c>
    </row>
    <row r="5">
      <c r="A5" s="4" t="inlineStr">
        <is>
          <t>Granted (in shares) | shares</t>
        </is>
      </c>
      <c r="B5" s="6" t="n">
        <v>313161</v>
      </c>
    </row>
    <row r="6">
      <c r="A6" s="4" t="inlineStr">
        <is>
          <t>Vested (in shares) | shares</t>
        </is>
      </c>
      <c r="B6" s="6" t="n">
        <v>-155400</v>
      </c>
    </row>
    <row r="7">
      <c r="A7" s="4" t="inlineStr">
        <is>
          <t>Forfeited (in shares) | shares</t>
        </is>
      </c>
      <c r="B7" s="6" t="n">
        <v>-10739</v>
      </c>
    </row>
    <row r="8">
      <c r="A8" s="4" t="inlineStr">
        <is>
          <t>Non-vested Number, Ending Balance (in shares) | shares</t>
        </is>
      </c>
      <c r="B8" s="6" t="n">
        <v>389036</v>
      </c>
    </row>
    <row r="9">
      <c r="A9" s="4" t="inlineStr">
        <is>
          <t>Non-vested Weighted Average Grant Date Fair Value, Beginning Balance (in dollars per share) | $ / shares</t>
        </is>
      </c>
      <c r="B9" s="7" t="n">
        <v>48.38</v>
      </c>
    </row>
    <row r="10">
      <c r="A10" s="4" t="inlineStr">
        <is>
          <t>Granted (in dollars per share) | $ / shares</t>
        </is>
      </c>
      <c r="B10" s="12" t="n">
        <v>9.460000000000001</v>
      </c>
    </row>
    <row r="11">
      <c r="A11" s="4" t="inlineStr">
        <is>
          <t>Vested (in dollars per share) | $ / shares</t>
        </is>
      </c>
      <c r="B11" s="12" t="n">
        <v>58.9</v>
      </c>
    </row>
    <row r="12">
      <c r="A12" s="4" t="inlineStr">
        <is>
          <t>Forfeited (in dollars per share) | $ / shares</t>
        </is>
      </c>
      <c r="B12" s="12" t="n">
        <v>46.1</v>
      </c>
    </row>
    <row r="13">
      <c r="A13" s="4" t="inlineStr">
        <is>
          <t>Non-vested Weighted Average Grant Date Fair Value, Ending Balance (in dollars per share) | $ / shares</t>
        </is>
      </c>
      <c r="B13" s="7" t="n">
        <v>11.9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Units (Details) - $ / shares</t>
        </is>
      </c>
      <c r="B1" s="2" t="inlineStr">
        <is>
          <t>12 Months Ended</t>
        </is>
      </c>
    </row>
    <row r="2">
      <c r="B2" s="2" t="inlineStr">
        <is>
          <t>Dec. 31, 2022</t>
        </is>
      </c>
      <c r="C2" s="2" t="inlineStr">
        <is>
          <t>Dec. 31, 2021</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Equity Instruments Other than Options, Nonvested, Number</t>
        </is>
      </c>
      <c r="B5" s="6" t="n">
        <v>195657</v>
      </c>
      <c r="C5" s="6" t="n">
        <v>81010</v>
      </c>
    </row>
    <row r="6">
      <c r="A6" s="4" t="inlineStr">
        <is>
          <t>Granted (in shares)</t>
        </is>
      </c>
      <c r="B6" s="6" t="n">
        <v>200031</v>
      </c>
      <c r="C6" s="4" t="inlineStr">
        <is>
          <t xml:space="preserve"> </t>
        </is>
      </c>
    </row>
    <row r="7">
      <c r="A7" s="4" t="inlineStr">
        <is>
          <t>Vested (in shares)</t>
        </is>
      </c>
      <c r="B7" s="6" t="n">
        <v>-81010</v>
      </c>
      <c r="C7" s="4" t="inlineStr">
        <is>
          <t xml:space="preserve"> </t>
        </is>
      </c>
    </row>
    <row r="8">
      <c r="A8" s="4" t="inlineStr">
        <is>
          <t>Forfeited (in shares)</t>
        </is>
      </c>
      <c r="B8" s="6" t="n">
        <v>4374</v>
      </c>
      <c r="C8" s="4" t="inlineStr">
        <is>
          <t xml:space="preserve"> </t>
        </is>
      </c>
    </row>
    <row r="9">
      <c r="A9" s="4" t="inlineStr">
        <is>
          <t>Share-based Compensation Arrangement by Share-based Payment Award, Equity Instruments Other than Options, Nonvested, Weighted Average Grant Date Fair Value</t>
        </is>
      </c>
      <c r="B9" s="7" t="n">
        <v>18.5</v>
      </c>
      <c r="C9" s="7" t="n">
        <v>51.19</v>
      </c>
    </row>
    <row r="10">
      <c r="A10" s="4" t="inlineStr">
        <is>
          <t>Granted (in dollars per share)</t>
        </is>
      </c>
      <c r="B10" s="12" t="n">
        <v>9.41</v>
      </c>
      <c r="C10" s="4" t="inlineStr">
        <is>
          <t xml:space="preserve"> </t>
        </is>
      </c>
    </row>
    <row r="11">
      <c r="A11" s="4" t="inlineStr">
        <is>
          <t>Vested (in dollars per share)</t>
        </is>
      </c>
      <c r="B11" s="12" t="n">
        <v>56.17</v>
      </c>
      <c r="C11" s="4" t="inlineStr">
        <is>
          <t xml:space="preserve"> </t>
        </is>
      </c>
    </row>
    <row r="12">
      <c r="A12" s="4" t="inlineStr">
        <is>
          <t>Forfeited (in dollars per share)</t>
        </is>
      </c>
      <c r="B12" s="7" t="n">
        <v>-22.38</v>
      </c>
      <c r="C12" s="4" t="inlineStr">
        <is>
          <t xml:space="preserve"> </t>
        </is>
      </c>
    </row>
    <row r="13">
      <c r="A13" s="4" t="inlineStr">
        <is>
          <t>us-gaap_PerformanceSharesCashSettled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quity Instruments Other than Options, Nonvested, Number</t>
        </is>
      </c>
      <c r="B15" s="6" t="n">
        <v>83816</v>
      </c>
      <c r="C15" s="6" t="n">
        <v>188886</v>
      </c>
    </row>
    <row r="16">
      <c r="A16" s="4" t="inlineStr">
        <is>
          <t>Granted (in shares)</t>
        </is>
      </c>
      <c r="B16" s="6" t="n">
        <v>0</v>
      </c>
      <c r="C16" s="4" t="inlineStr">
        <is>
          <t xml:space="preserve"> </t>
        </is>
      </c>
    </row>
    <row r="17">
      <c r="A17" s="4" t="inlineStr">
        <is>
          <t>Vested (in shares)</t>
        </is>
      </c>
      <c r="B17" s="6" t="n">
        <v>-107310</v>
      </c>
      <c r="C17" s="4" t="inlineStr">
        <is>
          <t xml:space="preserve"> </t>
        </is>
      </c>
    </row>
    <row r="18">
      <c r="A18" s="4" t="inlineStr">
        <is>
          <t>Forfeited (in shares)</t>
        </is>
      </c>
      <c r="B18" s="6" t="n">
        <v>2240</v>
      </c>
      <c r="C1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Monte Carlo (Details) - Performance Shares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8824</v>
      </c>
      <c r="C4" s="11" t="n">
        <v>0.994</v>
      </c>
    </row>
    <row r="5">
      <c r="A5" s="4" t="inlineStr">
        <is>
          <t>Dividend yield</t>
        </is>
      </c>
      <c r="B5" s="8" t="n">
        <v>0</v>
      </c>
      <c r="C5" s="8" t="n">
        <v>0</v>
      </c>
    </row>
    <row r="6">
      <c r="A6" s="4" t="inlineStr">
        <is>
          <t>Share-based Compensation Arrangement by Share-based Payment Award, Fair Value Assumptions, Risk Free Interest Rate</t>
        </is>
      </c>
      <c r="B6" s="11" t="n">
        <v>0.0171</v>
      </c>
      <c r="C6" s="11" t="n">
        <v>0.00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 Stock-Based Compensation - Additional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under plan</t>
        </is>
      </c>
      <c r="B4" s="6" t="n">
        <v>1453092</v>
      </c>
      <c r="C4" s="6" t="n">
        <v>5873103</v>
      </c>
      <c r="D4" s="4" t="inlineStr">
        <is>
          <t xml:space="preserve"> </t>
        </is>
      </c>
    </row>
    <row r="5">
      <c r="A5" s="4" t="inlineStr">
        <is>
          <t>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award grants vest period first</t>
        </is>
      </c>
      <c r="B7" s="4" t="inlineStr">
        <is>
          <t>3 years</t>
        </is>
      </c>
      <c r="C7" s="4" t="inlineStr">
        <is>
          <t xml:space="preserve"> </t>
        </is>
      </c>
      <c r="D7" s="4" t="inlineStr">
        <is>
          <t xml:space="preserve"> </t>
        </is>
      </c>
    </row>
    <row r="8">
      <c r="A8" s="4" t="inlineStr">
        <is>
          <t>Weighted-average grant date fair value of stock options granted</t>
        </is>
      </c>
      <c r="B8" s="4" t="inlineStr">
        <is>
          <t xml:space="preserve"> </t>
        </is>
      </c>
      <c r="C8" s="7" t="n">
        <v>16.46</v>
      </c>
      <c r="D8" s="7" t="n">
        <v>8.85</v>
      </c>
    </row>
    <row r="9">
      <c r="A9" s="4" t="inlineStr">
        <is>
          <t>Unrecognized compensation expenses</t>
        </is>
      </c>
      <c r="B9" s="5" t="n">
        <v>846</v>
      </c>
      <c r="C9" s="4" t="inlineStr">
        <is>
          <t xml:space="preserve"> </t>
        </is>
      </c>
      <c r="D9" s="4" t="inlineStr">
        <is>
          <t xml:space="preserve"> </t>
        </is>
      </c>
    </row>
    <row r="10">
      <c r="A10" s="4" t="inlineStr">
        <is>
          <t>Recognized weighted average period</t>
        </is>
      </c>
      <c r="B10" s="4" t="inlineStr">
        <is>
          <t>1 year 2 months 12 days</t>
        </is>
      </c>
      <c r="C10" s="4" t="inlineStr">
        <is>
          <t xml:space="preserve"> </t>
        </is>
      </c>
      <c r="D10" s="4" t="inlineStr">
        <is>
          <t xml:space="preserve"> </t>
        </is>
      </c>
    </row>
    <row r="11">
      <c r="A11" s="4" t="inlineStr">
        <is>
          <t>Stock Option [Member] | 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 awards grant term</t>
        </is>
      </c>
      <c r="B13" s="4" t="inlineStr">
        <is>
          <t>10 years</t>
        </is>
      </c>
      <c r="C13" s="4" t="inlineStr">
        <is>
          <t xml:space="preserve"> </t>
        </is>
      </c>
      <c r="D13" s="4" t="inlineStr">
        <is>
          <t xml:space="preserve"> </t>
        </is>
      </c>
    </row>
    <row r="14">
      <c r="A14" s="4" t="inlineStr">
        <is>
          <t>Restricted Common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award grants vest period first</t>
        </is>
      </c>
      <c r="B16" s="4" t="inlineStr">
        <is>
          <t>1 year</t>
        </is>
      </c>
      <c r="C16" s="4" t="inlineStr">
        <is>
          <t xml:space="preserve"> </t>
        </is>
      </c>
      <c r="D16" s="4" t="inlineStr">
        <is>
          <t xml:space="preserve"> </t>
        </is>
      </c>
    </row>
    <row r="17">
      <c r="A17" s="4" t="inlineStr">
        <is>
          <t>Stock award grants vest period second</t>
        </is>
      </c>
      <c r="B17" s="4" t="inlineStr">
        <is>
          <t>3 years</t>
        </is>
      </c>
      <c r="C17" s="4" t="inlineStr">
        <is>
          <t xml:space="preserve"> </t>
        </is>
      </c>
      <c r="D17" s="4" t="inlineStr">
        <is>
          <t xml:space="preserve"> </t>
        </is>
      </c>
    </row>
    <row r="18">
      <c r="A18" s="4" t="inlineStr">
        <is>
          <t>Weighted-average grant date fair value of stock options granted</t>
        </is>
      </c>
      <c r="B18" s="7" t="n">
        <v>9.460000000000001</v>
      </c>
      <c r="C18" s="7" t="n">
        <v>32.38</v>
      </c>
      <c r="D18" s="7" t="n">
        <v>17.62</v>
      </c>
    </row>
    <row r="19">
      <c r="A19" s="4" t="inlineStr">
        <is>
          <t>Recognized weighted average period</t>
        </is>
      </c>
      <c r="B19" s="4" t="inlineStr">
        <is>
          <t>1 year 8 months 12 days</t>
        </is>
      </c>
      <c r="C19" s="4" t="inlineStr">
        <is>
          <t xml:space="preserve"> </t>
        </is>
      </c>
      <c r="D19" s="4" t="inlineStr">
        <is>
          <t xml:space="preserve"> </t>
        </is>
      </c>
    </row>
    <row r="20">
      <c r="A20" s="4" t="inlineStr">
        <is>
          <t>Total fair value of restricted common shares and units vested</t>
        </is>
      </c>
      <c r="B20" s="5" t="n">
        <v>9153</v>
      </c>
      <c r="C20" s="5" t="n">
        <v>9299</v>
      </c>
      <c r="D20" s="5" t="n">
        <v>7786</v>
      </c>
    </row>
    <row r="21">
      <c r="A21" s="4" t="inlineStr">
        <is>
          <t>Unrecognized compensation expenses</t>
        </is>
      </c>
      <c r="B21" s="5" t="n">
        <v>2371</v>
      </c>
      <c r="C21" s="4" t="inlineStr">
        <is>
          <t xml:space="preserve"> </t>
        </is>
      </c>
      <c r="D21" s="4" t="inlineStr">
        <is>
          <t xml:space="preserve"> </t>
        </is>
      </c>
    </row>
    <row r="22">
      <c r="A22" s="4" t="inlineStr">
        <is>
          <t>Performance Share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grant date fair value of stock options granted</t>
        </is>
      </c>
      <c r="B24" s="7" t="n">
        <v>9.41</v>
      </c>
      <c r="C24" s="7" t="n">
        <v>39.7</v>
      </c>
      <c r="D24" s="7" t="n">
        <v>10.1</v>
      </c>
    </row>
    <row r="25">
      <c r="A25" s="4" t="inlineStr">
        <is>
          <t>Total fair value of restricted common shares and units vested</t>
        </is>
      </c>
      <c r="B25" s="5" t="n">
        <v>10578</v>
      </c>
      <c r="C25" s="5" t="n">
        <v>4864</v>
      </c>
      <c r="D25" s="5" t="n">
        <v>5243</v>
      </c>
    </row>
    <row r="26">
      <c r="A26" s="4" t="inlineStr">
        <is>
          <t>Share-based Compensation Arrangement by Share-based Payment Award, Award Vesting Rights, Percentage</t>
        </is>
      </c>
      <c r="B26" s="8"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 Additional Information (Detail) - USD ($) $ in Thousands</t>
        </is>
      </c>
      <c r="B1" s="2" t="inlineStr">
        <is>
          <t>12 Months Ended</t>
        </is>
      </c>
    </row>
    <row r="2">
      <c r="B2" s="2" t="inlineStr">
        <is>
          <t>Dec. 31, 2020</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al for Environmental Loss Contingencies</t>
        </is>
      </c>
      <c r="B4" s="4" t="inlineStr">
        <is>
          <t xml:space="preserve"> </t>
        </is>
      </c>
      <c r="C4" s="5" t="n">
        <v>10817</v>
      </c>
      <c r="D4" s="5" t="n">
        <v>9965</v>
      </c>
    </row>
    <row r="5">
      <c r="A5" s="4" t="inlineStr">
        <is>
          <t>Gain (Loss) Related to Litigation Settlement</t>
        </is>
      </c>
      <c r="B5" s="5" t="n">
        <v>8000</v>
      </c>
      <c r="C5" s="4" t="inlineStr">
        <is>
          <t xml:space="preserve"> </t>
        </is>
      </c>
      <c r="D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n Company's Business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2525391</v>
      </c>
      <c r="C4" s="5" t="n">
        <v>2330191</v>
      </c>
      <c r="D4" s="5" t="n">
        <v>2375439</v>
      </c>
    </row>
    <row r="5">
      <c r="A5" s="4" t="inlineStr">
        <is>
          <t>Intersegment sales</t>
        </is>
      </c>
      <c r="B5" s="6" t="n">
        <v>0</v>
      </c>
      <c r="C5" s="6" t="n">
        <v>0</v>
      </c>
      <c r="D5" s="6" t="n">
        <v>0</v>
      </c>
    </row>
    <row r="6">
      <c r="A6" s="4" t="inlineStr">
        <is>
          <t>Adjusted EBITDA</t>
        </is>
      </c>
      <c r="B6" s="6" t="n">
        <v>37868</v>
      </c>
      <c r="C6" s="6" t="n">
        <v>-8034</v>
      </c>
      <c r="D6" s="6" t="n">
        <v>35677</v>
      </c>
    </row>
    <row r="7">
      <c r="A7" s="4" t="inlineStr">
        <is>
          <t>Segment profit (loss)</t>
        </is>
      </c>
      <c r="B7" s="6" t="n">
        <v>-200500</v>
      </c>
      <c r="C7" s="6" t="n">
        <v>-289452</v>
      </c>
      <c r="D7" s="6" t="n">
        <v>-330221</v>
      </c>
    </row>
    <row r="8">
      <c r="A8" s="4" t="inlineStr">
        <is>
          <t>Net interest expense included in segment profit</t>
        </is>
      </c>
      <c r="B8" s="6" t="n">
        <v>78514</v>
      </c>
      <c r="C8" s="6" t="n">
        <v>72511</v>
      </c>
      <c r="D8" s="6" t="n">
        <v>59167</v>
      </c>
    </row>
    <row r="9">
      <c r="A9" s="4" t="inlineStr">
        <is>
          <t>Depreciation and amortization expense</t>
        </is>
      </c>
      <c r="B9" s="6" t="n">
        <v>122476</v>
      </c>
      <c r="C9" s="6" t="n">
        <v>139008</v>
      </c>
      <c r="D9" s="6" t="n">
        <v>154229</v>
      </c>
    </row>
    <row r="10">
      <c r="A10" s="4" t="inlineStr">
        <is>
          <t>Capital expenditures</t>
        </is>
      </c>
      <c r="B10" s="6" t="n">
        <v>71150</v>
      </c>
      <c r="C10" s="6" t="n">
        <v>96107</v>
      </c>
      <c r="D10" s="6" t="n">
        <v>91794</v>
      </c>
    </row>
    <row r="11">
      <c r="A11" s="4" t="inlineStr">
        <is>
          <t>Segment assets</t>
        </is>
      </c>
      <c r="B11" s="6" t="n">
        <v>1963529</v>
      </c>
      <c r="C11" s="6" t="n">
        <v>2226493</v>
      </c>
      <c r="D11" s="4" t="inlineStr">
        <is>
          <t xml:space="preserve"> </t>
        </is>
      </c>
    </row>
    <row r="12">
      <c r="A12" s="4" t="inlineStr">
        <is>
          <t>Automotiv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t>
        </is>
      </c>
      <c r="B14" s="6" t="n">
        <v>2388317</v>
      </c>
      <c r="C14" s="6" t="n">
        <v>2186521</v>
      </c>
      <c r="D14" s="6" t="n">
        <v>2256903</v>
      </c>
    </row>
    <row r="15">
      <c r="A15" s="4" t="inlineStr">
        <is>
          <t>Intersegment sales</t>
        </is>
      </c>
      <c r="B15" s="6" t="n">
        <v>23152</v>
      </c>
      <c r="C15" s="6" t="n">
        <v>21155</v>
      </c>
      <c r="D15" s="6" t="n">
        <v>24314</v>
      </c>
    </row>
    <row r="16">
      <c r="A16" s="4" t="inlineStr">
        <is>
          <t>Adjusted EBITDA</t>
        </is>
      </c>
      <c r="B16" s="6" t="n">
        <v>35335</v>
      </c>
      <c r="C16" s="6" t="n">
        <v>-21591</v>
      </c>
      <c r="D16" s="6" t="n">
        <v>50265</v>
      </c>
    </row>
    <row r="17">
      <c r="A17" s="4" t="inlineStr">
        <is>
          <t>Net interest expense included in segment profit</t>
        </is>
      </c>
      <c r="B17" s="6" t="n">
        <v>4186</v>
      </c>
      <c r="C17" s="6" t="n">
        <v>3551</v>
      </c>
      <c r="D17" s="6" t="n">
        <v>4016</v>
      </c>
    </row>
    <row r="18">
      <c r="A18" s="4" t="inlineStr">
        <is>
          <t>Depreciation and amortization expense</t>
        </is>
      </c>
      <c r="B18" s="6" t="n">
        <v>108496</v>
      </c>
      <c r="C18" s="6" t="n">
        <v>122391</v>
      </c>
      <c r="D18" s="6" t="n">
        <v>131081</v>
      </c>
    </row>
    <row r="19">
      <c r="A19" s="4" t="inlineStr">
        <is>
          <t>Capital expenditures</t>
        </is>
      </c>
      <c r="B19" s="6" t="n">
        <v>68722</v>
      </c>
      <c r="C19" s="6" t="n">
        <v>88186</v>
      </c>
      <c r="D19" s="6" t="n">
        <v>80575</v>
      </c>
    </row>
    <row r="20">
      <c r="A20" s="4" t="inlineStr">
        <is>
          <t>Segment assets</t>
        </is>
      </c>
      <c r="B20" s="6" t="n">
        <v>1710508</v>
      </c>
      <c r="C20" s="6" t="n">
        <v>1829617</v>
      </c>
      <c r="D20" s="4" t="inlineStr">
        <is>
          <t xml:space="preserve"> </t>
        </is>
      </c>
    </row>
    <row r="21">
      <c r="A21" s="4" t="inlineStr">
        <is>
          <t>Corporate and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6" t="n">
        <v>137074</v>
      </c>
      <c r="C23" s="6" t="n">
        <v>143670</v>
      </c>
      <c r="D23" s="6" t="n">
        <v>118536</v>
      </c>
    </row>
    <row r="24">
      <c r="A24" s="4" t="inlineStr">
        <is>
          <t>Intersegment sales</t>
        </is>
      </c>
      <c r="B24" s="6" t="n">
        <v>-23152</v>
      </c>
      <c r="C24" s="6" t="n">
        <v>-21155</v>
      </c>
      <c r="D24" s="6" t="n">
        <v>-24314</v>
      </c>
    </row>
    <row r="25">
      <c r="A25" s="4" t="inlineStr">
        <is>
          <t>Adjusted EBITDA</t>
        </is>
      </c>
      <c r="B25" s="6" t="n">
        <v>2533</v>
      </c>
      <c r="C25" s="6" t="n">
        <v>13557</v>
      </c>
      <c r="D25" s="6" t="n">
        <v>-14588</v>
      </c>
    </row>
    <row r="26">
      <c r="A26" s="4" t="inlineStr">
        <is>
          <t>Net interest expense included in segment profit</t>
        </is>
      </c>
      <c r="B26" s="6" t="n">
        <v>74328</v>
      </c>
      <c r="C26" s="6" t="n">
        <v>68960</v>
      </c>
      <c r="D26" s="6" t="n">
        <v>55151</v>
      </c>
    </row>
    <row r="27">
      <c r="A27" s="4" t="inlineStr">
        <is>
          <t>Depreciation and amortization expense</t>
        </is>
      </c>
      <c r="B27" s="6" t="n">
        <v>13980</v>
      </c>
      <c r="C27" s="6" t="n">
        <v>16617</v>
      </c>
      <c r="D27" s="6" t="n">
        <v>23148</v>
      </c>
    </row>
    <row r="28">
      <c r="A28" s="4" t="inlineStr">
        <is>
          <t>Capital expenditures</t>
        </is>
      </c>
      <c r="B28" s="6" t="n">
        <v>2428</v>
      </c>
      <c r="C28" s="6" t="n">
        <v>7921</v>
      </c>
      <c r="D28" s="6" t="n">
        <v>11219</v>
      </c>
    </row>
    <row r="29">
      <c r="A29" s="4" t="inlineStr">
        <is>
          <t>Segment assets</t>
        </is>
      </c>
      <c r="B29" s="6" t="n">
        <v>253021</v>
      </c>
      <c r="C29" s="6" t="n">
        <v>396876</v>
      </c>
      <c r="D29" s="4" t="inlineStr">
        <is>
          <t xml:space="preserve"> </t>
        </is>
      </c>
    </row>
    <row r="30">
      <c r="A30" s="4" t="inlineStr">
        <is>
          <t>North America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6" t="n">
        <v>1341099</v>
      </c>
      <c r="C32" s="6" t="n">
        <v>1148257</v>
      </c>
      <c r="D32" s="6" t="n">
        <v>1141368</v>
      </c>
    </row>
    <row r="33">
      <c r="A33" s="4" t="inlineStr">
        <is>
          <t>Europe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t>
        </is>
      </c>
      <c r="B35" s="6" t="n">
        <v>503672</v>
      </c>
      <c r="C35" s="6" t="n">
        <v>518245</v>
      </c>
      <c r="D35" s="6" t="n">
        <v>586739</v>
      </c>
    </row>
    <row r="36">
      <c r="A36" s="4" t="inlineStr">
        <is>
          <t>Asia Pacific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t>
        </is>
      </c>
      <c r="B38" s="6" t="n">
        <v>443126</v>
      </c>
      <c r="C38" s="6" t="n">
        <v>458306</v>
      </c>
      <c r="D38" s="6" t="n">
        <v>468042</v>
      </c>
    </row>
    <row r="39">
      <c r="A39" s="4" t="inlineStr">
        <is>
          <t>South America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t>
        </is>
      </c>
      <c r="B41" s="6" t="n">
        <v>100420</v>
      </c>
      <c r="C41" s="6" t="n">
        <v>61713</v>
      </c>
      <c r="D41" s="6" t="n">
        <v>60754</v>
      </c>
    </row>
    <row r="42">
      <c r="A42" s="4" t="inlineStr">
        <is>
          <t>Reportable Geographical Components [Member] | North America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t>
        </is>
      </c>
      <c r="B44" s="6" t="n">
        <v>1341099</v>
      </c>
      <c r="C44" s="6" t="n">
        <v>1148257</v>
      </c>
      <c r="D44" s="6" t="n">
        <v>1141368</v>
      </c>
    </row>
    <row r="45">
      <c r="A45" s="4" t="inlineStr">
        <is>
          <t>Intersegment sales</t>
        </is>
      </c>
      <c r="B45" s="6" t="n">
        <v>11979</v>
      </c>
      <c r="C45" s="6" t="n">
        <v>9775</v>
      </c>
      <c r="D45" s="6" t="n">
        <v>12267</v>
      </c>
    </row>
    <row r="46">
      <c r="A46" s="4" t="inlineStr">
        <is>
          <t>Adjusted EBITDA</t>
        </is>
      </c>
      <c r="B46" s="6" t="n">
        <v>70819</v>
      </c>
      <c r="C46" s="6" t="n">
        <v>54616</v>
      </c>
      <c r="D46" s="6" t="n">
        <v>90638</v>
      </c>
    </row>
    <row r="47">
      <c r="A47" s="4" t="inlineStr">
        <is>
          <t>Net interest expense included in segment profit</t>
        </is>
      </c>
      <c r="B47" s="6" t="n">
        <v>365</v>
      </c>
      <c r="C47" s="6" t="n">
        <v>470</v>
      </c>
      <c r="D47" s="6" t="n">
        <v>504</v>
      </c>
    </row>
    <row r="48">
      <c r="A48" s="4" t="inlineStr">
        <is>
          <t>Depreciation and amortization expense</t>
        </is>
      </c>
      <c r="B48" s="6" t="n">
        <v>51592</v>
      </c>
      <c r="C48" s="6" t="n">
        <v>54779</v>
      </c>
      <c r="D48" s="6" t="n">
        <v>60193</v>
      </c>
    </row>
    <row r="49">
      <c r="A49" s="4" t="inlineStr">
        <is>
          <t>Capital expenditures</t>
        </is>
      </c>
      <c r="B49" s="6" t="n">
        <v>39276</v>
      </c>
      <c r="C49" s="6" t="n">
        <v>36370</v>
      </c>
      <c r="D49" s="6" t="n">
        <v>30921</v>
      </c>
    </row>
    <row r="50">
      <c r="A50" s="4" t="inlineStr">
        <is>
          <t>Segment assets</t>
        </is>
      </c>
      <c r="B50" s="6" t="n">
        <v>851623</v>
      </c>
      <c r="C50" s="6" t="n">
        <v>885517</v>
      </c>
      <c r="D50" s="4" t="inlineStr">
        <is>
          <t xml:space="preserve"> </t>
        </is>
      </c>
    </row>
    <row r="51">
      <c r="A51" s="4" t="inlineStr">
        <is>
          <t>Reportable Geographical Components [Member] | Europe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ales</t>
        </is>
      </c>
      <c r="B53" s="6" t="n">
        <v>503672</v>
      </c>
      <c r="C53" s="6" t="n">
        <v>518245</v>
      </c>
      <c r="D53" s="6" t="n">
        <v>586739</v>
      </c>
    </row>
    <row r="54">
      <c r="A54" s="4" t="inlineStr">
        <is>
          <t>Intersegment sales</t>
        </is>
      </c>
      <c r="B54" s="6" t="n">
        <v>7272</v>
      </c>
      <c r="C54" s="6" t="n">
        <v>9502</v>
      </c>
      <c r="D54" s="6" t="n">
        <v>9569</v>
      </c>
    </row>
    <row r="55">
      <c r="A55" s="4" t="inlineStr">
        <is>
          <t>Adjusted EBITDA</t>
        </is>
      </c>
      <c r="B55" s="6" t="n">
        <v>-37137</v>
      </c>
      <c r="C55" s="6" t="n">
        <v>-49599</v>
      </c>
      <c r="D55" s="6" t="n">
        <v>-39004</v>
      </c>
    </row>
    <row r="56">
      <c r="A56" s="4" t="inlineStr">
        <is>
          <t>Net interest expense included in segment profit</t>
        </is>
      </c>
      <c r="B56" s="6" t="n">
        <v>560</v>
      </c>
      <c r="C56" s="6" t="n">
        <v>1274</v>
      </c>
      <c r="D56" s="6" t="n">
        <v>1082</v>
      </c>
    </row>
    <row r="57">
      <c r="A57" s="4" t="inlineStr">
        <is>
          <t>Depreciation and amortization expense</t>
        </is>
      </c>
      <c r="B57" s="6" t="n">
        <v>26694</v>
      </c>
      <c r="C57" s="6" t="n">
        <v>32655</v>
      </c>
      <c r="D57" s="6" t="n">
        <v>36707</v>
      </c>
    </row>
    <row r="58">
      <c r="A58" s="4" t="inlineStr">
        <is>
          <t>Capital expenditures</t>
        </is>
      </c>
      <c r="B58" s="6" t="n">
        <v>7965</v>
      </c>
      <c r="C58" s="6" t="n">
        <v>27384</v>
      </c>
      <c r="D58" s="6" t="n">
        <v>25369</v>
      </c>
    </row>
    <row r="59">
      <c r="A59" s="4" t="inlineStr">
        <is>
          <t>Segment assets</t>
        </is>
      </c>
      <c r="B59" s="6" t="n">
        <v>338225</v>
      </c>
      <c r="C59" s="6" t="n">
        <v>372097</v>
      </c>
      <c r="D59" s="4" t="inlineStr">
        <is>
          <t xml:space="preserve"> </t>
        </is>
      </c>
    </row>
    <row r="60">
      <c r="A60" s="4" t="inlineStr">
        <is>
          <t>Reportable Geographical Components [Member] | Asia Pacific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Sales</t>
        </is>
      </c>
      <c r="B62" s="6" t="n">
        <v>443126</v>
      </c>
      <c r="C62" s="6" t="n">
        <v>458306</v>
      </c>
      <c r="D62" s="6" t="n">
        <v>468042</v>
      </c>
    </row>
    <row r="63">
      <c r="A63" s="4" t="inlineStr">
        <is>
          <t>Intersegment sales</t>
        </is>
      </c>
      <c r="B63" s="6" t="n">
        <v>3847</v>
      </c>
      <c r="C63" s="6" t="n">
        <v>1863</v>
      </c>
      <c r="D63" s="6" t="n">
        <v>2406</v>
      </c>
    </row>
    <row r="64">
      <c r="A64" s="4" t="inlineStr">
        <is>
          <t>Adjusted EBITDA</t>
        </is>
      </c>
      <c r="B64" s="6" t="n">
        <v>1556</v>
      </c>
      <c r="C64" s="6" t="n">
        <v>-16756</v>
      </c>
      <c r="D64" s="6" t="n">
        <v>12472</v>
      </c>
    </row>
    <row r="65">
      <c r="A65" s="4" t="inlineStr">
        <is>
          <t>Net interest expense included in segment profit</t>
        </is>
      </c>
      <c r="B65" s="6" t="n">
        <v>1602</v>
      </c>
      <c r="C65" s="6" t="n">
        <v>1445</v>
      </c>
      <c r="D65" s="6" t="n">
        <v>2205</v>
      </c>
    </row>
    <row r="66">
      <c r="A66" s="4" t="inlineStr">
        <is>
          <t>Depreciation and amortization expense</t>
        </is>
      </c>
      <c r="B66" s="6" t="n">
        <v>27509</v>
      </c>
      <c r="C66" s="6" t="n">
        <v>32426</v>
      </c>
      <c r="D66" s="6" t="n">
        <v>31789</v>
      </c>
    </row>
    <row r="67">
      <c r="A67" s="4" t="inlineStr">
        <is>
          <t>Capital expenditures</t>
        </is>
      </c>
      <c r="B67" s="6" t="n">
        <v>15374</v>
      </c>
      <c r="C67" s="6" t="n">
        <v>20473</v>
      </c>
      <c r="D67" s="6" t="n">
        <v>21809</v>
      </c>
    </row>
    <row r="68">
      <c r="A68" s="4" t="inlineStr">
        <is>
          <t>Segment assets</t>
        </is>
      </c>
      <c r="B68" s="6" t="n">
        <v>447257</v>
      </c>
      <c r="C68" s="6" t="n">
        <v>510524</v>
      </c>
      <c r="D68" s="4" t="inlineStr">
        <is>
          <t xml:space="preserve"> </t>
        </is>
      </c>
    </row>
    <row r="69">
      <c r="A69" s="4" t="inlineStr">
        <is>
          <t>Reportable Geographical Components [Member] | South America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Sales</t>
        </is>
      </c>
      <c r="B71" s="6" t="n">
        <v>100420</v>
      </c>
      <c r="C71" s="6" t="n">
        <v>61713</v>
      </c>
      <c r="D71" s="6" t="n">
        <v>60754</v>
      </c>
    </row>
    <row r="72">
      <c r="A72" s="4" t="inlineStr">
        <is>
          <t>Intersegment sales</t>
        </is>
      </c>
      <c r="B72" s="6" t="n">
        <v>54</v>
      </c>
      <c r="C72" s="6" t="n">
        <v>15</v>
      </c>
      <c r="D72" s="6" t="n">
        <v>72</v>
      </c>
    </row>
    <row r="73">
      <c r="A73" s="4" t="inlineStr">
        <is>
          <t>Adjusted EBITDA</t>
        </is>
      </c>
      <c r="B73" s="6" t="n">
        <v>97</v>
      </c>
      <c r="C73" s="6" t="n">
        <v>-9852</v>
      </c>
      <c r="D73" s="6" t="n">
        <v>-13841</v>
      </c>
    </row>
    <row r="74">
      <c r="A74" s="4" t="inlineStr">
        <is>
          <t>Net interest expense included in segment profit</t>
        </is>
      </c>
      <c r="B74" s="6" t="n">
        <v>1659</v>
      </c>
      <c r="C74" s="6" t="n">
        <v>362</v>
      </c>
      <c r="D74" s="6" t="n">
        <v>225</v>
      </c>
    </row>
    <row r="75">
      <c r="A75" s="4" t="inlineStr">
        <is>
          <t>Depreciation and amortization expense</t>
        </is>
      </c>
      <c r="B75" s="6" t="n">
        <v>2701</v>
      </c>
      <c r="C75" s="6" t="n">
        <v>2531</v>
      </c>
      <c r="D75" s="6" t="n">
        <v>2392</v>
      </c>
    </row>
    <row r="76">
      <c r="A76" s="4" t="inlineStr">
        <is>
          <t>Capital expenditures</t>
        </is>
      </c>
      <c r="B76" s="6" t="n">
        <v>6107</v>
      </c>
      <c r="C76" s="6" t="n">
        <v>3959</v>
      </c>
      <c r="D76" s="5" t="n">
        <v>2476</v>
      </c>
    </row>
    <row r="77">
      <c r="A77" s="4" t="inlineStr">
        <is>
          <t>Segment assets</t>
        </is>
      </c>
      <c r="B77" s="5" t="n">
        <v>73403</v>
      </c>
      <c r="C77" s="5" t="n">
        <v>61479</v>
      </c>
      <c r="D7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and 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and Divestitures 2022 Joint Venture Deconsolidation In the first quarter of 2022, a joint venture in the Asia Pacific region that was previously consolidated with a noncontrolling interest amended the governing document underlying the joint venture. The amendment to the agreement did not change the Company’s 51% ownership. However, as a result of the amendment and effective as of January 1, 2022, the joint venture was deconsolidated and accounted for as an investment under the equity method. The Company remeasured the retained investment using the income approach method and performed a discounted cash flow analysis of the projected free cash flows of the joint venture. As a result of the deconsolidation, during the twelve months ended December 31, 2022, the Company recorded a loss of $2,257, included in other expense, net in the consolidated statements of operations. 2020 Divestiture In the fourth quarter of 2019, management approved a plan to sell its European rubber fluid transfer and specialty sealing businesses, as well as its Indian operations. The entities and the associated assets and liabilities met the criteria for presentation as held for sale as of March 31, 2020, and depreciation of long-lived assets ceased. The divestiture did not meet the criteria for presentation as a discontinued operation. Upon meeting the criteria for held for sale classification, the Company recorded non-cash impairment charges of $86,470 during the six months ended June 30, 2020 to reduce the carrying value of the held for sale entities to fair value less costs to sell. Fair value, which is categorized within Level 3 of the fair value hierarchy, was determined using a market approach, estimated based on expected proceeds. The fair value less costs to sell were assessed each reporting period that the asset group remained classified as held for sale. On July 1, 2020, the Company completed the divestiture of its European rubber fluid transfer and specialty sealing businesses, as well as its Indian operations, to Mutares SE &amp; Co. KGaA (“Mutares”). The transaction included payment denominated in Euro of €9,000, which consisted of €6,500 in cash paid and €2,500 in deferred payment obligations, which was settled in December 2021. Upon finalizing the sale in the third quarter of 2020 and including subsequent adjustments in the fourth quarter of 2020, the Company recorded a net gain on deconsolidation of the businesses of $353 during the year ended December 31, 2020. 2020 Joint Venture Deconsolidation In the third quarter of 2020, management approved and completed a plan to sell the Company’s entire controlling equity interest of a joint venture in the Asia Pacific region. Upon finalizing the sale, the Company recorded a gain on deconsolidation of the business of $1,334. In the third quarter of 2021, the Company recorded an allowance for credit loss of $11,218 in selling, administration and engineering expenses. The credit loss resulted from the bankruptcy proceedings of the divested joint venture and represented accounts receivable balances with the divested joint venture. These accounts receivable amounts primarily represented sales to the joint venture prior to deconsolidation in the third quarter of 2020. 2019 Divestiture During the first quarter of 2019 and in prior periods, the Company also operated an AVS product line. On April 1, 2019, the Company completed its sale of the AVS product line to Continental AG. The total sale price of the transaction was $265,000, subject to certain adjustments. Cash proceeds received in 2019 were $243,362 after adjusting for certain liabilities assumed by the purchaser. The Company recognized a gain on the divestiture of $191,571 during the year ended December 31, 2019. In 2020, the Company finalized adjustments to the gain recorded in 2019 by recording an additional gain on divestiture of $1,147, primarily due to working capital adju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for Revenue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2525391</v>
      </c>
      <c r="C4" s="5" t="n">
        <v>2330191</v>
      </c>
      <c r="D4" s="5" t="n">
        <v>2375439</v>
      </c>
    </row>
    <row r="5">
      <c r="A5" s="4" t="inlineStr">
        <is>
          <t>Property, plant and equipment, net</t>
        </is>
      </c>
      <c r="B5" s="6" t="n">
        <v>642860</v>
      </c>
      <c r="C5" s="6" t="n">
        <v>78434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t>
        </is>
      </c>
      <c r="B8" s="6" t="n">
        <v>589801</v>
      </c>
      <c r="C8" s="6" t="n">
        <v>539528</v>
      </c>
      <c r="D8" s="6" t="n">
        <v>518497</v>
      </c>
    </row>
    <row r="9">
      <c r="A9" s="4" t="inlineStr">
        <is>
          <t>Property, plant and equipment, net</t>
        </is>
      </c>
      <c r="B9" s="6" t="n">
        <v>134978</v>
      </c>
      <c r="C9" s="6" t="n">
        <v>161780</v>
      </c>
      <c r="D9" s="4" t="inlineStr">
        <is>
          <t xml:space="preserve"> </t>
        </is>
      </c>
    </row>
    <row r="10">
      <c r="A10" s="4" t="inlineStr">
        <is>
          <t>Mexico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6" t="n">
        <v>696755</v>
      </c>
      <c r="C12" s="6" t="n">
        <v>592777</v>
      </c>
      <c r="D12" s="6" t="n">
        <v>578790</v>
      </c>
    </row>
    <row r="13">
      <c r="A13" s="4" t="inlineStr">
        <is>
          <t>Property, plant and equipment, net</t>
        </is>
      </c>
      <c r="B13" s="6" t="n">
        <v>132956</v>
      </c>
      <c r="C13" s="6" t="n">
        <v>139630</v>
      </c>
      <c r="D13" s="4" t="inlineStr">
        <is>
          <t xml:space="preserve"> </t>
        </is>
      </c>
    </row>
    <row r="14">
      <c r="A14" s="4" t="inlineStr">
        <is>
          <t>Chin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354741</v>
      </c>
      <c r="C16" s="6" t="n">
        <v>371811</v>
      </c>
      <c r="D16" s="6" t="n">
        <v>364207</v>
      </c>
    </row>
    <row r="17">
      <c r="A17" s="4" t="inlineStr">
        <is>
          <t>Property, plant and equipment, net</t>
        </is>
      </c>
      <c r="B17" s="6" t="n">
        <v>140182</v>
      </c>
      <c r="C17" s="6" t="n">
        <v>182298</v>
      </c>
      <c r="D17" s="4" t="inlineStr">
        <is>
          <t xml:space="preserve"> </t>
        </is>
      </c>
    </row>
    <row r="18">
      <c r="A18" s="4" t="inlineStr">
        <is>
          <t>Franc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6" t="n">
        <v>90711</v>
      </c>
      <c r="C20" s="6" t="n">
        <v>94334</v>
      </c>
      <c r="D20" s="6" t="n">
        <v>97289</v>
      </c>
    </row>
    <row r="21">
      <c r="A21" s="4" t="inlineStr">
        <is>
          <t>Property, plant and equipment, net</t>
        </is>
      </c>
      <c r="B21" s="6" t="n">
        <v>18834</v>
      </c>
      <c r="C21" s="6" t="n">
        <v>21921</v>
      </c>
      <c r="D21" s="4" t="inlineStr">
        <is>
          <t xml:space="preserve"> </t>
        </is>
      </c>
    </row>
    <row r="22">
      <c r="A22" s="4" t="inlineStr">
        <is>
          <t>Canada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6" t="n">
        <v>144890</v>
      </c>
      <c r="C24" s="6" t="n">
        <v>116854</v>
      </c>
      <c r="D24" s="6" t="n">
        <v>125729</v>
      </c>
    </row>
    <row r="25">
      <c r="A25" s="4" t="inlineStr">
        <is>
          <t>Property, plant and equipment, net</t>
        </is>
      </c>
      <c r="B25" s="6" t="n">
        <v>26416</v>
      </c>
      <c r="C25" s="6" t="n">
        <v>29482</v>
      </c>
      <c r="D25" s="4" t="inlineStr">
        <is>
          <t xml:space="preserve"> </t>
        </is>
      </c>
    </row>
    <row r="26">
      <c r="A26" s="4" t="inlineStr">
        <is>
          <t>Poland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t>
        </is>
      </c>
      <c r="B28" s="6" t="n">
        <v>166114</v>
      </c>
      <c r="C28" s="6" t="n">
        <v>168357</v>
      </c>
      <c r="D28" s="6" t="n">
        <v>191530</v>
      </c>
    </row>
    <row r="29">
      <c r="A29" s="4" t="inlineStr">
        <is>
          <t>Property, plant and equipment, net</t>
        </is>
      </c>
      <c r="B29" s="6" t="n">
        <v>45100</v>
      </c>
      <c r="C29" s="6" t="n">
        <v>67521</v>
      </c>
      <c r="D29" s="4" t="inlineStr">
        <is>
          <t xml:space="preserve"> </t>
        </is>
      </c>
    </row>
    <row r="30">
      <c r="A30" s="4" t="inlineStr">
        <is>
          <t>Germany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6" t="n">
        <v>116153</v>
      </c>
      <c r="C32" s="6" t="n">
        <v>116509</v>
      </c>
      <c r="D32" s="6" t="n">
        <v>114221</v>
      </c>
    </row>
    <row r="33">
      <c r="A33" s="4" t="inlineStr">
        <is>
          <t>Property, plant and equipment, net</t>
        </is>
      </c>
      <c r="B33" s="6" t="n">
        <v>30606</v>
      </c>
      <c r="C33" s="6" t="n">
        <v>47885</v>
      </c>
      <c r="D33" s="4" t="inlineStr">
        <is>
          <t xml:space="preserve"> </t>
        </is>
      </c>
    </row>
    <row r="34">
      <c r="A34" s="4" t="inlineStr">
        <is>
          <t>Other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6" t="n">
        <v>366226</v>
      </c>
      <c r="C36" s="6" t="n">
        <v>330021</v>
      </c>
      <c r="D36" s="5" t="n">
        <v>385176</v>
      </c>
    </row>
    <row r="37">
      <c r="A37" s="4" t="inlineStr">
        <is>
          <t>Property, plant and equipment, net</t>
        </is>
      </c>
      <c r="B37" s="5" t="n">
        <v>113788</v>
      </c>
      <c r="C37" s="5" t="n">
        <v>133831</v>
      </c>
      <c r="D3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Business Segments - Adjusted EBITDA to Net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37868</v>
      </c>
      <c r="C4" s="5" t="n">
        <v>-8034</v>
      </c>
      <c r="D4" s="5" t="n">
        <v>35677</v>
      </c>
    </row>
    <row r="5">
      <c r="A5" s="4" t="inlineStr">
        <is>
          <t>Impairment charges</t>
        </is>
      </c>
      <c r="B5" s="6" t="n">
        <v>-43710</v>
      </c>
      <c r="C5" s="6" t="n">
        <v>-25609</v>
      </c>
      <c r="D5" s="6" t="n">
        <v>-104363</v>
      </c>
    </row>
    <row r="6">
      <c r="A6" s="4" t="inlineStr">
        <is>
          <t>Restructuring Charges</t>
        </is>
      </c>
      <c r="B6" s="5" t="n">
        <v>-18304</v>
      </c>
      <c r="C6" s="6" t="n">
        <v>-36950</v>
      </c>
      <c r="D6" s="6" t="n">
        <v>-39482</v>
      </c>
    </row>
    <row r="7">
      <c r="A7" s="4" t="inlineStr">
        <is>
          <t>Defined Benefit Plan, Net Periodic Benefit Cost (Credit) Excluding Service Cost, Statement of Income or Comprehensive Income [Extensible Enumeration]</t>
        </is>
      </c>
      <c r="B7" s="4" t="inlineStr">
        <is>
          <t>Gain (Loss) on Disposition of Business</t>
        </is>
      </c>
      <c r="C7" s="4" t="inlineStr">
        <is>
          <t xml:space="preserve"> </t>
        </is>
      </c>
      <c r="D7" s="4" t="inlineStr">
        <is>
          <t xml:space="preserve"> </t>
        </is>
      </c>
    </row>
    <row r="8">
      <c r="A8" s="4" t="inlineStr">
        <is>
          <t>Settlement charges</t>
        </is>
      </c>
      <c r="B8" s="5" t="n">
        <v>-2682</v>
      </c>
      <c r="C8" s="6" t="n">
        <v>-1279</v>
      </c>
      <c r="D8" s="6" t="n">
        <v>-184</v>
      </c>
    </row>
    <row r="9">
      <c r="A9" s="4" t="inlineStr">
        <is>
          <t>Lease termination costs</t>
        </is>
      </c>
      <c r="B9" s="6" t="n">
        <v>0</v>
      </c>
      <c r="C9" s="6" t="n">
        <v>-748</v>
      </c>
      <c r="D9" s="6" t="n">
        <v>-771</v>
      </c>
    </row>
    <row r="10">
      <c r="A10" s="4" t="inlineStr">
        <is>
          <t>Gain (Loss) on Disposition of Business</t>
        </is>
      </c>
      <c r="B10" s="6" t="n">
        <v>0</v>
      </c>
      <c r="C10" s="6" t="n">
        <v>696</v>
      </c>
      <c r="D10" s="6" t="n">
        <v>2834</v>
      </c>
    </row>
    <row r="11">
      <c r="A11" s="4" t="inlineStr">
        <is>
          <t>Gain on sale of land</t>
        </is>
      </c>
      <c r="B11" s="6" t="n">
        <v>33391</v>
      </c>
      <c r="C11" s="6" t="n">
        <v>0</v>
      </c>
      <c r="D11" s="6" t="n">
        <v>0</v>
      </c>
    </row>
    <row r="12">
      <c r="A12" s="4" t="inlineStr">
        <is>
          <t>Deconsolidation of Joint Venture</t>
        </is>
      </c>
      <c r="B12" s="6" t="n">
        <v>-2257</v>
      </c>
      <c r="C12" s="6" t="n">
        <v>0</v>
      </c>
      <c r="D12" s="6" t="n">
        <v>0</v>
      </c>
    </row>
    <row r="13">
      <c r="A13" s="4" t="inlineStr">
        <is>
          <t>Project Costs</t>
        </is>
      </c>
      <c r="B13" s="6" t="n">
        <v>0</v>
      </c>
      <c r="C13" s="6" t="n">
        <v>0</v>
      </c>
      <c r="D13" s="6" t="n">
        <v>-5648</v>
      </c>
    </row>
    <row r="14">
      <c r="A14" s="4" t="inlineStr">
        <is>
          <t>Income Tax Credits and Adjustments</t>
        </is>
      </c>
      <c r="B14" s="6" t="n">
        <v>-1409</v>
      </c>
      <c r="C14" s="6" t="n">
        <v>0</v>
      </c>
      <c r="D14" s="6" t="n">
        <v>0</v>
      </c>
    </row>
    <row r="15">
      <c r="A15" s="4" t="inlineStr">
        <is>
          <t>EBITDA</t>
        </is>
      </c>
      <c r="B15" s="6" t="n">
        <v>2897</v>
      </c>
      <c r="C15" s="6" t="n">
        <v>-71924</v>
      </c>
      <c r="D15" s="6" t="n">
        <v>-115056</v>
      </c>
    </row>
    <row r="16">
      <c r="A16" s="4" t="inlineStr">
        <is>
          <t>Income Tax Expense (Benefit)</t>
        </is>
      </c>
      <c r="B16" s="6" t="n">
        <v>-17291</v>
      </c>
      <c r="C16" s="6" t="n">
        <v>-39392</v>
      </c>
      <c r="D16" s="6" t="n">
        <v>60847</v>
      </c>
    </row>
    <row r="17">
      <c r="A17" s="4" t="inlineStr">
        <is>
          <t>Interest Income (Expense), Nonoperating, Net</t>
        </is>
      </c>
      <c r="B17" s="6" t="n">
        <v>-78514</v>
      </c>
      <c r="C17" s="6" t="n">
        <v>-72511</v>
      </c>
      <c r="D17" s="6" t="n">
        <v>-59167</v>
      </c>
    </row>
    <row r="18">
      <c r="A18" s="4" t="inlineStr">
        <is>
          <t>Cost, Depreciation and Amortization</t>
        </is>
      </c>
      <c r="B18" s="6" t="n">
        <v>-122476</v>
      </c>
      <c r="C18" s="6" t="n">
        <v>-139008</v>
      </c>
      <c r="D18" s="6" t="n">
        <v>-154229</v>
      </c>
    </row>
    <row r="19">
      <c r="A19" s="4" t="inlineStr">
        <is>
          <t>Net income attributable to Cooper-Standard Holdings Inc.</t>
        </is>
      </c>
      <c r="B19" s="6" t="n">
        <v>-215384</v>
      </c>
      <c r="C19" s="6" t="n">
        <v>-322835</v>
      </c>
      <c r="D19" s="6" t="n">
        <v>-267605</v>
      </c>
    </row>
    <row r="20">
      <c r="A20" s="4" t="inlineStr">
        <is>
          <t>Par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mpairment charges</t>
        </is>
      </c>
      <c r="B22" s="6" t="n">
        <v>-43710</v>
      </c>
      <c r="C22" s="6" t="n">
        <v>-25609</v>
      </c>
      <c r="D22" s="6" t="n">
        <v>-103887</v>
      </c>
    </row>
    <row r="23">
      <c r="A23" s="4" t="inlineStr">
        <is>
          <t>Noncontrolling Interes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ayment for Debt Extinguishment or Debt Prepayment Cost</t>
        </is>
      </c>
      <c r="B25" s="5" t="n">
        <v>0</v>
      </c>
      <c r="C25" s="5" t="n">
        <v>0</v>
      </c>
      <c r="D25" s="5" t="n">
        <v>359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ales to Customers Contributing Ten Percent or More of Consolidated Sales (Detail)</t>
        </is>
      </c>
      <c r="B1" s="2" t="inlineStr">
        <is>
          <t>12 Months Ended</t>
        </is>
      </c>
    </row>
    <row r="2">
      <c r="B2" s="2" t="inlineStr">
        <is>
          <t>Dec. 31, 2022</t>
        </is>
      </c>
      <c r="C2" s="2" t="inlineStr">
        <is>
          <t>Dec. 31, 2021</t>
        </is>
      </c>
      <c r="D2" s="2" t="inlineStr">
        <is>
          <t>Dec. 31, 2020</t>
        </is>
      </c>
    </row>
    <row r="3">
      <c r="A3" s="4" t="inlineStr">
        <is>
          <t>Ford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Major customers</t>
        </is>
      </c>
      <c r="B5" s="8" t="n">
        <v>0.25</v>
      </c>
      <c r="C5" s="8" t="n">
        <v>0.24</v>
      </c>
      <c r="D5" s="8" t="n">
        <v>0.24</v>
      </c>
    </row>
    <row r="6">
      <c r="A6" s="4" t="inlineStr">
        <is>
          <t>General Motor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Major customers</t>
        </is>
      </c>
      <c r="B8" s="8" t="n">
        <v>0.19</v>
      </c>
      <c r="C8" s="8" t="n">
        <v>0.17</v>
      </c>
      <c r="D8" s="8" t="n">
        <v>0.19</v>
      </c>
    </row>
    <row r="9">
      <c r="A9" s="4" t="inlineStr">
        <is>
          <t>Stellantis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Major customers</t>
        </is>
      </c>
      <c r="B11" s="8" t="n">
        <v>0.14</v>
      </c>
      <c r="C11" s="8" t="n">
        <v>0.14</v>
      </c>
      <c r="D11" s="8" t="n">
        <v>0.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 Valuation and Qualifying Accounts (Detail)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Period Increase (Decrease)</t>
        </is>
      </c>
      <c r="B4" s="5" t="n">
        <v>11218</v>
      </c>
      <c r="C4" s="4" t="inlineStr">
        <is>
          <t xml:space="preserve"> </t>
        </is>
      </c>
      <c r="D4" s="4" t="inlineStr">
        <is>
          <t xml:space="preserve"> </t>
        </is>
      </c>
      <c r="E4" s="4" t="inlineStr">
        <is>
          <t xml:space="preserve"> </t>
        </is>
      </c>
    </row>
    <row r="5">
      <c r="A5" s="4" t="inlineStr">
        <is>
          <t>SEC Schedule, 12-09, Allowance, Credit Loss [Member]</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c r="E6" s="4" t="inlineStr">
        <is>
          <t xml:space="preserve"> </t>
        </is>
      </c>
    </row>
    <row r="7">
      <c r="A7" s="4" t="inlineStr">
        <is>
          <t>Balance at Beginning Balance</t>
        </is>
      </c>
      <c r="B7" s="4" t="inlineStr">
        <is>
          <t xml:space="preserve"> </t>
        </is>
      </c>
      <c r="C7" s="5" t="n">
        <v>20300</v>
      </c>
      <c r="D7" s="5" t="n">
        <v>7100</v>
      </c>
      <c r="E7" s="5" t="n">
        <v>10700</v>
      </c>
    </row>
    <row r="8">
      <c r="A8" s="4" t="inlineStr">
        <is>
          <t>Charge to Expenses</t>
        </is>
      </c>
      <c r="B8" s="4" t="inlineStr">
        <is>
          <t xml:space="preserve"> </t>
        </is>
      </c>
      <c r="C8" s="6" t="n">
        <v>-200</v>
      </c>
      <c r="D8" s="6" t="n">
        <v>16400</v>
      </c>
      <c r="E8" s="6" t="n">
        <v>700</v>
      </c>
    </row>
    <row r="9">
      <c r="A9" s="4" t="inlineStr">
        <is>
          <t>Charged (credited) to other accounts</t>
        </is>
      </c>
      <c r="B9" s="4" t="inlineStr">
        <is>
          <t xml:space="preserve"> </t>
        </is>
      </c>
      <c r="C9" s="6" t="n">
        <v>-2100</v>
      </c>
      <c r="D9" s="6" t="n">
        <v>-300</v>
      </c>
      <c r="E9" s="6" t="n">
        <v>500</v>
      </c>
    </row>
    <row r="10">
      <c r="A10" s="4" t="inlineStr">
        <is>
          <t>Deductions</t>
        </is>
      </c>
      <c r="B10" s="4" t="inlineStr">
        <is>
          <t xml:space="preserve"> </t>
        </is>
      </c>
      <c r="C10" s="6" t="n">
        <v>-800</v>
      </c>
      <c r="D10" s="6" t="n">
        <v>-2900</v>
      </c>
      <c r="E10" s="6" t="n">
        <v>-4800</v>
      </c>
    </row>
    <row r="11">
      <c r="A11" s="4" t="inlineStr">
        <is>
          <t>Balance at end of period</t>
        </is>
      </c>
      <c r="B11" s="4" t="inlineStr">
        <is>
          <t xml:space="preserve"> </t>
        </is>
      </c>
      <c r="C11" s="6" t="n">
        <v>17200</v>
      </c>
      <c r="D11" s="6" t="n">
        <v>20300</v>
      </c>
      <c r="E11" s="6" t="n">
        <v>7100</v>
      </c>
    </row>
    <row r="12">
      <c r="A12" s="4" t="inlineStr">
        <is>
          <t>SEC Schedule, 12-09, Allowance, Credit Loss [Member] | Cumulative Effect, Period of Adoption, Adjusted Balance</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Balance at Beginning Balance</t>
        </is>
      </c>
      <c r="B14" s="4" t="inlineStr">
        <is>
          <t xml:space="preserve"> </t>
        </is>
      </c>
      <c r="C14" s="4" t="inlineStr">
        <is>
          <t xml:space="preserve"> </t>
        </is>
      </c>
      <c r="D14" s="6" t="n">
        <v>7100</v>
      </c>
      <c r="E14" s="4" t="inlineStr">
        <is>
          <t xml:space="preserve"> </t>
        </is>
      </c>
    </row>
    <row r="15">
      <c r="A15" s="4" t="inlineStr">
        <is>
          <t>Balance at end of period</t>
        </is>
      </c>
      <c r="B15" s="4" t="inlineStr">
        <is>
          <t xml:space="preserve"> </t>
        </is>
      </c>
      <c r="C15" s="4" t="inlineStr">
        <is>
          <t xml:space="preserve"> </t>
        </is>
      </c>
      <c r="D15" s="4" t="inlineStr">
        <is>
          <t xml:space="preserve"> </t>
        </is>
      </c>
      <c r="E15" s="6" t="n">
        <v>7100</v>
      </c>
    </row>
    <row r="16">
      <c r="A16" s="4" t="inlineStr">
        <is>
          <t>SEC Schedule, 12-09, Allowance, Credit Loss [Member] | 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c r="E17" s="4" t="inlineStr">
        <is>
          <t xml:space="preserve"> </t>
        </is>
      </c>
    </row>
    <row r="18">
      <c r="A18" s="4" t="inlineStr">
        <is>
          <t>Balance at Beginning Balance</t>
        </is>
      </c>
      <c r="B18" s="4" t="inlineStr">
        <is>
          <t xml:space="preserve"> </t>
        </is>
      </c>
      <c r="C18" s="6" t="n">
        <v>1600</v>
      </c>
      <c r="D18" s="4" t="inlineStr">
        <is>
          <t xml:space="preserve"> </t>
        </is>
      </c>
      <c r="E18" s="4" t="inlineStr">
        <is>
          <t xml:space="preserve"> </t>
        </is>
      </c>
    </row>
    <row r="19">
      <c r="A19" s="4" t="inlineStr">
        <is>
          <t>Balance at end of period</t>
        </is>
      </c>
      <c r="B19" s="4" t="inlineStr">
        <is>
          <t xml:space="preserve"> </t>
        </is>
      </c>
      <c r="C19" s="4" t="inlineStr">
        <is>
          <t xml:space="preserve"> </t>
        </is>
      </c>
      <c r="D19" s="6" t="n">
        <v>1600</v>
      </c>
      <c r="E19" s="4" t="inlineStr">
        <is>
          <t xml:space="preserve"> </t>
        </is>
      </c>
    </row>
    <row r="20">
      <c r="A20" s="4" t="inlineStr">
        <is>
          <t>Tax Valuation Allowance [Member]</t>
        </is>
      </c>
      <c r="B20" s="4" t="inlineStr">
        <is>
          <t xml:space="preserve"> </t>
        </is>
      </c>
      <c r="C20" s="4" t="inlineStr">
        <is>
          <t xml:space="preserve"> </t>
        </is>
      </c>
      <c r="D20" s="4" t="inlineStr">
        <is>
          <t xml:space="preserve"> </t>
        </is>
      </c>
      <c r="E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c r="E21" s="4" t="inlineStr">
        <is>
          <t xml:space="preserve"> </t>
        </is>
      </c>
    </row>
    <row r="22">
      <c r="A22" s="4" t="inlineStr">
        <is>
          <t>Balance at Beginning Balance</t>
        </is>
      </c>
      <c r="B22" s="4" t="inlineStr">
        <is>
          <t xml:space="preserve"> </t>
        </is>
      </c>
      <c r="C22" s="6" t="n">
        <v>335000</v>
      </c>
      <c r="D22" s="6" t="n">
        <v>234400</v>
      </c>
      <c r="E22" s="6" t="n">
        <v>194800</v>
      </c>
    </row>
    <row r="23">
      <c r="A23" s="4" t="inlineStr">
        <is>
          <t>Additions Charged to Income</t>
        </is>
      </c>
      <c r="B23" s="4" t="inlineStr">
        <is>
          <t xml:space="preserve"> </t>
        </is>
      </c>
      <c r="C23" s="6" t="n">
        <v>65600</v>
      </c>
      <c r="D23" s="6" t="n">
        <v>124200</v>
      </c>
      <c r="E23" s="6" t="n">
        <v>51600</v>
      </c>
    </row>
    <row r="24">
      <c r="A24" s="4" t="inlineStr">
        <is>
          <t>Additions Charged to Equity</t>
        </is>
      </c>
      <c r="B24" s="4" t="inlineStr">
        <is>
          <t xml:space="preserve"> </t>
        </is>
      </c>
      <c r="C24" s="6" t="n">
        <v>-15800</v>
      </c>
      <c r="D24" s="6" t="n">
        <v>-23600</v>
      </c>
      <c r="E24" s="6" t="n">
        <v>7300</v>
      </c>
    </row>
    <row r="25">
      <c r="A25" s="4" t="inlineStr">
        <is>
          <t>Deductions</t>
        </is>
      </c>
      <c r="B25" s="4" t="inlineStr">
        <is>
          <t xml:space="preserve"> </t>
        </is>
      </c>
      <c r="C25" s="6" t="n">
        <v>0</v>
      </c>
      <c r="D25" s="6" t="n">
        <v>0</v>
      </c>
      <c r="E25" s="6" t="n">
        <v>-19300</v>
      </c>
    </row>
    <row r="26">
      <c r="A26" s="4" t="inlineStr">
        <is>
          <t>Balance at end of period</t>
        </is>
      </c>
      <c r="B26" s="4" t="inlineStr">
        <is>
          <t xml:space="preserve"> </t>
        </is>
      </c>
      <c r="C26" s="5" t="n">
        <v>384800</v>
      </c>
      <c r="D26" s="5" t="n">
        <v>335000</v>
      </c>
      <c r="E26" s="5" t="n">
        <v>2344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 The passenger and light duty group consists of sales to automotive OEMs and automotive suppliers, while the commercial group represents sales to OEMs of on- and off-highway commercial equipment and vehicles. The other customer group includes sales related to specialty and adjacent markets. Revenue by customer group for the year ended December 31, 2022 was as follows: North America Europe Asia Pacific South America Corporate, Eliminations and Other Consolidated Passenger and Light Duty $ 1,309,786 $ 481,510 $ 441,841 $ 100,400 $ — $ 2,333,537 Commercial 15,518 21,862 1,283 20 6,620 45,303 Other 15,795 300 2 — 130,454 146,551 Revenue $ 1,341,099 $ 503,672 $ 443,126 $ 100,420 $ 137,074 $ 2,525,391 Revenue by customer group for the year ended December 31, 2021 was as follows: North America Europe Asia Pacific South America Corporate, Eliminations and Other Consolidated Passenger and Light Duty $ 1,119,736 $ 496,169 $ 455,445 $ 61,683 $ — $ 2,133,033 Commercial 14,092 21,417 2,855 30 5,165 43,559 Other 14,429 659 6 — 138,505 153,599 Revenue $ 1,148,257 $ 518,245 $ 458,306 $ 61,713 $ 143,670 $ 2,330,191 Revenue by customer group for the year ended December 31, 2020 was as follows: North America Europe Asia Pacific South America Corporate, Eliminations and Other Consolidated Passenger and Light Duty $ 1,110,294 $ 554,349 $ 463,586 $ 60,676 $ — $ 2,188,905 Commercial 11,291 18,134 4,338 22 3,731 37,516 Other 19,783 14,256 118 56 114,805 149,018 Revenue $ 1,141,368 $ 586,739 $ 468,042 $ 60,754 $ 118,536 $ 2,375,439 Substantially all the Company’s revenues are generated from sealing, fuel and brake delivery and fluid transfer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Revenue by product line for the year ended December 31, 2022 was as follows: North America Europe Asia Pacific South America Corporate, Eliminations and Other Consolidated Sealing systems $ 516,391 $ 405,605 $ 281,848 $ 77,309 $ — $ 1,281,153 Fuel and brake delivery systems 432,606 85,400 96,744 15,796 — 630,546 Fluid transfer systems 392,102 12,667 64,534 7,315 — 476,618 Other — — — — 137,074 137,074 Revenue $ 1,341,099 $ 503,672 $ 443,126 $ 100,420 $ 137,074 $ 2,525,391 Revenue by product line for the year ended December 31, 2021 was as follows: North America Europe Asia Pacific South America Corporate, Eliminations and Other Consolidated Sealing systems $ 425,388 $ 406,677 $ 287,117 $ 46,748 $ — $ 1,165,930 Fuel and brake delivery systems 364,309 94,751 107,137 9,789 — 575,986 Fluid transfer systems 358,560 16,817 64,052 5,176 — 444,605 Other — — — — 143,670 143,670 Revenue $ 1,148,257 $ 518,245 $ 458,306 $ 61,713 $ 143,670 $ 2,330,191 Revenue by product line for the year ended December 31, 2020 was as follows: North America Europe Asia Pacific South America Corporate, Eliminations and Other Consolidated Sealing systems $ 433,291 $ 438,012 $ 298,028 $ 39,354 $ — $ 1,208,685 Fuel and brake delivery systems 371,397 95,516 110,403 16,968 — 594,284 Fluid transfer systems 336,680 41,102 59,611 4,432 — 441,825 Other — 12,109 — — 118,536 130,645 Revenue $ 1,141,368 $ 586,739 $ 468,042 $ 60,754 $ 118,536 $ 2,375,439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ontract assets were not materially impacted by any other factors during the year ended December 31, 2022. The Company’s contract liabilities consist of advance payments received and due from customers. Net contract (liabilities) assets consisted of the following: December 31, 2022 December 31, 2021 Change Contract assets $ 530 $ — $ 530 Contract liabilities (15) (143) 128 Net contract (liabilities) assets $ 515 $ (143) $ 658 Other The Company at times enters into agreements that provide for lump sum payments to customers. These payment agreements are recorded as a reduction of revenue during the period the commitment is made. Amounts related to commitments of future payments to customers on the consolidated balance sheets as of December 31, 2022 and December 31, 2021 were current liabilities of $9,325 and $12,045, respectively, and long-term liabilities of $5,899 and $7,214, respectively. The Company provides assurance-type warranties to its customers. Such warranties provide customers with assurance that the related product will function as intended and complies with any agreed-upon specifications and are recognized in costs of product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The Company’s restructuring charges consist of severance, retention and outplacement services, and severance-related postemployment benefits (collectively, “employee separation costs”), along with other related exit costs and asset impairments related to restructuring activities (collectively, “other exit costs”). Employee separation costs are recorded based on existing union and employee contracts, statutory requirements, completed negotiations and Company policy. Restructuring expense by segment for the years ended December 31, 2022, 2021 and 2020 was as follows: Year Ended December 31, 2022 2021 2020 North America $ (96) $ 5,710 $ 16,499 Europe 12,969 27,986 14,573 Asia Pacific 4,695 2,013 4,773 South America 615 580 2,129 Total Automotive $ 18,183 $ 36,289 $ 37,974 Corporate and other 121 661 1,508 Total $ 18,304 $ 36,950 $ 39,482 Restructuring activity for all restructuring initiatives for the years ended December 31, 2022 and 2021 was as follows: Employee Separation Costs Other Exit Costs Total Balance as of December 31, 2020 $ 15,029 $ 8,406 $ 23,435 Expense 32,000 4,950 36,950 Cash payments (24,820) (7,952) (32,772) Non-cash fixed asset impairments included in expense — (214) (214) Foreign exchange translation and other (1,252) 437 (815) Balance as of December 31, 2021 $ 20,957 $ 5,627 $ 26,584 Expense 12,648 5,656 18,304 Cash payments (19,186) (4,560) (23,746) Non-cash fixed asset impairments included in expense — (362) (362) Foreign exchange translation and other (1,234) 22 (1,212) Balance as of December 31, 2022 $ 13,185 $ 6,383 $ 19,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primarily has operating and finance leases for certain manufacturing facilities, corporate offices and certain equipment. Operating leases are included in operating lease right-of-use assets, net, current operating lease liabilities and long-term operating lease liabilities on the Company’s consolidated balance sheets. Finance leases are included in property, plant and equipment, net, debt payable within one year, and long-term debt on the Company’s consolidated balance sheets. Lease right-of-use assets are recognized at commencement date based upon the present value of the remaining future lease payments over the lease term. The Company’s lease terms include options to renew or terminate the lease when it is reasonably certain that the Company will exercise the option. As most of the Company’s leases do not provide an implicit rate, the Company uses its incremental borrowing rate based upon information available at the lease commencement date to determine the present value of the remaining future lease payments. The Company has lease agreements with lease and non-lease components. For real estate leases, these components are accounted for separately, while for equipment leases, the lease and non-lease components are accounted for as a single lease component. Variable lease expense includes payments based upon changes in a rate or index, such as consumer price indexes, as well as usage of the leased asset. Short-term lease expense includes leases with terms, at lease commencement, of 12 months or less and no purchase option reasonably certain to be exercised. The Company’s lease agreements do not contain any material residual value guarantees or material restrictive covenants. The components of lease expense were as follows: Year Ended December 31, 2022 2021 2020 Operating lease expense $ 28,273 $ 31,912 $ 32,053 Short-term lease expense 4,948 6,736 5,069 Variable lease expense 1,136 907 942 Finance lease expense: Amortization of right-of-use assets 2,017 2,102 2,564 Interest on lease liabilities 1,316 1,444 1,551 Total lease expense $ 37,690 $ 43,101 $ 42,179 The Company recorded impairment charges of $647 due to the deterioration of financial results at a certain location in North America during the year ended December 31, 2020. The fair value was determined using estimated market rate for the leased right-of-use asset. Additionally, the Company recorded sublease income of $669, $256 and $374 for the years ended December 31, 2022, 2021 and 2020 respectively. Other information related to leases was as follows: Year Ended December 31, 2022 2021 2020 Supplemental Cash Flows Information Cash paid for amounts included in the measurement of lease liabilities: Operating cash flows for operating leases $ 28,603 $ 33,402 $ 30,830 Operating cash flows for finance leases 1,316 1,440 1,563 Financing cash flows for finance leases 1,958 2,133 2,081 Non-cash right-of-use assets obtained in exchange for lease obligations: Operating leases 14,326 25,010 50,663 Finance leases 595 644 549 Weighted Average Remaining Lease Term (in years) Operating leases 7.1 7.5 8.0 Finance leases 8.7 9.7 10.5 Weighted Average Discount Rate Operating leases 6.1 % 5.9 % 5.4 % Finance leases 5.9 % 5.8 % 5.7 % Future lease payments under non-cancellable leases as of December 31, 2022 were as follows: Year Operating Leases Finance Leases 2023 $ 25,830 $ 3,283 2024 19,847 3,509 2025 15,795 3,570 2026 11,428 3,283 2027 8,828 3,207 Thereafter 41,021 14,016 Total future lease payments $ 122,749 $ 30,868 Less imputed interest (24,346) (7,103) Total $ 98,403 $ 23,765 Amounts recognized on the consolidated balance sheets as of December 31, 2022 and December 31, 2021 were as follows: December 31, 2022 December 31, 2021 Operating Leases Operating lease right-of-use assets, net $ 94,571 $ 111,052 Current operating lease liabilities 20,786 22,552 Long-term operating lease liabilities 77,617 92,760 Finance Leases Property, plant and equipment, net 22,942 25,690 Debt payable within one year 2,228 2,153 Long-term debt 21,537 23,590 As of December 31, 2022, the Company had additional leases, primarily for real estate, that have not yet commenced with undiscounted lease payments of approximately $6,472. These leases will commence in 2023 with lease terms up to five years.</t>
        </is>
      </c>
    </row>
    <row r="5">
      <c r="A5" s="4" t="inlineStr">
        <is>
          <t>Leases</t>
        </is>
      </c>
      <c r="B5" s="4" t="inlineStr">
        <is>
          <t>Leases The Company primarily has operating and finance leases for certain manufacturing facilities, corporate offices and certain equipment. Operating leases are included in operating lease right-of-use assets, net, current operating lease liabilities and long-term operating lease liabilities on the Company’s consolidated balance sheets. Finance leases are included in property, plant and equipment, net, debt payable within one year, and long-term debt on the Company’s consolidated balance sheets. Lease right-of-use assets are recognized at commencement date based upon the present value of the remaining future lease payments over the lease term. The Company’s lease terms include options to renew or terminate the lease when it is reasonably certain that the Company will exercise the option. As most of the Company’s leases do not provide an implicit rate, the Company uses its incremental borrowing rate based upon information available at the lease commencement date to determine the present value of the remaining future lease payments. The Company has lease agreements with lease and non-lease components. For real estate leases, these components are accounted for separately, while for equipment leases, the lease and non-lease components are accounted for as a single lease component. Variable lease expense includes payments based upon changes in a rate or index, such as consumer price indexes, as well as usage of the leased asset. Short-term lease expense includes leases with terms, at lease commencement, of 12 months or less and no purchase option reasonably certain to be exercised. The Company’s lease agreements do not contain any material residual value guarantees or material restrictive covenants. The components of lease expense were as follows: Year Ended December 31, 2022 2021 2020 Operating lease expense $ 28,273 $ 31,912 $ 32,053 Short-term lease expense 4,948 6,736 5,069 Variable lease expense 1,136 907 942 Finance lease expense: Amortization of right-of-use assets 2,017 2,102 2,564 Interest on lease liabilities 1,316 1,444 1,551 Total lease expense $ 37,690 $ 43,101 $ 42,179 The Company recorded impairment charges of $647 due to the deterioration of financial results at a certain location in North America during the year ended December 31, 2020. The fair value was determined using estimated market rate for the leased right-of-use asset. Additionally, the Company recorded sublease income of $669, $256 and $374 for the years ended December 31, 2022, 2021 and 2020 respectively. Other information related to leases was as follows: Year Ended December 31, 2022 2021 2020 Supplemental Cash Flows Information Cash paid for amounts included in the measurement of lease liabilities: Operating cash flows for operating leases $ 28,603 $ 33,402 $ 30,830 Operating cash flows for finance leases 1,316 1,440 1,563 Financing cash flows for finance leases 1,958 2,133 2,081 Non-cash right-of-use assets obtained in exchange for lease obligations: Operating leases 14,326 25,010 50,663 Finance leases 595 644 549 Weighted Average Remaining Lease Term (in years) Operating leases 7.1 7.5 8.0 Finance leases 8.7 9.7 10.5 Weighted Average Discount Rate Operating leases 6.1 % 5.9 % 5.4 % Finance leases 5.9 % 5.8 % 5.7 % Future lease payments under non-cancellable leases as of December 31, 2022 were as follows: Year Operating Leases Finance Leases 2023 $ 25,830 $ 3,283 2024 19,847 3,509 2025 15,795 3,570 2026 11,428 3,283 2027 8,828 3,207 Thereafter 41,021 14,016 Total future lease payments $ 122,749 $ 30,868 Less imputed interest (24,346) (7,103) Total $ 98,403 $ 23,765 Amounts recognized on the consolidated balance sheets as of December 31, 2022 and December 31, 2021 were as follows: December 31, 2022 December 31, 2021 Operating Leases Operating lease right-of-use assets, net $ 94,571 $ 111,052 Current operating lease liabilities 20,786 22,552 Long-term operating lease liabilities 77,617 92,760 Finance Leases Property, plant and equipment, net 22,942 25,690 Debt payable within one year 2,228 2,153 Long-term debt 21,537 23,590 As of December 31, 2022, the Company had additional leases, primarily for real estate, that have not yet commenced with undiscounted lease payments of approximately $6,472. These leases will commence in 2023 with lease terms up to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December 31, Estimated 2022 2021 Useful Lives Land and improvements $ 42,939 $ 44,495 10 to 25 years Buildings and improvements 262,694 285,240 10 to 40 years Machinery and equipment 1,144,310 1,269,330 5 to 10 years Construction in progress 76,048 80,868 $ 1,525,991 $ 1,679,933 Accumulated depreciation (883,131) (895,585) Property, plant and equipment, net $ 642,860 $ 784,348 For the year ended December 31, 2022, the Company closed on a sale-leaseback transaction related to one of its European facilities and recorded a gain on the sale transaction of $33,391. The transaction included the removal of property, plant and equipment with a gross carrying value of $16,890 and accumulated depreciation of $4,013, which is reflected in the balance sheet as of December 31, 2022. The Company recorded impairment charges of $40,248 related to machinery and equipment, due to recent operating performance in certain locations in North America and Europe for the year ended December 31, 2022. The fair value of machinery and equipment was determined using estimated orderly liquidation value, which was deemed the highest and best use of the assets. The Company also recorded impairment charges of $3,462 due to idle assets, in certain North America, Europe and Asia Pacific locations, for the year ended December 31, 2022. The fair value was determined using estimated salvage value, which was deemed the highest and best use of the assets. The deconsolidation of a joint venture during the three months ended March 31, 2022 included the removal of property, plant and equipment with gross carrying value of $29,590 and accumulated depreciation of $11,625, which is reflected in the balance sheet as of December 31, 2022. For the year ended December 31, 2021, the Company recorded impairment charges of $20,118 related to machinery and equipment and $1,775 related to a leased building, due to operating performance in certain locations in North America, Europe, and Asia Pacific. The fair value of owned buildings was determined using a value-in-exchange approach while the fair value of machinery and equipment was determined using estimated orderly liquidation value, which was deemed the highest and best use of the assets. The Company also recorded impairment charges of $3,326 related to equipment no longer being utilized, primarily in certain North America and Europe locations for the year ended December 31, 2021. The fair value of equipment was determined using estimated salvage value. For the year ended December 31, 2020, the Company recorded impairment charges for property, plant and equipment of $13,084 due to the deterioration of financial results at certain locations in North America, Europe, and Asia Pacific.The Company also recorded impairment charges of $4,162 related to idle assets in certain Europe, Asia Pacific, and Corporate and other locations. A summary of these asset impairment charges is as follows: Year Ended December 31, 2022 2021 2020 North America $ 11,140 $ 8,479 $ 947 Europe 30,173 9,179 11,938 Asia Pacific 2,359 7,071 4,080 Total Automotive 43,672 24,729 16,965 Corporate and other 38 490 281 Total $ 43,710 $ 25,219 $ 17,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 Assets Goodwill Changes in the carrying amount of goodwill by reporting unit for the years ended December 31, 2022 and 2021 were as follows: North America Industrial Specialty Group Total Balance as of December 31, 2020 $ 128,214 $ 14,036 $ 142,250 Foreign exchange translation 32 — 32 Balance as of December 31, 2021 $ 128,246 $ 14,036 $ 142,282 Foreign exchange translation (259) — (259) Balance as of December 31, 2022 $ 127,987 $ 14,036 $ 142,023 The Company performed its annual impairment analysis of goodwill during the fourth quarter of 2022. The fair value of each reporting unit is determined and compared to the carrying value. If the carrying value exceeds the fair value, an impairment charge is recorded based on that difference. The annual impairment analysis resulted in no impairment for 2022. The Company's annual goodwill impairment analysis for 2021 resulted in an impairment for the Europe reporting unit of $390 for goodwill recorded during 2021 as a result of purchasing a supplier in its Europe reporting unit for an immaterial purchase consideration. The annual impairment analysis for 2021 resulted in no impairment for the North America and Industrial Specialty Group reporting units. Intangible Assets Definite-lived intangible assets and accumulated amortization balances as of December 31, 2022 and 2021 were as follows: Gross Carrying Amount Accumulated Amortization Net Carrying Amount Customer relationships $ 152,578 $ (129,317) $ 23,261 Other 38,479 (14,099) 24,380 Balance as of December 31, 2022 $ 191,057 $ (143,416) $ 47,641 Customer relationships $ 154,767 $ (126,626) $ 28,141 Other 44,955 (12,721) 32,234 Balance as of December 31, 2021 $ 199,722 $ (139,347) $ 60,375 Estimated amortization expense for the next five years is shown in the table below: Year Expense 2023 $ 6,965 2024 6,898 2025 6,444 2026 4,703 2027 4,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 summary of outstanding debt as of December 31, 2022 and 2021 was as follows: December 31, 2022 2021 Senior Notes $ 397,259 $ 396,544 Senior Secured Notes 244,471 241,683 Term Loan Facility 318,787 321,212 Finance Leases 23,765 25,743 Other borrowings 51,902 51,533 Total debt 1,036,184 1,036,715 Less current portion (54,130) (56,111) Total long-term debt $ 982,054 $ 980,604 The principal maturities of debt, at nominal value, as of December 31, 2022 are as follows: Year Debt and Finance Lease Obligations* 2023 $ 374,819 2024 253,540 2025 3,573 2026 403,283 2027 3,207 Thereafter 14,016 Total $ 1,052,438 * Inclusive of imputed interest on finance leases As further described below, the Company refinanced certain of its debt instruments on January 27, 2023. The amounts in the table above do not reflect the impacts of that refinancing. As of December 31, 2022, the maturity date of the Term Loan Facility (as defined below) was November 2, 2023. Accordingly, the principal maturities of debt in 2023 noted in the table above include the Term Loan Facility. However, in accordance with ASC 470, Debt , the amount outstanding on the Term Loan Facility is reflected in long-term debt in the consolidated balance sheet as of December 31, 2022 because the Company refinanced the Term Loan Facility with other long-term debt on January 27, 2023. The weighted average interest rate of our debt payable within one year was 4.1% as of December 31, 2022 and 3.9% as of December 31, 2021. Refinancing Transaction On January 27, 2023 (the “Settlement Date”), the Company, Cooper-Standard Automotive Inc. (the “Issuer”), a wholly-owned subsidiary of the Company, and certain other of the Company’s direct and indirect subsidiaries completed certain refinancing transactions (the “Refinancing Transactions”) consisting of: (i) the exchange (the “Exchange Offer”) of $357,446 aggregate principle amount of the Issuer’s then existing 5.625% Senior Notes due 2026 (the “2026 Senior Notes”) (representing 89.36% of the aggregate principal amount outstanding of the 2026 Senior Notes) for $357,446 aggregate principle amount of the Issuer’s newly issued 5.625% Cash Pay / 10.625% PIK Toggle Senior Secured Third Lien Notes due 2027 (the “Third Lien Notes”), (ii) the issuance by the Issuer (the “Concurrent Notes Offering”) of $580,000 aggregate principal amount of 13.50% Cash Pay / PIK Toggle Senior Secured First Lien Notes due 2027 (the “First Lien Notes” and, together with the Third Lien Notes, the “New Notes”) to holders of 2026 Senior Notes or their designees who participated in the Exchange Offer, including to certain backstop commitment parties who committed to purchase the First Lien Notes not otherwise subscribed for, (iii) the related consent solicitation (the “Consent Solicitation”) to remove substantially all of the covenants, certain events of default and certain other provisions contained in the 2026 Senior Notes and the indenture governing the 2026 Senior Notes and to release and discharge the guarantee of the 2026 Senior Notes by the Company, (iv) the effectiveness of the Third Amendment (as defined below) to the senior asset-based revolving credit facility (“ABL Facility”) and (v) the use of proceeds from the Concurrent Notes Offering, together with cash on hand, to prepay all amounts outstanding under the Term Loan Facility at par, plus any accrued and unpaid interest thereon, to redeem the Issuer’s existing 2024 Senior Secured Notes (as defined below), including the prepayment premium and any accrued and unpaid interest thereon, and to pay fees and expenses related to the Refinancing Transactions. As a result of the Refinancing Transactions, the Issuer extended the maturities of its indebtedness and reduced the amount of cash interest it is required to pay on such indebtedness for the next two years. New Notes On the Settlement Date, the Issuer issued $580,000 aggregate principal amount of First Lien Notes pursuant to an indenture, dated as of the Settlement Date (the “First Lien Notes Indenture”), by and among the Issuer, the guarantors party thereto and U.S. Bank Trust Company, National Association, as trustee and collateral agent (the “First Lien Collateral Agent”). The First Lien Notes are senior secured obligations of the Issuer and are guaranteed by CS Intermediate Holdco 1 LLC (“Holdings”), each of the Issuer’s wholly owned domestic subsidiaries that guarantee certain other indebtedness, subject to certain exceptions (the “Domestic Guarantors”), and certain of the Issuer’s wholly owned subsidiaries organized in Costa Rica, France, Mexico, the Netherlands and Romania (the “Foreign Guarantors”). The First Lien Notes are guaranteed by Holdings and the Domestic Guarantors on a senior secured basis and by the Foreign Guarantors on a senior unsecured basis. The guarantees of the subsidiaries organized in France are limited guarantees. The First Lien Notes will mature on March 31, 2027. The First Lien Notes bear interest at the rate of 13.50% per annum, payable in cash; provided, however, that for the first four interest periods after the Settlement Date, the Issuer has the option, in its sole discretion, to pay up to 4.50% of such interest on the First Lien Notes, in such amount as specified by the Issuer, by increasing the principal amount of the outstanding First Lien Notes or, in limited circumstances as described in the First Lien Notes Indenture, by issuing additional First Lien Notes. Interest on the First Lien Notes is payable semi-annually in arrears on June 15 and December 15 of each year, commencing on June 15, 2023. The Issuer may, at its option, redeem all or part of the First Lien Notes prior to maturity at the prices set forth in the First Lien Notes Indenture. Upon the occurrence of certain events constituting a Change of Control (as defined in the First Lien Notes Indenture), the Issuer will be required to make an offer to repurchase all of the First Lien Notes at a price equal to 101% of the principal amount thereof, plus accrued and unpaid interest, if any, to, but excluding, the repurchase date. The First Lien Notes Indenture contains certain customary covenants that limit the Issuer’s and its restricted subsidiaries’ ability to, among other things, incur or guarantee additional indebtedness or issue certain preferred stock; incur liens on assets; pay dividends or make other distributions in respect of, or repurchase or redeem, its capital stock or make another restricted payments; prepay, redeem or repurchase certain debt; make certain loans and investments; enter into agreements restricting certain subsidiaries’ ability to pay dividends; enter into transactions with affiliates; and sell certain assets or merge or consolidate with or into other companies. These covenants are subject to a number of important limitations and exceptions. The First Lien Notes Indenture also provides for customary events of default, which, if any occur, would permit or require the principal, premium, if any, interest and any other monetary obligations on all of the then outstanding First Lien Notes to be due and payable immediately. On the Settlement Date, the Issuer issued $357,446 aggregate principal amount of Third Lien Notes pursuant to an indenture, dated as of the Settlement Date (the “Third Lien Notes Indenture”), by and among the Issuer, the guarantors party thereto and U.S. Bank Trust Company, National Association, as trustee and collateral agent (the “Third Lien Collateral Agent”). The Third Lien Notes are senior secured obligations of the Issuer and are guaranteed by Holdings, each of the Domestic Guarantors, and each of the Foreign Guarantors. The Third Lien Notes are guaranteed by Holdings and the Domestic Guarantors on a senior secured basis and by the Foreign Guarantors on a senior unsecured basis. The guarantees of the subsidiaries organized in France are limited guarantees. The Third Lien Notes will mature on May 15, 2027. The Third Lien Notes bear interest at the rate of 5.625% per annum, payable in cash; provided, however, that for the first four interest periods after the Settlement Date, the Issuer has the option, in its sole discretion, to instead pay such interest at 10.625% per annum either by increasing the principal amount of the outstanding Third Lien Notes or, in limited circumstances as described the Third Lien Notes Indenture, by issuing additional Third Lien Notes. Interest on the Third Lien Notes is payable semi-annually in arrears on June 15 and December 15 of each year, commencing on June 15, 2023. The Issuer may, at its option, redeem all or part of the Third Lien Notes prior to maturity at the prices set forth in the Third Lien Notes Indenture. Upon the occurrence of certain events constituting a Change of Control (as defined in the Third Lien Notes Indenture), the Issuer will be required to make an offer to repurchase all of the Third Lien Notes at a price equal to 101% of the principal amount thereof, plus accrued and unpaid interest, if any, to, but excluding, the repurchase date. The Third Lien Notes Indenture contains certain customary covenants that limit the Issuer’s and its restricted subsidiaries’ ability to, among other things, incur or guarantee additional indebtedness or issue certain preferred stock; incur liens on assets; pay dividends or make other distributions in respect of, or repurchase or redeem, its capital stock or make other restricted payments; prepay, redeem or repurchase certain debt; make certain loans and investments; enter into agreements restricting certain subsidiaries’ ability to pay dividends; enter into transactions with affiliates; and sell certain assets or merge or consolidate with or into other companies. These covenants are subject to a number of important limitations and exceptions. The Third Lien Notes Indenture also provides for customary events of default, which, if any occur, would permit or require the principal, premium, if any, interest and any other monetary obligations on all of the then outstanding Third Lien Notes to be due and payable immediately. In connection with the issuance of the New Notes, the First Lien Collateral Agent, the Third Lien Collateral Agent, the collateral agent under the ABL Facility, the Issuer, Holdings and the several other parties named therein entered into the First Lien and Third Lien Intercreditor Agreement, providing for the relative priorities of their respective security interests in the assets securing the First Lien Notes, the Third Lien Notes and the ABL Facility, and certain other matters relating to the administration of security interests. 2026 Senior Notes On November 2, 2016, the Issuer issued $400.0 million aggregate principal amount of 2026 Senior Notes. On the Settlement Date, in connection with the Refinancing Transactions, the Issuer completed the Exchange Offer and delivered $357,446 aggregate principal amount of the exchanged 2026 Senior Notes to the trustee for cancellation. Following the completion of the Exchange Offer, $42,554 aggregate principal amount of the 2026 Senior Notes remain outstanding. Following receipt of the requisite consents in the Consent Solicitation, on January 20, 2023, the Issuer, the guarantors named therein and U.S. Bank Trust Company, National Association (successor in interest to U.S. Bank National Association), as trustee, entered into a supplemental indenture to the indenture governing the 2026 Senior Notes, which became effective on the Settlement Date. The supplemental indenture provides for the elimination of substantially all of the covenants, certain events of default and certain other provisions contained in the 2026 Senior Notes and the indenture governing the 2026 Senior Notes and released and discharged the guarantee of the 2026 Senior Notes by the Company. The 2026 Senior Notes are guaranteed by each of the Issuer’s wholly-owned existing or subsequently organized U.S. subsidiaries, subject to certain exceptions, to the extent such subsidiary guarantees the ABL Facility. The Issuer may, at its option, redeem all or part of the 2026 Senior Notes at various points in time prior to maturity, as described in the indenture governing the 2026 Senior Notes. The 2026 Senior Notes will mature on November 15, 2026. Interest on the 2026 Senior Notes is payable semi-annually in arrears in cash on May 15 and November 15 of each year. The Company paid approximately $7,055 of debt issuance costs in connection with the issuance of the 2026 Senior Notes. The debt issuance costs are being amortized into interest expense over the term of the 2026 Senior Notes. As of December 31, 2022 and 2021, the Company had $2,741 and $3,456, respectively, of unamortized debt issuance costs related to the 2026 Senior Notes, which is classified as a discount in the consolidated balance sheet. 2024 Senior Secured Notes On May 29, 2020, the Issuer issued $250,000 aggregate principal amount of its 13.000% Senior Secured Notes due 2024 (the “2024 Senior Secured Notes”), pursuant to an indenture, dated as of May 29, 2020, by and among the Issuer, the other guarantors party thereto and U.S. Bank National Association, as trustee. The 2024 Senior Secured Notes would have matured on June 1, 2024. Interest on the 2024 Senior Secured Notes was payable semi-annually in arrears in cash on June 1 and December 1 of each year. Subsequent to the year ended December 31, 2022, in connection with the Refinancing Transactions, the Issuer redeemed all of the outstanding 2024 Senior Secured Notes on the Settlement Date at the redemption price of 106.500% of the principal amount thereof, plus accrued and unpaid interest thereon. The Company paid approximately $6,431 of debt issuance costs in connection with the issuance of the 2024 Senior Secured Notes. Additionally, the 2024 Senior Secured Notes were issued at a discount of $5,000. As of December 31, 2022 and 2021, the Company had $3,021 and $4,594, respectively, of unamortized debt issuance costs and $2,508 and $3,723, respectively, of unamortized original issue discount related to the 2024 Senior Secured Notes, which are presented as direct deductions from the principal balance in the consolidated balance sheets. Both the debt issuance costs and the original issue discount were amortized into interest expense over the term of the 2024 Senior Secured Notes. ABL Facility On November 2, 2016, Holdings, Cooper-Standard Automotive Inc.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third amendment and restatement of the ABL Facility. In March 2020, the Borrowers entered into Amendment No. 1 to the Third Amended and Restated Loan Agreement (“the First Amendment”). As a result of the First Amendment, the ABL Facility maturity was extended to March 2025 and the aggregate revolving loan commitment was reduced to $180.0 million. In May 2020, the Borrowers entered into Amendment No. 2 to the Third Amended and Restated Loan Agreement (the “Second Amendment”), which Second Amendment modified certain covenants under the ABL Facility. In December 2022, the Borrowers entered into Amendment No. 3 to the Third Amended and Restated Loan Agreement (the “Third Amendment”), which became effective on the Settlement Date. The Third Amendment provides for the ABL Facility to be amended to: • permit the U.S. Borrower to issue the New Notes in the Concurrent Notes Offering and Exchange Offer, including the granting of liens, subject to the restrictions set forth in the ABL Facility; • provide for certain of the U.S. Borrower’s wholly-owned subsidiaries organized in Costa Rica, France, Mexico, the Netherlands, Romania and certain other jurisdictions specified from time to time to become guarantors under the ABL Facility; • authorize the collateral agent under the ABL Facility to enter into an intercreditor agreement with the collateral trustees for the New Notes; and • remove the Dutch Borrower as a borrower under the ABL Facility. The aggregate revolving loan availability includes a $100.0 million letter of credit sub-facility and a $25.0 million swing line sub-facility. The ABL Facility also provides for an uncommitted $100.0 million incremental loan facility, for a potential total ABL Facility of $280.0 million (if requested by the Borrowers and the lenders agree to fund such increase). No consent of any lender (other than those participating in the increase) is required to effect any such increase. The Company’s borrowing base as of December 31, 2022 was $180,000. Net the greater of 10% of the borrowing base or $15,000 that cannot be borrowed without triggering the fixed charge coverage ratio maintenance covenant and $6,807 of outstanding letters of credit, the Company effectively had $155,193 available for borrowing under its ABL Facility. As of December 31, 2022, there were no borrowings under the ABL Facility. Maturity . Any borrowings under our ABL Facility will mature, and the commitments of the lenders under our ABL Facility will terminate, on March 24, 2025. Borrowing Base . As of the Settlement Date, the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 million and 8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60,000 to the U.S. Borrower and $20,000 to the Canadian Borrower. Guarantees; Security . The obligations of the U.S. Borrower and the Canadian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Holdings and its U.S. subsidiaries (with certain exceptions) and certain wholly-owned subsidiaries organized in Costa Rica, France, Mexico, the Netherlands, Romania and certain other jurisdictions specified from time to time,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U.S. and Canadian guarantor’s existing and future personal property consisting of certain accounts receivable, inventory, documents, instruments, chattel paper,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ii) no liens have been granted on any assets or properties of any non-U.S. subsidiaries of the Company (other than the Canadian Borrower and Canadian Guarantors, as otherwise specified above) in connection with the ABL Facility,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and (3) a 65% pledge of the equity interest in the first-tier foreign subsidiaries of the U.S. Guarantors. Interest . Borrowings under the ABL Facility bear interest at a rate equal to, at the Borrowers’ option: • in the case of borrowings by the U.S. Borrower, the forward-looking secured overnight funding rate for the applicable interest period (“Term SOFR”) (including a credit spread adjustment of 0.11448% or 0.26161%, depending on the applicable interest period) or the base rate plus, in each case, an applicable margin; or • in the case of borrowings by the Canadian Borrower, bankers’ acceptance (“BA”) rate, Canadian prime rate or Canadian base rate plus, in each case, an applicable margin. The applicable margin may vary between 2.00% and 2.50% with respect to the Term SOFR or Canadian BA rate-based borrowings and between 1.00% and 1.50%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SOFR-based borrowings). Covenants; Events of Default.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December 31, 2022 and 2021, the Company had $535 and $782, respectively, of unamortized debt issuance costs related to the ABL Facility. Term Loan Facility On November 2, 2016, Cooper-Standard Automotive Inc., as borrower, entered into Amendment No. 1 to its senior term loan facility (the “Term Loan Facility”), which provided for loans in an aggregate principal amount of $340.0 million. Subject to certain conditions, the Term Loan Facility, without the consent of the then-existing lenders (but subject to the receipt of commitments), could have been expanded (or a new term loan or revolving facility added) by an amount that would not cause the consolidated secured net debt ratio to exceed 2.25 to 1.00 plus $400.0 million plus any voluntary prepayments (including revolving facility and ABL Facility to the extent commitments are reduced) not funded from proceeds of long-term indebtedness.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ore interest, at the Company’s option, at either (1) with respect to Eurodollar rate loans, the greater of the applicable Eurodollar rate and 0.75% plus 2.00% per annum, or (2) with respect to base rate loans, the base rate, (which is the highest of the then current federal funds rate plus 0.50%, the prime rate most recently announced by the administrative agent under the term loan, and the one-month Eurodollar rate plus 1.0%) plus 1.0% per annum. Maturity . The Term Loan Facility would have matured on November 2, 2023. Voluntary Prepayments . Subsequent to the year ended December 31, 2022, in connection with the Refinancing Transactions, Cooper-Standard Automotive Inc. repaid the Term Loan Facility in full on the Settlement Date and the Term Loan Facility was terminated. Debt Issuance Costs. As of December 31, 2022 and 2021, the Company had $494 and $1,087, respectively, of unamortized debt issuance costs and $319 and $701, respectively, of unamortized original issue discount related to the Term Loan Facility. Both the debt issuance costs and the original issue discount were amortized into interest expense over the term of the Term Loan Facility. Debt Covenants The Company was in compliance with all applicable covenants of the ABL Facility, the Term Loan Facility, the 2026 Senior Notes, and 2024 Senior Secured Notes, as of December 31, 2022. Other Other borrowings as of December 31, 2022 and 2021 reflect borrowings under local bank lines classified in debt payable within one year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22 and 2021, was as follows: December 31, 2022 December 31, 2021 Input Forward foreign exchange contracts - other current assets $ 8,643 $ 647 Level 2 Forward foreign exchange contracts - accrued liabilities $ — $ (1,535)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Basis of Presentation and Summary of Significant Accounting Policies”, Note 4. “Deconsolidations and Divestitures”, Note 8. “Property, Plant and Equipment”, and Note 9. “Goodwill and Intangible Assets”. Items Not Carried at Fair Value Fair values of the Company’s Senior Notes, Senior Secured Notes, and Term Loan Facility were as follows: December 31, 2022 December 31, 2021 Aggregate fair value $ 744,010 $ 899,909 Aggregate carrying value (1) $ 969,600 $ 973,000 (1) Excludes unamortized debt issuance costs and unamortized original issue discount. Fair values were based on quoted market prices and are classified within Level 1 of the fair value hierarchy. As further described in Note 10. “Debt”, the Company refinanced certain of its debt instruments on January 27, 2023. The amounts in the table above do not reflect the impacts of that refinancing. Derivative Instruments and Hedging Activities The Company i 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change in fair value of the derivative is recorded in accumulated other comprehensive income (loss) (“AOCI”) in the consolidated balance sheet, to the extent that the hedges are effective, and reclassified into earnings when the underlying hedged transaction is realized. The realized gains and losses are recorded on the same line as the hedged transaction in the consolidated statements of operation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other than the Euro, the Canadian Dollar, the Mexican Peso, and the Brazilian Real. As of December 31, 2022 and 2021, the notional amount of these contracts was $135,285 and $136,103, respectively, and consisted of hedges of transactions up to December 2023. Pretax amounts related to the Company’s cash flow hedges that were recognized in other comprehensive income (loss) (“OCI”) were as follows: Gain (Loss) Recognized in OCI Year Ended December 31, 2022 2021 Forward foreign exchange contracts $ 11,808 $ (545) Pretax amounts related to the Company’s cash flow hedges that were reclassified from AOCI were as follows: Gain Reclassified from AOCI to Income Year Ended December 31, Classification 2022 2021 Forward foreign exchange contracts Cost of products sold $ 2,287 $ 1,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7" customWidth="1" min="1" max="1"/>
    <col width="18" customWidth="1" min="2" max="2"/>
  </cols>
  <sheetData>
    <row r="1">
      <c r="A1" s="1" t="inlineStr">
        <is>
          <t>Auditor</t>
        </is>
      </c>
      <c r="B1" s="2" t="inlineStr">
        <is>
          <t>12 Months Ended</t>
        </is>
      </c>
    </row>
    <row r="2">
      <c r="B2" s="2" t="inlineStr">
        <is>
          <t>Dec. 31, 2022</t>
        </is>
      </c>
    </row>
    <row r="3">
      <c r="A3" s="3" t="inlineStr">
        <is>
          <t>Cove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2</t>
        </is>
      </c>
    </row>
    <row r="3">
      <c r="A3" s="3" t="inlineStr">
        <is>
          <t>Receivables [Abstract]</t>
        </is>
      </c>
      <c r="B3" s="4" t="inlineStr">
        <is>
          <t xml:space="preserve"> </t>
        </is>
      </c>
    </row>
    <row r="4">
      <c r="A4" s="4" t="inlineStr">
        <is>
          <t>Accounts Receivable Factoring</t>
        </is>
      </c>
      <c r="B4" s="4" t="inlineStr">
        <is>
          <t xml:space="preserve">Accounts Receivable Factoring As a part of its working capital management, the Company sells certain receivables through a third-party financial institution (the “Factor”) in a pan-European program. The amount sold varies each month based on the amount of underlying receivables and cash flow needs of the Company. These are permitted transactions under the Company’s credit agreements governing the ABL Facility and the indentures governing the New Notes, 2026 Senior Notes, and 2024 Senior Secured Notes. The European factoring facility, which was renewed in March 2020, allows the Company to factor up to €120 million of its Euro-denominated accounts receivable, accelerating access to cash and reducing credit risk. The factoring facility expires in December 2023. Costs incurred on the sale of receivables are recorded in other expense, net in the consolidated statements of operations. Liabilities related to the factoring program are recorded in accrued liabilities in the consolidated balance sheet. The sale of receivables under this contract is considered an off-balance sheet arrangement to the Company and is accounted for as a true sale and excluded from accounts receivable in the consolidated balance sheet. Amounts outstanding under receivable transfer agreements entered into by various locations as of the period end were as follows: December 31, 2022 December 31, 2021 Off-balance sheet arrangements $ 52,491 $ 52,743 Accounts receivable factored and related costs throughout the period were as follows: Off-Balance Sheet Arrangements Year Ended December 31, 2022 2021 Accounts receivable factored $ 355,295 $ 366,878 Off-Balance Sheet Arrangements Year Ended December 31, 2022 2021 2020 Costs $ 710 $ 528 $ 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2</t>
        </is>
      </c>
    </row>
    <row r="3">
      <c r="A3" s="3" t="inlineStr">
        <is>
          <t>Retirement Benefits [Abstract]</t>
        </is>
      </c>
      <c r="B3" s="4" t="inlineStr">
        <is>
          <t xml:space="preserve"> </t>
        </is>
      </c>
    </row>
    <row r="4">
      <c r="A4" s="4" t="inlineStr">
        <is>
          <t>Pensions</t>
        </is>
      </c>
      <c r="B4" s="4" t="inlineStr">
        <is>
          <t>Pension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and contribute amounts deductible for United States federal income tax purposes or amounts required by local statute. On October 11, 2022, the Company’s Board of Directors (the “Board”) approved a resolution to merge certain of the Company’s U.S. defined benefit pension plans and terminate the resulting merged plan (“U.S. Pension Plan”) effective December 31, 2022. The termination of the U.S. Pension Plan is expected to take twelve to eighteen months to complete. As part of the termination process, the Company expects to settle benefit obligations under the U.S. Pension Plan through a combination of lump sum payments to eligible plan participants and the purchase of a group annuity contract, under which future benefit obligations and administration will be transferred to a third-party insurance company. Such settlements will be funded primarily from plan assets. Ultimate settlement of benefit obligations is dependent upon the participants’ elections. The U.S. Pension Plan was underfunded by $5,759 as of December 31, 2022 and overfunded by $29,804 as of December 31, 2021 under U.S. generally accepted accounting principles. Additionally, the Company recognized a curtailment loss of $3,092 during the year ended December 31, 2022 associated with the planned termination of the U.S. Pension Plan, primarily due to prior service cost resulting from a 2022 plan amendment impacting the benefits of certain participants in the U.S. Pension Plan. The Company also sponsors voluntary defined contribution plans for certain salaried and hourly U.S. employees of the Company. The Company matches contributions of participants, up to various limits in all plans. The Company also sponsors retirement plans that include Company non-elective contributions. Non-elective and matching contributions under these plans totaled $12,015, $12,809 and $13,537 for the years ended December 31, 2022, 2021 and 2020, respectively. Information related to the Company’s defined benefit pension plans was as follows: Year Ended December 31, 2022 2021 U.S. Non-U.S. U.S. Non-U.S. Change in projected benefit obligations: Projected benefit obligations at beginning of period $ 257,108 $ 164,957 $ 271,397 $ 195,407 Service cost 771 2,755 891 3,345 Interest cost 7,062 2,782 6,516 2,558 Net actuarial gain (41,026) (34,354) (8,589) (12,976) Benefits paid (14,283) (5,535) (13,107) (5,324) Foreign exchange translation — (10,012) — (9,610) Settlements — (1,760) — (8,210) Plan amendments 3,056 — — — Other — (2,180) — (233) Projected benefit obligations at end of period $ 212,688 $ 116,653 $ 257,108 $ 164,957 Change in plan assets: Fair value of plan assets at beginning of period $ 273,448 $ 48,047 $ 267,343 $ 54,548 Actual return on plan assets (63,769) (9,774) 18,175 1,280 Employer contributions 1,038 4,970 1,037 5,526 Benefits paid (14,283) (5,535) (13,107) (5,324) Foreign exchange translation — (3,138) — 225 Settlements — (1,759) — (8,210) Other — — — 2 Fair value of plan assets at end of period $ 196,434 $ 32,811 $ 273,448 $ 48,047 Funded status of the plans $ (16,254) $ (83,842) $ 16,340 $ (116,910) December 31, 2022 December 31, 2021 U.S. Non-U.S. U.S. Non-U.S. Amounts recognized in the consolidated balance sheet: Other assets $ — $ 3,239 $ 29,804 $ 4,245 Accrued liabilities (1,005) (3,849) (1,018) (3,721) Pension benefits (long term) (15,249) (83,232) (12,446) (117,434) Pre-tax amounts included in accumulated other comprehensive loss that have not yet been recognized in net periodic benefit (income) cost as of December 31, 2022 and 2021 were as follows: December 31, 2022 December 31, 2021 U.S. Non-U.S. U.S. Non-U.S. Prior service costs $ — $ (31) $ (56) $ (185) Actuarial losses (74,744) (6,910) (43,574) (33,742) The Company uses the corridor approach when amortizing actuarial gains or losses. Under the corridor approach, net unrecognized actuarial losses in excess of 10% of the greater of i) the projected benefit obligation or ii) the fair value of plan assets for a particular plan are amortized over the average future service period of the employees in that plan. The accumulated benefit obligation for all domestic and international defined benefit pension plans was $212,688 and $112,963 as of December 31, 2022 and $257,108 and $158,074 as of December 31, 2021, respectively. As of December 31, 2022, the fair value of plan assets for one of the Company’s defined benefit plans exceeded the projected benefit obligations of $18,109 by $3,239. The components of net periodic benefit (income) cost for the Company’s defined benefit plans were as follows: Year Ended December 31, 2022 2021 2020 U.S. Non-U.S. U.S. Non-U.S. U.S. Non-U.S. Service cost $ 771 $ 2,755 $ 891 $ 3,345 $ 853 $ 3,992 Interest cost 7,062 2,782 6,516 2,558 8,132 3,200 Expected return on plan assets (9,293) (949) (14,257) (1,320) (13,683) (2,415) Amortization of prior service cost and actuarial loss 886 1,574 1,670 2,635 1,940 3,478 Settlement (gain) loss — (410) — 1,279 — 184 Curtailment loss 3,092 — — — — — Other — — — 118 — (11) Net periodic benefit (income) cost $ 2,518 $ 5,752 $ (5,180) $ 8,615 $ (2,758) $ 8,428 Pension Settlements In addition to the settlements shown in the table above, the Company recognized $744 of Non-U.S. pension net settlement and curtailment charges due to the divestiture of certain businesses in Europe and India during the year ended December 31, 2020 that are recorded as a reduction to gain on sale of business, net in the consolidated statements of operations. The Company also recognized $836 of Non-U.S. pension settlement charges during the year ended December 31, 2020 that are recorded as restructuring in the consolidated statements of operations. Plan Assumptions Weighted average assumptions used to determine benefit obligations as of December 31, 2022 and 2021 were as follows: 2022 2021 U.S. Non-U.S. U.S. Non-U.S. Discount rate 4.55 % 4.45 % 2.84 % 1.83 % Rate of compensation increase N/A 1.58 % N/A 1.44 % Cash balance interest credit rate 2.41 % N/A 4.50 % N/A Weighted average assumptions used to determine net periodic benefit costs for the years ended December 31, 2022, 2021 and 2020 were as follows: 2022 2021 2020 U.S. Non-U.S. U.S. Non-U.S. U.S. Non-U.S. Discount rate 2.84 % 2.39 % 2.48 % 1.63 % 3.28 % 2.33 % Expected return on plan assets 3.50 % 2.15 % 5.50 % 2.48 % 5.75 % 3.73 % Rate of compensation increase N/A 2.39 % N/A 1.99 % N/A 3.99 % To develop the expected return on plan assets assumption, the Company considered the historical returns and the future expected returns for each asset class, as well as the target asset allocation of the pension portfolio. As the U.S. plans are frozen, the rate of compensation increase was not applicable in determining net periodic benefit cost. Plan Assets The goals and investment objectives of the asset strategy are to ensure that there is an adequate level of assets to meet benefit obligations to participants and retirees over the life of the participants and maintain liquidity in the plan assets sufficient to cover monthly benefit obligations. Risk is managed by investing in a broad range of investment vehicles, e.g., equity mutual funds, bond mutual funds, real estate mutual funds, hedge funds, etc. There are no equity securities of the Company in the equity asset category.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air value of the Company’s pension plan assets by category using the three-level hierarchy (see Note 11. “Fair Value Measurements and Financial Instruments”) as of December 31, 2022 and 2021 was as follows: 2022 Level 1 Level 2 Assets measured at NAV (1) Total Equity funds $ 5,661 $ 7,418 $ — $ 13,079 Equity funds measured at net asset value — — 5,638 5,638 Bond funds — 25,098 — 25,098 Bond funds measured at net asset value — — 173,092 173,092 Real estate measured at net asset value — — 10,331 10,331 Cash and cash equivalents 2,007 — — 2,007 Total $ 7,668 $ 32,516 $ 189,061 $ 229,245 2021 Level 1 Level 2 Assets measured at NAV (1) Total Equity funds $ 1,231 $ 11,586 $ — $ 12,817 Equity funds measured at net asset value — — 41,032 41,032 Bond funds — 36,133 — 36,133 Bond funds measured at net asset value — — 210,492 210,492 Real estate measured at net asset value — — 11,270 11,270 Cash and cash equivalents 9,751 — — 9,751 Total $ 10,982 $ 47,719 $ 262,794 $ 321,495 (1) Certain assets that are measured at fair value using the NAV per share (or its equivalent) practical expedient have not been classified in the fair value hierarchy. These assets are included in this table to present total pension plan assets at fair value. There were no transfers of Level 3 assets and no Level 3 assets in the ending balance for the years ended December 31, 2021 and December 31, 2020. Expected Future Benefit Payments The Company estimates its benefit payments for domestic and foreign pension plans during the next ten years to be as follows: Years Ending December 31, U.S. Non-U.S. Total 2023 $ 81,213 $ 5,901 $ 87,114 2024 133,186 6,277 139,463 2025 1,001 7,047 8,048 2026 982 7,800 8,782 2027 960 8,488 9,448 2028 - 2032 4,404 45,844 50,248 As previously noted, as part of the planned termination of the U.S. Pension Plan, the Company expects to settle benefit obligations under the U.S. Pension Plan through a combination of lump sum payments to eligible participants and the purchase of a group annuity contract. These expected payments and group annuity purchase are reflected in the table above during the years 2023 and 2024.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tretirement Benefits Other Than Pensions</t>
        </is>
      </c>
      <c r="B1" s="2" t="inlineStr">
        <is>
          <t>12 Months Ended</t>
        </is>
      </c>
    </row>
    <row r="2">
      <c r="B2" s="2" t="inlineStr">
        <is>
          <t>Dec. 31, 2022</t>
        </is>
      </c>
    </row>
    <row r="3">
      <c r="A3" s="3" t="inlineStr">
        <is>
          <t>Retirement Benefits [Abstract]</t>
        </is>
      </c>
      <c r="B3" s="4" t="inlineStr">
        <is>
          <t xml:space="preserve"> </t>
        </is>
      </c>
    </row>
    <row r="4">
      <c r="A4" s="4" t="inlineStr">
        <is>
          <t>Postretirement Benefits Other Than Pensions</t>
        </is>
      </c>
      <c r="B4" s="4" t="inlineStr">
        <is>
          <t>Postretirement Benefits Other Than Pensions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Information related to the Company’s postretirement benefit plans was as follows: Year Ended December 31, 2022 2021 U.S. Non-U.S. U.S. Non-U.S. Change in benefit obligation: Benefit obligations at beginning of year $ 21,211 $ 22,476 $ 23,419 $ 27,032 Service cost 89 216 105 357 Interest cost 561 628 531 701 Net actuarial gain (4,924) (5,663) (1,717) (5,065) Benefits paid (1,125) (722) (1,127) (716) Other — 14 — — Foreign currency exchange rate effect — (1,476) — 167 Benefit obligation at end of year $ 15,812 $ 15,473 $ 21,211 $ 22,476 Funded status of the plan $ (15,812) $ (15,473) $ (21,211) $ (22,476) Net amount recognized as of December 31 $ (15,812) $ (15,473) $ (21,211) $ (22,476) December 31, 2022 December 31, 2021 U.S. Non-U.S. U.S. Non-U.S. Amounts recognized in the consolidated balance sheet: Accrued liabilities $ (1,452) $ (709) $ (1,576) $ (766) Postretirement benefits other than pension (long term) (14,360) (14,764) (19,635) (21,710) Pre-tax amounts included in accumulated other comprehensive loss that have not yet been recognized in net periodic benefit (income) cost as of December 31, 2022 and 2021 were as follows: December 31, 2022 December 31, 2021 U.S. Non-U.S. U.S. Non-U.S. Prior service cost $ — $ (14) $ — $ — Actuarial gains (losses) $ 14,686 $ 2,328 $ 11,339 $ (3,760) The components of net periodic benefit (income) costs for the Company’s other postretirement benefit plans were as follows: Year Ended December 31, 2022 2021 2020 U.S. Non-U.S. U.S. Non-U.S. U.S. Non-U.S. Service cost $ 89 $ 216 $ 105 $ 357 $ 103 $ 404 Interest cost 561 628 531 701 680 726 Amortization of prior service credit and recognized actuarial (gain) loss (1,577) 157 (1,396) 752 (1,930) 448 Net periodic benefit (income) cost $ (927) $ 1,001 $ (760) $ 1,810 $ (1,147) $ 1,578 Plan Assumptions Weighted average assumptions used to determine benefit obligations as of December 31, 2022 and 2021 were as follows: 2022 2021 U.S. Non-U.S. U.S. Non-U.S. Discount rate 5.45 % 5.20 % 2.75 % 3.05 % Weighted average assumptions used to determine net periodic benefit costs for the years ended December 31, 2022, 2021 and 2020 were as follows: 2022 2021 2020 U.S. Non-U.S. U.S. Non-U.S. U.S. Non-U.S. Discount rate 2.75 % 3.05 % 2.35 % 2.65 % 3.15 % 3.05 % The assumed health care cost trend rates used to measure the postretirement benefit obligation as of December 31, 2022 were as follows: U.S. Non-U.S. Health care cost trend rate 6.17 % 5.00 % Ultimate health care cost trend rate 4.50 % 5.00 % Year that the rate reaches the ultimate trend rate 2028 N/A Expected Future Postretirement Benefit Payments The Company estimates its benefit payments for its postretirement benefit plans during the next ten years to be as follows: Years Ending December 31, U.S. Non-U.S. Total 2023 $ 1,491 $ 727 $ 2,218 2024 1,491 760 2,251 2025 1,489 772 2,261 2026 1,471 792 2,263 2027 1,428 807 2,235 2028 - 2032 6,426 4,497 10,923 Other Other postretirement benefits recorded in the Company’s consolidated balance sheets include $1,890 and $2,153 as of December 31, 2022 and 2021, respectively, for termination indemnity plans in Europ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 Disclosure [Text Block]</t>
        </is>
      </c>
      <c r="B4" s="4" t="inlineStr">
        <is>
          <t>Other Expense, net The components of other expense, net were as follows: Year Ended December 31, 2022 2021 2020 Deconsolidation of joint venture (1) $ (2,257) $ — $ — Foreign currency losses (1,131) (6,887) (1,429) Components of net periodic benefit income (cost) other than service cost (1,831) 1,610 (576) Factoring costs (710) (528) (776) Miscellaneous income 444 963 201 Other expense, net $ (5,485) $ (4,842) $ (2,5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the Company’s (loss) income before income taxes and adjustment for noncontrolling interests were as follows: Year Ended December 31, 2022 2021 2020 Domestic $ (154,779) $ (142,883) $ (235,574) Foreign (45,721) (146,569) (94,647) $ (200,500) $ (289,452) $ (330,221) The Company’s income tax expense (benefit) consists of the following: Year Ended December 31, 2022 2021 2020 Current Federal $ (2,280) $ 5,158 $ (65,565) State 154 68 (196) Foreign 13,764 (1,590) 13,636 Deferred Federal 74 12,217 (15,060) State 106 (484) 1,297 Foreign 5,473 24,023 5,041 $ 17,291 $ 39,392 $ (60,847) A reconciliation of the U.S. statutory federal rate to the income tax provision was as follows: Year Ended December 31, 2022 2021 2020 Tax at U.S. statutory rate $ (42,105) $ (60,785) $ (69,346) State and local taxes (2,700) (3,276) (4,933) Tax credits and incentives (8,413) (7,634) (5,750) Changes in tax law, other (17) (361) 352 U.S. tax reform/Global Intangible Low-Taxed Income ("GILTI")/foreign derived intangible income 1,382 — (1,046) Effect of foreign tax rates (1,614) (13,525) (15,432) Nonrecurring permanent items (2,189) (3,710) (3,069) CARES Act — — (27,844) Foreign branch 279 1,641 (1,215) Stock compensation (ASU 2016-09) 1,258 1,257 1,640 Non deductible expenses 7,192 6,618 9,335 Tax reserves/audit settlements 3,854 (5,043) 1,071 Valuation allowance 65,559 124,228 51,609 Other, net (5,195) (18) 3,781 Income tax expense (benefit) $ 17,291 $ 39,392 $ (60,847) Effective income tax rate (8.6) % (13.6) % 18.4 % For the year ended December 31, 2022, the Company received $54,273 in cash payments from the United States Internal Revenue Service (“IRS”) for tax refunds related to net operating loss carrybacks. On August 16, 2022, the U.S. enacted the Inflation Reduction Action of 2022, which, among other things, implements a 15% minimum tax on financial statement income of certain large corporations, a 1% excise tax on net stock repurchases and several tax incentives to promote clean energy. Based on its current analysis of the provisions, the Company does not believe this legislation will have a material impact on its consolidated financial statements, but the Company is continuing to evaluate the implications. Nonrecurring permanent item in 2022 relates to a withholding tax refund related to prior periods. In 2021, the nonrecurring permanent item relates to an intercompany legal entity sale, and in 2020, nonrecurring permanent items were the result of the divestiture of the Company’s European rubber, fluid transfer, and specialty sealing businesses.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s of December 31, 2022 and 2021 were as follows: 2022 2021 Deferred tax assets: Pension, postretirement and other benefits $ 40,060 $ 40,026 Capitalized expenditures 31,746 12,521 Net operating loss and tax credit carryforwards 279,755 275,222 Operating lease liabilities 24,059 27,934 Interest expense carryforwards 28,610 14,341 All other items 37,392 47,444 Total deferred tax assets 441,622 417,488 Deferred tax liabilities: Property, plant and equipment (9,896) (21,745) Operating lease right-of-use (23,106) (26,863) All other items (11,028) (14,506) Total deferred tax liabilities (44,030) (63,114) Valuation allowances (384,792) (334,983) Net deferred tax assets $ 12,800 $ 19,391 As of December 31, 2022, the Company’s U.S. and foreign subsidiaries, primarily in France, Brazil, Italy and Germany, had operating loss carryforwards aggregating $646,000, with indefinite expiration periods. Other foreign subsidiaries in China, Mexico, Netherlands, Spain, Czech Republic and Korea had operating loss carryforwards aggregating $298,000, with expiration dates beginning in 2023. The Company has research tax credit carryforwards and foreign tax credit carryforwards totaling $44,000 in the U.S. with expiration dates beginning in 2029. The Company and its domestic subsidiaries have anticipated tax benefits of state net operating losses and credit carryforwards of $12,000 with expiration dates beginning in 2023. As of December 31, 2022, the Company has consolidated deferred tax assets of $441,622 with valuation allowances of $384,792 related to tax losses, credit carryforwards, and other deferred tax assets in the U.S. and certain foreign jurisdictions. The Company’s valuation allowance increased in 2022 primarily from current year losses generated in the U.S. and certain foreign jurisdictions as well as new valuation allowances established during 2022 in Poland.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In the future, provision for income taxes will include no tax benefit with respect to losses incurred and no tax expense with respect to income generated in these countries until the respective valuation allowance is eliminated. As of December 31, 2022, no material deferred income taxes have been recorded on the undistributed earnings of foreign subsidiaries, since a majority of these earnings will not be taxable upon repatriation to the United States. These earnings will be primarily treated as previously taxed income from either the one time transition tax or GILTI, or they will be offset with a 100% dividends received deduction. The Company has not recorded a deferred tax liability for foreign withholding taxes or state income taxes that may be incurred upon repatriation in the future as such undistributed foreign earnings are considered permanently reinvested or could be remitted with no tax implications. As of December 31, 2022, the Company had $5,930 ($6,100 including interest and penalties) of total unrecognized tax benefits, of which $3,753 represents the amount of unrecognized tax benefits that, if recognized, would impact the effective income tax rate. A reconciliation of the beginning and ending amount of unrecognized tax benefits was as follows: 2022 2021 Balance at beginning of period $ 3,571 $ 11,272 Tax positions related to the current period Gross additions 336 337 Tax positions related to prior years Gross additions 2,692 10 Gross reductions (669) (5,143) Settlements — (2,905) Balance at end of period $ 5,930 $ 3,571 The Company, or one of its subsidiaries, files income tax returns in the United States and other foreign jurisdictions. During the examination of our 2015 and 2016 U.S. federal income tax filings, the IRS asserted that income earned by a Netherlands subsidiary from its Mexican branch operations should be categorized as foreign based company sales income under Section 954(d) of the Internal Revenue Code and should be recognized currently as taxable income on our 2015 and 2016 U.S. federal income tax filings. As a result of this assertion, the IRS issued a Notice of Proposed Adjustment (“NOPA”). The Company believes the proposed adjustment is without merit and we have begun the process of contesting the matter. Currently, our protest for the 2015 and 2016 tax years has been submitted to the IRS’s administrative appeals office. We believe, after consultation with tax and legal counsel, that it is more likely than not that we will ultimately be successful in defending our position. As such, we have not recorded any impact of the IRS’s proposed adjustment in our consolidated financial statements as of and for the year ended December 31, 2022. In the event the Company is not successful in defending its position, the potential income tax expense impact, including interest, related to tax years 2015 through 2022 is less than $15 million. We intend to vigorously contest the conclusions reached in the NOPA through the IRS’s administrative appeals process, and, if necessary, through litigation. The statute of limitations for U.S. state and local jurisdictions is closed for taxable years ending prior to 2015. The Company’s major foreign jurisdictions are Brazil, Canada, China, France, Germany, Italy, Mexico, and Poland. The Company is no longer subject to income tax examinations in major foreign jurisdictions for years prior to 2017. During the next twelve months, it is reasonably possible that, as a result of audit settlements and the completion of current examinations, the Company may decrease the amount of its gross unrecognized tax benefits by approximately $3,141, all of which, if recognized, would impact the effective tax rate. The Company classifies all income tax related interest and penalties as income tax expense. The Company has liabilities of $170 and $710 recorded as of December 31, 2022 and 2021, respectively, for tax related interest and penalties on its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Attributable to Cooper-Standard Holdings Inc.</t>
        </is>
      </c>
      <c r="B1" s="2" t="inlineStr">
        <is>
          <t>12 Months Ended</t>
        </is>
      </c>
    </row>
    <row r="2">
      <c r="B2" s="2" t="inlineStr">
        <is>
          <t>Dec. 31, 2022</t>
        </is>
      </c>
    </row>
    <row r="3">
      <c r="A3" s="3" t="inlineStr">
        <is>
          <t>Earnings Per Share [Abstract]</t>
        </is>
      </c>
      <c r="B3" s="4" t="inlineStr">
        <is>
          <t xml:space="preserve"> </t>
        </is>
      </c>
    </row>
    <row r="4">
      <c r="A4" s="4" t="inlineStr">
        <is>
          <t>Net Income Per Share Attributable to Cooper-Standard Holdings Inc.</t>
        </is>
      </c>
      <c r="B4" s="4" t="inlineStr">
        <is>
          <t>Net (Loss) Income Per Share Attributable to Cooper-Standard Holdings Inc. Basic net (loss) income per share attributable to Cooper-Standard Holdings Inc. was computed by dividing net (loss) income attributable to Cooper-Standard Holdings Inc. by the weighted average number of shares of common stock outstanding during the period. Diluted net (loss) income per share attributable to Cooper-Standard Holdings Inc. was computed using the treasury stock method by dividing diluted net (loss) income available to Cooper-Standard Holdings Inc. by the weighted average number of shares of common stock outstanding, including the dilutive effect of common stock equivalents, using the average share price during the period. Information used to compute basic and diluted net (loss) income per share attributable to Cooper-Standard Holdings Inc. was as follows: Year Ended December 31, 2022 2021 2020 Net loss available to Cooper-Standard Holdings Inc. common stockholders $ (215,384) $ (322,835) $ (267,605) Basic weighted average shares of common stock outstanding 17,190,958 17,045,353 16,913,850 Dilutive effect of common stock equivalents — — — Diluted weighted average shares of common stock outstanding 17,190,958 17,045,353 16,913,850 Basic net loss per share attributable to Cooper-Standard Holdings Inc. $ (12.53) $ (18.94) $ (15.82) Diluted net loss per share attributable to Cooper-Standard Holdings Inc. $ (12.53) $ (18.94) $ (1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accumulated other comprehensive income (loss) by component, net of related tax, were as follows: Cumulative currency translation adjustment Benefit plan Fair value change of derivatives Total Balance as of December 31, 2020 $ (136,579) $ (106,079) $ 762 $ (241,896) Other comprehensive income (loss) before reclassifications (2,316) (1) 35,506 (2) (843) (3) 32,347 Amounts reclassified from accumulated other comprehensive income (loss) 144 5,270 (4) (1,049) (5) 4,365 Balance as of December 31, 2021 (138,751) (65,303) (1,130) (205,184) Other comprehensive income (loss) before reclassifications (18,978) (1) 4,419 (2) 11,029 (3) (3,530) Amounts reclassified from accumulated other comprehensive income (loss) (294) 633 (6) (1,596) (5) (1,257) Balance as of December 31, 2022 $ (158,023) $ (60,251) $ 8,303 $ (209,971) (1) Includes $(15,619) and $(5,077) of other comprehensive loss for the years ended December 31, 2022 and 2021, respectively, that are related to intra-entity foreign currency balances that are of a long-term investment nature. (2) Net of tax expense (benefit) of $250 and $(248) for the years ended December 31, 2022 and 2021, respectively. (3) Net of tax expense of $779 and $298 for the years ended December 31, 2022 and 2021, respectively. (4) Includes the effect of the amortization of actuarial losses of $3,484, net settlement losses of $1,291, net curtailment losses of $305, and the amortization of prior service costs of $205, net of tax of $15. (5) Net of tax expense of $691 and $383 for the years ended December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hareholder Rights Plan On November 7, 2022, the Company’s Board of Directors adopted a Section 382 rights plan and declared a dividend of one right (a “Right”) for each outstanding share of the Company’s common stock, par value $0.001 per share (the “Common Stock”), to stockholders of record at the close of business on November 17, 2022 (“Shareholder Rights Plan”). Each Right entitles its holder, under certain circumstances described below, to purchase from the Company one one-thousandth of a share of Series A Junior Participating Preferred Stock of the Company, par value $0.001 per share (the “Series A Preferred Stock”), at an exercise price of $50.00 per Right, subject to adjustment. If the Rights become exercisable, each Right would allow its holder to purchase from the Company one one-hundredth of a share of the Series A Preferred Stock for a purchase price of $50.00. Each fractional share of Series A Preferred Stock would give the stockholder approximately the same dividend, voting and liquidation rights as does one share of Common Stock. Prior to exercise, however, a Right does not give its holder any dividend, voting or liquidation rights. The exercisability of the Rights are described in further detail in the rights agreement. Preferred Stock The Company is authorized to issue up to 10,000,000 shares of preferred stock, par value $0.001 per share, of which 2,000,000 shares were designated as 7% Cumulative Participating Convertible Preferred Stock (the “7% Preferred Stock”). On November 7, 2022, the Company filed a Certificate of Elimination to its Third Amended and Restated Certificate of Incorporation (the “Certificate of Incorporation”) with the Secretary of State of the State of Delaware eliminating from the Certificate of Incorporation all matters set forth in the Certificate of Designation with respect to the Company’s 7% Preferred Stock. No shares of the 7% Preferred Stock were outstanding and none will be issued subject to the Certificate of Designation for the 7% Preferred Stock. All shares that were designated as 7% Preferred Stock have been returned to the status of authorized but unissued shares of preferred stock of the Company, without designation as to series. On November 7, 2022, in connection with the adoption of the Shareholder Rights Plan, the Company filed a Certificate of Designation of Series A Junior Participating Preferred Stock of Cooper-Standard Holdings Inc. (the “Certificate of Designation”) to its Certificate of Incorporation with the Secretary of State of the State of Delaware, designating 2,000,000 shares of preferred stock as Series A Preferred Stock. As of December 31, 2022, no shares of Series A Preferred Stock were issued or outstanding. Common Stock The Company is authorized to issue up to 190,000,000 shares of Common Stock, par value $0.001 per share. As of December 31, 2022, 19,173,838 shares of its Common Stock were issued, and 17,108,029 shares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Board out of assets or funds legally available therefore. The ABL Facility, the New Notes, the 2026 Senior Notes, and the 2024 Senior Secured Notes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Share Repurchase Program In June 2018, the Company’s Board of Directors approved a common stock repurchase program (the “2018 Program”) authorizing the Company to repurchase, in the aggregate, up to $150,000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was effective beginning November 2018. As of December 31, 2022, the Company had approximately $98,720 of repurchase authorization under the 2018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hare-Based Compensation The Company’s long-term incentive plans allow for the grant of various types of share-based awards to key employees and directors of the Company and its affiliates. The Company generally awards grants on an annual basis. There are 1,453,092 shares of common stock authorized for awards granted under the current plan. Under previous plans, a total of 5,873,103 shares were authorized for awards. The plans provide for the grant of stock options, stock appreciation rights, shares of common stock, restricted stock, restricted stock units (“RSUs”), performance-vested restricted stock units (“PUs”), incentive awards and certain other types of awards to key employees and directors of the Company and its affiliates. The Company measures share-based compensation expense at fair value and recognizes such expense on a straight-line basis over the vesting period of the share-based employee awards.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In accordance with the Company’s long-term incentive plans, share-based compensation awards that settle in shares of Company stock may be delivered on a gross settlement basis or a net settlement basis, as determined by the recipient. Share-based compensation expense (income) was as follows: Year Ended December 31, 2022 2021 2020 PUs $ 248 $ (916) $ 916 RSUs 1,738 4,201 6,994 Stock options 1,273 2,289 2,525 Total $ 3,259 $ 5,574 $ 10,435 Stock Options Stock option awards are granted at the fair market value of the Company’s stock price at the date of the grant and have a 10 year term. The stock option grants vest over three years from the date of grant. Stock option transactions and related information for the year ended December 31, 2022 was as follows: Options Weighted Average Exercise Price Weighted Average Remaining Contractual Life (Years) Aggregate Intrinsic Value Outstanding as of January 1, 2022 800,019 $ 59.57 Forfeited (913) $ 22.90 Expired (13,262) $ 71.06 Outstanding as of December 31, 2022 785,844 $ 59.41 4.1 $ — Exercisable as of December 31, 2022 648,982 $ 65.32 3.6 $ — There were no stock options granted during the year ended December 31, 2022. The weighted-average grant date fair value of stock options granted during the years ended December 31, 2021 and 2020 was $16.46 and $8.85, respectively. The total intrinsic value of stock options exercised during the year ended December 31, 2021 was $142. There were no stock options exercised during the years ended December 31, 2022 or 2020. As of December 31, 2022, unrecognized compensation expense for stock options amounted to $846. Such cost is expected to be recognized over a weighted average period of approximately 1.2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21 2020 Expected volatility 48.65% - 50.50% 33.74 % Dividend yield 0.00 % 0.00 % Expected option life - years 6.0 6.0 Risk-free rate 0.6% - 0.9% 1.50 % Restricted Stock and Restricted Stock Units The fair value of the restricted stock and restricted stock units is determined based on the closing price of the common stock on the date of grant. The restricted stock and restricted stock units vest over one Restricted stock and restricted stock units transactions and related information for the year ended December 31, 2022 was as follows: Restricted Stock and Restricted Units Weighted Average Grant Date Fair Value Non-vested as of January 1, 2022 242,014 $ 48.38 Granted 313,161 $ 9.46 Vested (155,400) $ 58.90 Forfeited (10,739) $ 46.10 Non-vested as of December 31, 2022 389,036 $ 11.98 The weighted-average grant date fair value of restricted stock and restricted stock units granted during the years ended December 31, 2022, 2021 and 2020 was $9.46, $32.38 and $17.62, respectively. The total fair value of restricted stock and restricted stock units vested during the years ended December 31, 2022, 2021 and 2020 was $9,153, $9,299 and $7,786, respectively. As of December 31, 2022, unrecognized compensation expense for restricted stock and restricted stock units amounted to $2,371. Such cost is expected to be recognized over a weighted-average period of approximately 1.7 years. Performance-Vested Restricted Stock Units The actual number of performance units that will vest depends on the Company’s achievement of target performance goals related to the Company’s ROIC and total shareholder return over a performance period, which may range from 0% to 200% of the target award amount. The PUs cliff vest at the end of their three-year performance period or vest ratably over three years after their initial two-year performance period. PUs that are expected to be settled in shares of the Company’s common stock are accounted for as equity awards, and the fair value is determined based on the closing price of the common stock on the date of grant and a contemporaneous valuation by an independent valuation specialist with respect to the total shareholder return performance units. PUs that are expected to be settled in cash are accounted for as liability awards. A summary of activity for performance-vested restricted stock units transactions and related information for the year ended December 31, 2022 was as follows: Stock Settled Performance Units Cash Settled Performance Units Weighted Average Grant Date Fair Value Non-vested as of January 1, 2022 81,010 188,886 $ 51.19 Granted 200,031 — $ 9.41 Vested at 0% payout (81,010) (107,310) $ 56.17 Forfeited (4,374) 2,240 $ (22.38) Non-vested as of December 31, 2022 195,657 83,816 $ 18.50 The weighted-average grant date fair value of performance units granted during the years ended December 31, 2022, 2021 and 2020 was $9.41, $39.70 and $10.10, respectively. The total fair value of PUs vested during the years ended December 31, 2022, 2021 and 2020 was $10,578, $4,864, and $5,243, respectively. Actual payout of units vested was 0% and no cash was paid to settle PUs during the years ended December 31, 2022, 2021, and 2020. As of December 31, 2022, unrecognized compensation expense for the PUs granted in 2022 was $1,118. Such cost is expected to be recognized over a weighted-average period of approximately 2 years. The fair value of certain performance units is estimated using a Monte Carlo simulation. Expected volatility was calculated based on historical stock price volatility over the previous year. The risk-free rate was based on the U.S. Treasury yield curve, generally represented by U.S. Treasury securities, with a term equal to the expected life of the performance units. The dividend yield was assumed to be zero based on Company’s historical patterns and future expectation. The fair value of the performance units were estimated using the following assumptions: 2022 2021 Expected volatility 88.24 % 99.40 % Dividend yield 0.00 % 0.00 % Risk-free rate 1.71 %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Contingent Liabilit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As of December 31, 2022, the Company does not believe that there is a reasonable possibility that any material loss exceeding the amounts already accrued for matters, if any, has been incurred. However, the ultimate resolutions of these matters are inherently unpredictable and could require payment substantially in excess of the amounts that have been accrued or disclosed.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22 and 2021, the Company had $10,817 and $9,965, respectively,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have a material adverse effect on the Company’s financial condition, such costs may be material to the Company’s financial statements in the future. Brazil Indirect Tax Claim In 2019, the Superior Judicial Court of Brazil rendered a favorable decision on a case challenging whether a certain state value-added tax should be included in the calculation of federal gross receipts taxes. The decision will allow the Company the right to recover, through offset of federal tax liabilities, amounts collected by the government. As a result of the favorable decision, the Company recorded pre-tax recoveries of $8,000 in the South America segment and in cost of products sold for the year ended December 31, 2019. As of December 31, 2022, the Company had $4,608 of pre-tax recoveries remaining. Timing on realization of these remaining recoveries is dependent upon generation of federal tax liabilities eligible for off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2</t>
        </is>
      </c>
      <c r="C2" s="2" t="inlineStr">
        <is>
          <t>Dec. 31, 2021</t>
        </is>
      </c>
      <c r="D2" s="2" t="inlineStr">
        <is>
          <t>Dec. 31, 2020</t>
        </is>
      </c>
    </row>
    <row r="3">
      <c r="A3" s="4" t="inlineStr">
        <is>
          <t>Sales</t>
        </is>
      </c>
      <c r="B3" s="5" t="n">
        <v>2525391</v>
      </c>
      <c r="C3" s="5" t="n">
        <v>2330191</v>
      </c>
      <c r="D3" s="5" t="n">
        <v>2375439</v>
      </c>
    </row>
    <row r="4">
      <c r="A4" s="4" t="inlineStr">
        <is>
          <t>Cost of products sold</t>
        </is>
      </c>
      <c r="B4" s="6" t="n">
        <v>2395600</v>
      </c>
      <c r="C4" s="6" t="n">
        <v>2242963</v>
      </c>
      <c r="D4" s="6" t="n">
        <v>2227892</v>
      </c>
    </row>
    <row r="5">
      <c r="A5" s="4" t="inlineStr">
        <is>
          <t>Gross profit</t>
        </is>
      </c>
      <c r="B5" s="6" t="n">
        <v>129791</v>
      </c>
      <c r="C5" s="6" t="n">
        <v>87228</v>
      </c>
      <c r="D5" s="6" t="n">
        <v>147547</v>
      </c>
    </row>
    <row r="6">
      <c r="A6" s="4" t="inlineStr">
        <is>
          <t>Selling, administration &amp; engineering expenses</t>
        </is>
      </c>
      <c r="B6" s="6" t="n">
        <v>199455</v>
      </c>
      <c r="C6" s="6" t="n">
        <v>227110</v>
      </c>
      <c r="D6" s="6" t="n">
        <v>263611</v>
      </c>
    </row>
    <row r="7">
      <c r="A7" s="4" t="inlineStr">
        <is>
          <t>Gain on sale of business, net</t>
        </is>
      </c>
      <c r="B7" s="6" t="n">
        <v>0</v>
      </c>
      <c r="C7" s="6" t="n">
        <v>-696</v>
      </c>
      <c r="D7" s="6" t="n">
        <v>-2834</v>
      </c>
    </row>
    <row r="8">
      <c r="A8" s="4" t="inlineStr">
        <is>
          <t>Gain on sale of land</t>
        </is>
      </c>
      <c r="B8" s="6" t="n">
        <v>-33391</v>
      </c>
      <c r="C8" s="6" t="n">
        <v>0</v>
      </c>
      <c r="D8" s="6" t="n">
        <v>0</v>
      </c>
    </row>
    <row r="9">
      <c r="A9" s="4" t="inlineStr">
        <is>
          <t>Amortization of intangibles</t>
        </is>
      </c>
      <c r="B9" s="6" t="n">
        <v>6715</v>
      </c>
      <c r="C9" s="6" t="n">
        <v>7347</v>
      </c>
      <c r="D9" s="6" t="n">
        <v>11611</v>
      </c>
    </row>
    <row r="10">
      <c r="A10" s="4" t="inlineStr">
        <is>
          <t>Impairment charges</t>
        </is>
      </c>
      <c r="B10" s="6" t="n">
        <v>43710</v>
      </c>
      <c r="C10" s="6" t="n">
        <v>25609</v>
      </c>
      <c r="D10" s="6" t="n">
        <v>104363</v>
      </c>
    </row>
    <row r="11">
      <c r="A11" s="4" t="inlineStr">
        <is>
          <t>Restructuring charges</t>
        </is>
      </c>
      <c r="B11" s="6" t="n">
        <v>18304</v>
      </c>
      <c r="C11" s="6" t="n">
        <v>36950</v>
      </c>
      <c r="D11" s="6" t="n">
        <v>39482</v>
      </c>
    </row>
    <row r="12">
      <c r="A12" s="4" t="inlineStr">
        <is>
          <t>Operating loss</t>
        </is>
      </c>
      <c r="B12" s="6" t="n">
        <v>-105002</v>
      </c>
      <c r="C12" s="6" t="n">
        <v>-209092</v>
      </c>
      <c r="D12" s="6" t="n">
        <v>-268686</v>
      </c>
    </row>
    <row r="13">
      <c r="A13" s="4" t="inlineStr">
        <is>
          <t>Interest expense, net of interest income</t>
        </is>
      </c>
      <c r="B13" s="6" t="n">
        <v>-78514</v>
      </c>
      <c r="C13" s="6" t="n">
        <v>-72511</v>
      </c>
      <c r="D13" s="6" t="n">
        <v>-59167</v>
      </c>
    </row>
    <row r="14">
      <c r="A14" s="4" t="inlineStr">
        <is>
          <t>Equity in earnings of affiliates</t>
        </is>
      </c>
      <c r="B14" s="6" t="n">
        <v>-8817</v>
      </c>
      <c r="C14" s="6" t="n">
        <v>-1728</v>
      </c>
      <c r="D14" s="6" t="n">
        <v>396</v>
      </c>
    </row>
    <row r="15">
      <c r="A15" s="4" t="inlineStr">
        <is>
          <t>Pension Settlement Charges</t>
        </is>
      </c>
      <c r="B15" s="6" t="n">
        <v>-2682</v>
      </c>
      <c r="C15" s="6" t="n">
        <v>-1279</v>
      </c>
      <c r="D15" s="6" t="n">
        <v>-184</v>
      </c>
    </row>
    <row r="16">
      <c r="A16" s="4" t="inlineStr">
        <is>
          <t>Other expense, net</t>
        </is>
      </c>
      <c r="B16" s="6" t="n">
        <v>-5485</v>
      </c>
      <c r="C16" s="6" t="n">
        <v>-4842</v>
      </c>
      <c r="D16" s="6" t="n">
        <v>-2580</v>
      </c>
    </row>
    <row r="17">
      <c r="A17" s="4" t="inlineStr">
        <is>
          <t>Loss before income taxes</t>
        </is>
      </c>
      <c r="B17" s="6" t="n">
        <v>-200500</v>
      </c>
      <c r="C17" s="6" t="n">
        <v>-289452</v>
      </c>
      <c r="D17" s="6" t="n">
        <v>-330221</v>
      </c>
    </row>
    <row r="18">
      <c r="A18" s="4" t="inlineStr">
        <is>
          <t>Income Tax Expense (Benefit)</t>
        </is>
      </c>
      <c r="B18" s="6" t="n">
        <v>17291</v>
      </c>
      <c r="C18" s="6" t="n">
        <v>39392</v>
      </c>
      <c r="D18" s="6" t="n">
        <v>-60847</v>
      </c>
    </row>
    <row r="19">
      <c r="A19" s="4" t="inlineStr">
        <is>
          <t>Net loss</t>
        </is>
      </c>
      <c r="B19" s="6" t="n">
        <v>-217791</v>
      </c>
      <c r="C19" s="6" t="n">
        <v>-328844</v>
      </c>
      <c r="D19" s="6" t="n">
        <v>-269374</v>
      </c>
    </row>
    <row r="20">
      <c r="A20" s="4" t="inlineStr">
        <is>
          <t>Net loss attributable to noncontrolling interests</t>
        </is>
      </c>
      <c r="B20" s="6" t="n">
        <v>2407</v>
      </c>
      <c r="C20" s="6" t="n">
        <v>6009</v>
      </c>
      <c r="D20" s="6" t="n">
        <v>1769</v>
      </c>
    </row>
    <row r="21">
      <c r="A21" s="4" t="inlineStr">
        <is>
          <t>Net loss attributable to Cooper-Standard Holdings Inc.</t>
        </is>
      </c>
      <c r="B21" s="5" t="n">
        <v>-215384</v>
      </c>
      <c r="C21" s="5" t="n">
        <v>-322835</v>
      </c>
      <c r="D21" s="5" t="n">
        <v>-267605</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7" t="n">
        <v>-12.53</v>
      </c>
      <c r="C23" s="7" t="n">
        <v>-18.94</v>
      </c>
      <c r="D23" s="7" t="n">
        <v>-15.82</v>
      </c>
    </row>
    <row r="24">
      <c r="A24" s="4" t="inlineStr">
        <is>
          <t>Diluted (in dollars per share)</t>
        </is>
      </c>
      <c r="B24" s="7" t="n">
        <v>-12.53</v>
      </c>
      <c r="C24" s="7" t="n">
        <v>-18.94</v>
      </c>
      <c r="D24" s="7" t="n">
        <v>-15.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s automotive business is organized in the following reportable segments: North America, Europe, Asia Pacific and South America. All other business activities are reported in Corporate, eliminations and other. The Company’s principal products within each of the reportable segments are sealing, fuel and brake delivery, and fluid transfer systems. The Company uses Segment adjusted EBITDA as the measure of earnings to assess the performance of each segment and determine the resources to be allocated to the segments. The results of each segment include certain allocations for general, administrative and other shared costs. Segment adjusted EBITDA may not be comparable to similarly titled measures reported by other companies. The accounting policies of the Company’s segments are consistent with those described in Note 2. “Basis of Presentation and Summary of Significant Accounting Policies.” Certain financial information on the Company’s reportable segments was as follows: Year Ended December 31, 2022 2021 2020 Sales to external customers North America $ 1,341,099 $ 1,148,257 $ 1,141,368 Europe 503,672 518,245 586,739 Asia Pacific 443,126 458,306 468,042 South America 100,420 61,713 60,754 Total Automotive 2,388,317 2,186,521 2,256,903 Corporate, eliminations and other 137,074 143,670 118,536 Consolidated $ 2,525,391 $ 2,330,191 $ 2,375,439 Year Ended December 31, 2022 2021 2020 Intersegment sales North America $ 11,979 $ 9,775 $ 12,267 Europe 7,272 9,502 9,569 Asia Pacific 3,847 1,863 2,406 South America 54 15 72 Total Automotive 23,152 21,155 24,314 Corporate, eliminations and other (23,152) (21,155) (24,314) Consolidated $ — $ — $ — Adjusted EBITDA North America $ 70,819 $ 54,616 $ 90,638 Europe (37,137) (49,599) (39,004) Asia Pacific 1,556 (16,756) 12,472 South America 97 (9,852) (13,841) Total Automotive 35,335 (21,591) 50,265 Corporate, eliminations and other 2,533 13,557 (14,588) Consolidated $ 37,868 $ (8,034) $ 35,677 Net interest expense North America $ 365 $ 470 $ 504 Europe 560 1,274 1,082 Asia Pacific 1,602 1,445 2,205 South America 1,659 362 225 Total Automotive 4,186 3,551 4,016 Corporate, eliminations and other 74,328 68,960 55,151 Consolidated $ 78,514 $ 72,511 $ 59,167 Depreciation and amortization expense North America $ 51,592 $ 54,779 $ 60,193 Europe 26,694 32,655 36,707 Asia Pacific 27,509 32,426 31,789 South America 2,701 2,531 2,392 Total Automotive 108,496 122,391 131,081 Corporate, eliminations and other 13,980 16,617 23,148 Consolidated $ 122,476 $ 139,008 $ 154,229 Year Ended December 31, 2022 2021 2020 Capital expenditures North America $ 39,276 $ 36,370 $ 30,921 Europe 7,965 27,384 25,369 Asia Pacific 15,374 20,473 21,809 South America 6,107 3,959 2,476 Total Automotive 68,722 88,186 80,575 Corporate, eliminations and other 2,428 7,921 11,219 Consolidated $ 71,150 $ 96,107 $ 91,794 Year Ended December 31, 2022 2021 2020 Adjusted EBITDA $ 37,868 $ (8,034) $ 35,677 Impairment charges (43,710) (25,609) (103,887) Restructuring charges (18,304) (36,950) (39,482) Pension settlement and curtailment charges (2,682) (1,279) (184) Lease termination costs — (748) (771) Gain on sale of business, net — 696 2,834 Gain on sale of fixed assets, net 33,391 — — Deconsolidation of joint venture (2,257) — — Project costs — — (5,648) Indirect tax and customs adjustments (1,409) — — Divested noncontrolling interest debt extinguishment — — (3,595) EBITDA $ 2,897 $ (71,924) $ (115,056) Income tax (expense) benefit (17,291) (39,392) 60,847 Interest expense, net of interest income (78,514) (72,511) (59,167) Depreciation and amortization (122,476) (139,008) (154,229) Net loss attributable to Cooper-Standard Holdings Inc. $ (215,384) $ (322,835) $ (267,605) December 31, 2022 2021 Segment assets North America $ 851,623 $ 885,517 Europe 338,225 372,097 Asia Pacific 447,257 510,524 South America 73,403 61,479 Total Automotive 1,710,508 1,829,617 Corporate, eliminations and other 253,021 396,876 Consolidated $ 1,963,529 $ 2,226,493 Geographic Information Geographic information for revenues, based on country of origin, and property, plant and equipment, net, is as follows: Year Ended December 31, 2022 2021 2020 Revenues Mexico $ 696,755 $ 592,777 $ 578,790 United States 589,801 539,528 518,497 China 354,741 371,811 364,207 Poland 166,114 168,357 191,530 Canada 144,890 116,854 125,729 Germany 116,153 116,509 114,221 France 90,711 94,334 97,289 Other 366,226 330,021 385,176 Consolidated $ 2,525,391 $ 2,330,191 $ 2,375,439 December 31, 2022 2021 Property, plant and equipment, net China $ 140,182 $ 182,298 United States 134,978 161,780 Mexico 132,956 139,630 Poland 45,100 67,521 Germany 30,606 47,885 Canada 26,416 29,482 France 18,834 21,921 Other 113,788 133,831 Consolidated $ 642,860 $ 784,348 Customer Concentration Sales to customers of the Company which contributed 10% or more of its total consolidated sales and the related percentage of consolidated Company sales for 2022, 2021 and 2020 are as follows: 2022 Percentage of Net Sales 2021 Percentage of Net Sales 2020 Percentage of Net Sales Customer Ford 25 % 24 % 24 % General Motors 19 % 17 % 19 % Stellantis (1) 14 % 14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Valuation and Qualifying Accounts (dollars in millions) Description Balance at beginning of period Charged to Expenses Charged (credited) to other accounts (1) Deductions (2) Balance at end of period Allowance for credit losses Year ended December 31, 2022 $ 20.3 (0.2) (2.1) (0.8) $ 17.2 Year ended December 31, 2021 $ 7.1 16.4 (3) (0.3) (2.9) $ 20.3 Year ended December 31, 2020 $ 10.7 (4) 0.7 0.5 (4.8) $ 7.1 (1) Primarily foreign currency translation. (2) Includes impact of divestitures. (3) Includes $11.2 resulting from the bankruptcy proceedings of a divested joint venture. (4) Includes $1.6 adjustment due to adoption of ASU 2016-13 as of January 1, 2020. Description Balance at beginning of period Additions Balance at end of period Charged to Income Charged to Equity (5) Deductions Tax valuation allowance Year ended December 31, 2022 $ 335.0 65.6 (6) (15.8) — $ 384.8 Year ended December 31, 2021 $ 234.4 124.2 (7) (23.6) — $ 335.0 Year ended December 31, 2020 $ 194.8 51.6 (8) 7.3 (19.3) (9) $ 234.4 (5) Includes foreign currency translation. (6) Primarily relates to 2022 losses with no benefit in the U.S. and certain foreign jurisdictions in addition to new valuation allowance in Poland. (7) Primarily related to 2021 losses with no benefit in the U.S. and certain foreign jurisdictions in addition to new valuation allowance in the U.S., France and Canada. (8) Primarily related to 2020 losses with no benefit in certain foreign jurisdictions and U.S. states and new valuation allowances in foreign jurisdictions and U.S. st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are prepared in accordance with generally accepted accounting principles in the United States (“U.S. GAAP”).</t>
        </is>
      </c>
    </row>
    <row r="5">
      <c r="A5" s="4" t="inlineStr">
        <is>
          <t>Principles of combination and consolidation</t>
        </is>
      </c>
      <c r="B5" s="4" t="inlineStr">
        <is>
          <t>Principles of Consolidation – The consolidated financial statements include the accounts of the Company and the wholly-owned and, as applicable, less than wholly-owned subsidiaries controlled by the Company. All material intercompany accounts and transactions have been eliminated. Acquired businesses are included in the consolidated financial statements from the dates of acquisition or when the Company gained control.</t>
        </is>
      </c>
    </row>
    <row r="6">
      <c r="A6" s="4" t="inlineStr">
        <is>
          <t>Foreign currency</t>
        </is>
      </c>
      <c r="B6" s="4" t="inlineStr">
        <is>
          <t>Foreign Currency – The financial statements of foreign subsidiaries are translated to United States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is>
      </c>
    </row>
    <row r="7">
      <c r="A7" s="4" t="inlineStr">
        <is>
          <t>Cash and cash equivalents</t>
        </is>
      </c>
      <c r="B7" s="4" t="inlineStr">
        <is>
          <t>Cash and Cash Equivalents – The Company considers highly liquid investments with an original maturity of three months or less to be cash equivalents, for which the book value approximates fair value.</t>
        </is>
      </c>
    </row>
    <row r="8">
      <c r="A8" s="4" t="inlineStr">
        <is>
          <t>Accounts receivable</t>
        </is>
      </c>
      <c r="B8" s="4" t="inlineStr">
        <is>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is>
      </c>
    </row>
    <row r="9">
      <c r="A9" s="4" t="inlineStr">
        <is>
          <t>Allowance for doubtful accounts</t>
        </is>
      </c>
      <c r="B9" s="4" t="inlineStr">
        <is>
          <t>Allowance for Credit Losses – An allowance for credit losses is established through charges to the provision for credit losses when it is probable that the outstanding receivable or reimbursable tooling will not be collected. The Company evaluates the adequacy of the allowance for credit losse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credit losses was $17,193 and $20,313 as of December 31, 2022 and 2021, respectively.</t>
        </is>
      </c>
    </row>
    <row r="10">
      <c r="A10" s="4" t="inlineStr">
        <is>
          <t>Inventories</t>
        </is>
      </c>
      <c r="B10" s="4" t="inlineStr">
        <is>
          <t xml:space="preserve">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22 2021 Finished goods $ 39,202 $ 43,186 Work in process 40,521 37,045 Raw materials and supplies 78,033 77,844 $ 157,756 $ 158,075 </t>
        </is>
      </c>
    </row>
    <row r="11">
      <c r="A11" s="4" t="inlineStr">
        <is>
          <t>Derivative financial instruments</t>
        </is>
      </c>
      <c r="B11" s="4" t="inlineStr">
        <is>
          <t>Derivative Financial Instruments – Derivative financial instruments are utilized by the Company to reduce exposure to foreign currency exchange fluctuation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is>
      </c>
    </row>
    <row r="12">
      <c r="A12" s="4" t="inlineStr">
        <is>
          <t>Income taxes</t>
        </is>
      </c>
      <c r="B12" s="4" t="inlineStr">
        <is>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is>
      </c>
    </row>
    <row r="13">
      <c r="A13" s="4" t="inlineStr">
        <is>
          <t>Long-lived assets</t>
        </is>
      </c>
      <c r="B13" s="4" t="inlineStr">
        <is>
          <t>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t>
        </is>
      </c>
    </row>
    <row r="14">
      <c r="A14" s="4" t="inlineStr">
        <is>
          <t>Pre-production costs related to long term supply arrangements</t>
        </is>
      </c>
      <c r="B14" s="4" t="inlineStr">
        <is>
          <t>Pre-production Costs Related to Long Term Supply Arrangements – Costs for molds, dies and other tools owned by the Company to produce products under long-term supply arrangements are recorded at cost in property, plant and equipment and amortized over the lesser of three</t>
        </is>
      </c>
    </row>
    <row r="15">
      <c r="A15" s="4" t="inlineStr">
        <is>
          <t>Goodwill</t>
        </is>
      </c>
      <c r="B15" s="4" t="inlineStr">
        <is>
          <t>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In the fourth quarter of 2022 and 2021, the Company completed a quantitative goodwill impairment assessment, and after evaluating the results, events and circumstances, the Company concluded that sufficient evidence existed to assert quantitatively that the estimated fair value of the North America and Industrial Specialty Group reporting units remained in excess of their carrying values. See Note 9. “Goodwill and Intangible Assets”.</t>
        </is>
      </c>
    </row>
    <row r="16">
      <c r="A16" s="4" t="inlineStr">
        <is>
          <t>Business Combinations Policy [Policy Text Block]</t>
        </is>
      </c>
      <c r="B16" s="4" t="inlineStr">
        <is>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is>
      </c>
    </row>
    <row r="17">
      <c r="A17" s="4" t="inlineStr">
        <is>
          <t>Revenue recognition and sales commitments</t>
        </is>
      </c>
      <c r="B17" s="4" t="inlineStr">
        <is>
          <t>Revenue Recognition and Sales Commitments – In accordance with ASC 606, Revenue from Contracts with Customers , revenue is recognized when the performance obligations are satisfied.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The Company’s contracts may include multiple performance obligations. For such contracts, the Company generally allocates the contract’s transaction price to each performance obligation based on the purchase order or other arranged pricing. Revenue is recognized for manufactured parts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ustomer at any time, but such cancellations have historically been minimal. Customers typically pay for parts based on customary business practices with payment terms generally between 30 and 90 days. The Company has no significant financing arrangements with customers.</t>
        </is>
      </c>
    </row>
    <row r="18">
      <c r="A18" s="4" t="inlineStr">
        <is>
          <t>Research and development</t>
        </is>
      </c>
      <c r="B18" s="4" t="inlineStr">
        <is>
          <t>Research and Development – Engineering, research and development, and program management costs are charged to selling, administration and engineering expenses as incurred and totaled $80,528, $89,956 and $101,607 for the years ended December 31, 2022, 2021 and 2020, respectively.</t>
        </is>
      </c>
    </row>
    <row r="19">
      <c r="A19" s="4" t="inlineStr">
        <is>
          <t>Stock-based compensation</t>
        </is>
      </c>
      <c r="B19" s="4" t="inlineStr">
        <is>
          <t>Share-based Compensation – The Company measures share-based compensation expense at fair value and generally recognizes such expenses on a straight-line basis over the vesting period of the share-based employee awards. See Note 20. “Share-Based Compensation” for additional information.</t>
        </is>
      </c>
    </row>
    <row r="20">
      <c r="A20" s="4" t="inlineStr">
        <is>
          <t>Use of estimates</t>
        </is>
      </c>
      <c r="B20" s="4" t="inlineStr">
        <is>
          <t>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 (Policie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New Accounting Pronouncements, Policy [Policy Text Block]</t>
        </is>
      </c>
      <c r="B4" s="4" t="inlineStr">
        <is>
          <t>Recently Adopted Accounting Pronouncements The Company adopted the following Accounting Standards Updates (“ASU”) in 2022, which did not have a material impact on its consolidated financial statements: Standard Description Effective Date ASU 2021-10, Government Assistance (Topic 832): Disclosures by Business Entities about Government Assistance Requires new annual disclosures about transactions with a government that are accounted for by applying a grant or contribution accounting model. January 1, 2022 Recently Issued Accounting Pronouncements The Company considered the recently issued accounting pronouncement summarized as follows, which is not expected to have a material impact on its consolidated finance statements or disclosures: Standard Description Effective Date ASU 2022-04, Liabilities - Supplier Finance Programs (Subtopic 405-50): Disclosure of Supplier Finance Program Obligations Requires enhanced disclosures about a buyer’s use of supplier finance programs. Supplier finance programs may also be referred to as reverse factoring, payables finance, or structured payables arrangements. January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nventories</t>
        </is>
      </c>
      <c r="B4" s="4" t="inlineStr">
        <is>
          <t xml:space="preserve"> December 31, 2022 2021 Finished goods $ 39,202 $ 43,186 Work in process 40,521 37,045 Raw materials and supplies 78,033 77,844 $ 157,756 $ 158,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Revenue by customer group for the year ended December 31, 2022 was as follows: North America Europe Asia Pacific South America Corporate, Eliminations and Other Consolidated Passenger and Light Duty $ 1,309,786 $ 481,510 $ 441,841 $ 100,400 $ — $ 2,333,537 Commercial 15,518 21,862 1,283 20 6,620 45,303 Other 15,795 300 2 — 130,454 146,551 Revenue $ 1,341,099 $ 503,672 $ 443,126 $ 100,420 $ 137,074 $ 2,525,391 Revenue by customer group for the year ended December 31, 2021 was as follows: North America Europe Asia Pacific South America Corporate, Eliminations and Other Consolidated Passenger and Light Duty $ 1,119,736 $ 496,169 $ 455,445 $ 61,683 $ — $ 2,133,033 Commercial 14,092 21,417 2,855 30 5,165 43,559 Other 14,429 659 6 — 138,505 153,599 Revenue $ 1,148,257 $ 518,245 $ 458,306 $ 61,713 $ 143,670 $ 2,330,191 Revenue by customer group for the year ended December 31, 2020 was as follows: North America Europe Asia Pacific South America Corporate, Eliminations and Other Consolidated Passenger and Light Duty $ 1,110,294 $ 554,349 $ 463,586 $ 60,676 $ — $ 2,188,905 Commercial 11,291 18,134 4,338 22 3,731 37,516 Other 19,783 14,256 118 56 114,805 149,018 Revenue $ 1,141,368 $ 586,739 $ 468,042 $ 60,754 $ 118,536 $ 2,375,439 Revenue by product line for the year ended December 31, 2022 was as follows: North America Europe Asia Pacific South America Corporate, Eliminations and Other Consolidated Sealing systems $ 516,391 $ 405,605 $ 281,848 $ 77,309 $ — $ 1,281,153 Fuel and brake delivery systems 432,606 85,400 96,744 15,796 — 630,546 Fluid transfer systems 392,102 12,667 64,534 7,315 — 476,618 Other — — — — 137,074 137,074 Revenue $ 1,341,099 $ 503,672 $ 443,126 $ 100,420 $ 137,074 $ 2,525,391 Revenue by product line for the year ended December 31, 2021 was as follows: North America Europe Asia Pacific South America Corporate, Eliminations and Other Consolidated Sealing systems $ 425,388 $ 406,677 $ 287,117 $ 46,748 $ — $ 1,165,930 Fuel and brake delivery systems 364,309 94,751 107,137 9,789 — 575,986 Fluid transfer systems 358,560 16,817 64,052 5,176 — 444,605 Other — — — — 143,670 143,670 Revenue $ 1,148,257 $ 518,245 $ 458,306 $ 61,713 $ 143,670 $ 2,330,191 Revenue by product line for the year ended December 31, 2020 was as follows: North America Europe Asia Pacific South America Corporate, Eliminations and Other Consolidated Sealing systems $ 433,291 $ 438,012 $ 298,028 $ 39,354 $ — $ 1,208,685 Fuel and brake delivery systems 371,397 95,516 110,403 16,968 — 594,284 Fluid transfer systems 336,680 41,102 59,611 4,432 — 441,825 Other — 12,109 — — 118,536 130,645 Revenue $ 1,141,368 $ 586,739 $ 468,042 $ 60,754 $ 118,536 $ 2,375,439 </t>
        </is>
      </c>
    </row>
    <row r="5">
      <c r="A5" s="4" t="inlineStr">
        <is>
          <t>Contract with Customer, Asset and Liability [Table Text Block]</t>
        </is>
      </c>
      <c r="B5" s="4" t="inlineStr">
        <is>
          <t xml:space="preserve">Net contract (liabilities) assets consisted of the following: December 31, 2022 December 31, 2021 Change Contract assets $ 530 $ — $ 530 Contract liabilities (15) (143) 128 Net contract (liabilities) assets $ 515 $ (143) $ 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Expense</t>
        </is>
      </c>
      <c r="B4" s="4" t="inlineStr">
        <is>
          <t xml:space="preserve">Restructuring expense by segment for the years ended December 31, 2022, 2021 and 2020 was as follows: Year Ended December 31, 2022 2021 2020 North America $ (96) $ 5,710 $ 16,499 Europe 12,969 27,986 14,573 Asia Pacific 4,695 2,013 4,773 South America 615 580 2,129 Total Automotive $ 18,183 $ 36,289 $ 37,974 Corporate and other 121 661 1,508 Total $ 18,304 $ 36,950 $ 39,482 </t>
        </is>
      </c>
    </row>
    <row r="5">
      <c r="A5" s="4" t="inlineStr">
        <is>
          <t>Summary of Activity of Restructuring</t>
        </is>
      </c>
      <c r="B5" s="4" t="inlineStr">
        <is>
          <t xml:space="preserve">Restructuring activity for all restructuring initiatives for the years ended December 31, 2022 and 2021 was as follows: Employee Separation Costs Other Exit Costs Total Balance as of December 31, 2020 $ 15,029 $ 8,406 $ 23,435 Expense 32,000 4,950 36,950 Cash payments (24,820) (7,952) (32,772) Non-cash fixed asset impairments included in expense — (214) (214) Foreign exchange translation and other (1,252) 437 (815) Balance as of December 31, 2021 $ 20,957 $ 5,627 $ 26,584 Expense 12,648 5,656 18,304 Cash payments (19,186) (4,560) (23,746) Non-cash fixed asset impairments included in expense — (362) (362) Foreign exchange translation and other (1,234) 22 (1,212) Balance as of December 31, 2022 $ 13,185 $ 6,383 $ 19,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components of lease expense were as follows: Year Ended December 31, 2022 2021 2020 Operating lease expense $ 28,273 $ 31,912 $ 32,053 Short-term lease expense 4,948 6,736 5,069 Variable lease expense 1,136 907 942 Finance lease expense: Amortization of right-of-use assets 2,017 2,102 2,564 Interest on lease liabilities 1,316 1,444 1,551 Total lease expense $ 37,690 $ 43,101 $ 42,179 Future lease payments under non-cancellable leases as of December 31, 2022 were as follows: Year Operating Leases Finance Leases 2023 $ 25,830 $ 3,283 2024 19,847 3,509 2025 15,795 3,570 2026 11,428 3,283 2027 8,828 3,207 Thereafter 41,021 14,016 Total future lease payments $ 122,749 $ 30,868 Less imputed interest (24,346) (7,103) Total $ 98,403 $ 23,765 </t>
        </is>
      </c>
    </row>
    <row r="5">
      <c r="A5" s="4" t="inlineStr">
        <is>
          <t>Cash Flow, Supplemental Disclosures [Text Block]</t>
        </is>
      </c>
      <c r="B5" s="4" t="inlineStr">
        <is>
          <t>Other information related to leases was as follows: Year Ended December 31, 2022 2021 2020 Supplemental Cash Flows Information Cash paid for amounts included in the measurement of lease liabilities: Operating cash flows for operating leases $ 28,603 $ 33,402 $ 30,830 Operating cash flows for finance leases 1,316 1,440 1,563 Financing cash flows for finance leases 1,958 2,133 2,081 Non-cash right-of-use assets obtained in exchange for lease obligations: Operating leases 14,326 25,010 50,663 Finance leases 595 644 549 Weighted Average Remaining Lease Term (in years) Operating leases 7.1 7.5 8.0 Finance leases 8.7 9.7 10.5 Weighted Average Discount Rate Operating leases 6.1 % 5.9 % 5.4 % Finance leases 5.9 % 5.8 %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s of the following: December 31, Estimated 2022 2021 Useful Lives Land and improvements $ 42,939 $ 44,495 10 to 25 years Buildings and improvements 262,694 285,240 10 to 40 years Machinery and equipment 1,144,310 1,269,330 5 to 10 years Construction in progress 76,048 80,868 $ 1,525,991 $ 1,679,933 Accumulated depreciation (883,131) (895,585) Property, plant and equipment, net $ 642,860 $ 784,348 </t>
        </is>
      </c>
    </row>
    <row r="5">
      <c r="A5" s="4" t="inlineStr">
        <is>
          <t>Details of Impairment of Long-Lived Assets Held and Used by Asset [Table Text Block]</t>
        </is>
      </c>
      <c r="B5" s="4" t="inlineStr">
        <is>
          <t xml:space="preserve">A summary of these asset impairment charges is as follows: Year Ended December 31, 2022 2021 2020 North America $ 11,140 $ 8,479 $ 947 Europe 30,173 9,179 11,938 Asia Pacific 2,359 7,071 4,080 Total Automotive 43,672 24,729 16,965 Corporate and other 38 490 281 Total $ 43,710 $ 25,219 $ 17,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Carrying Amount of Goodwill by Reportable Operating Segment</t>
        </is>
      </c>
      <c r="B4" s="4" t="inlineStr">
        <is>
          <t xml:space="preserve">Changes in the carrying amount of goodwill by reporting unit for the years ended December 31, 2022 and 2021 were as follows: North America Industrial Specialty Group Total Balance as of December 31, 2020 $ 128,214 $ 14,036 $ 142,250 Foreign exchange translation 32 — 32 Balance as of December 31, 2021 $ 128,246 $ 14,036 $ 142,282 Foreign exchange translation (259) — (259) Balance as of December 31, 2022 $ 127,987 $ 14,036 $ 142,023 </t>
        </is>
      </c>
    </row>
    <row r="5">
      <c r="A5" s="4" t="inlineStr">
        <is>
          <t>Intangible Assets and Accumulated Amortization Balances</t>
        </is>
      </c>
      <c r="B5" s="4" t="inlineStr">
        <is>
          <t xml:space="preserve">ntangible assets and accumulated amortization balances as of December 31, 2022 and 2021 were as follows: Gross Carrying Amount Accumulated Amortization Net Carrying Amount Customer relationships $ 152,578 $ (129,317) $ 23,261 Other 38,479 (14,099) 24,380 Balance as of December 31, 2022 $ 191,057 $ (143,416) $ 47,641 Customer relationships $ 154,767 $ (126,626) $ 28,141 Other 44,955 (12,721) 32,234 Balance as of December 31, 2021 $ 199,722 $ (139,347) $ 60,375 </t>
        </is>
      </c>
    </row>
    <row r="6">
      <c r="A6" s="4" t="inlineStr">
        <is>
          <t>Estimated Amortization Expense</t>
        </is>
      </c>
      <c r="B6" s="4" t="inlineStr">
        <is>
          <t xml:space="preserve">Estimated amortization expense for the next five years is shown in the table below: Year Expense 2023 $ 6,965 2024 6,898 2025 6,444 2026 4,703 2027 4,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17791</v>
      </c>
      <c r="C4" s="5" t="n">
        <v>-328844</v>
      </c>
      <c r="D4" s="5" t="n">
        <v>-269374</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t>
        </is>
      </c>
      <c r="B6" s="6" t="n">
        <v>-18856</v>
      </c>
      <c r="C6" s="6" t="n">
        <v>-2290</v>
      </c>
      <c r="D6" s="6" t="n">
        <v>18429</v>
      </c>
    </row>
    <row r="7">
      <c r="A7" s="4" t="inlineStr">
        <is>
          <t>Benefit plan liabilities adjustment, net of tax</t>
        </is>
      </c>
      <c r="B7" s="6" t="n">
        <v>5052</v>
      </c>
      <c r="C7" s="6" t="n">
        <v>40776</v>
      </c>
      <c r="D7" s="6" t="n">
        <v>-5919</v>
      </c>
    </row>
    <row r="8">
      <c r="A8" s="4" t="inlineStr">
        <is>
          <t>Fair value change of derivatives, net of tax</t>
        </is>
      </c>
      <c r="B8" s="6" t="n">
        <v>9433</v>
      </c>
      <c r="C8" s="6" t="n">
        <v>-1892</v>
      </c>
      <c r="D8" s="6" t="n">
        <v>410</v>
      </c>
    </row>
    <row r="9">
      <c r="A9" s="4" t="inlineStr">
        <is>
          <t>Other comprehensive (loss) income, net of tax</t>
        </is>
      </c>
      <c r="B9" s="6" t="n">
        <v>-4371</v>
      </c>
      <c r="C9" s="6" t="n">
        <v>36594</v>
      </c>
      <c r="D9" s="6" t="n">
        <v>12920</v>
      </c>
    </row>
    <row r="10">
      <c r="A10" s="4" t="inlineStr">
        <is>
          <t>Comprehensive loss</t>
        </is>
      </c>
      <c r="B10" s="6" t="n">
        <v>-222162</v>
      </c>
      <c r="C10" s="6" t="n">
        <v>-292250</v>
      </c>
      <c r="D10" s="6" t="n">
        <v>-256454</v>
      </c>
    </row>
    <row r="11">
      <c r="A11" s="4" t="inlineStr">
        <is>
          <t>Comprehensive (income) loss attributable to noncontrolling interests</t>
        </is>
      </c>
      <c r="B11" s="6" t="n">
        <v>1991</v>
      </c>
      <c r="C11" s="6" t="n">
        <v>6127</v>
      </c>
      <c r="D11" s="6" t="n">
        <v>694</v>
      </c>
    </row>
    <row r="12">
      <c r="A12" s="4" t="inlineStr">
        <is>
          <t>Comprehensive loss attributable to Cooper-Standard Holdings Inc.</t>
        </is>
      </c>
      <c r="B12" s="5" t="n">
        <v>-220171</v>
      </c>
      <c r="C12" s="5" t="n">
        <v>-286123</v>
      </c>
      <c r="D12" s="5" t="n">
        <v>-2557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Outstanding Debt</t>
        </is>
      </c>
      <c r="B4" s="4" t="inlineStr">
        <is>
          <t xml:space="preserve">A summary of outstanding debt as of December 31, 2022 and 2021 was as follows: December 31, 2022 2021 Senior Notes $ 397,259 $ 396,544 Senior Secured Notes 244,471 241,683 Term Loan Facility 318,787 321,212 Finance Leases 23,765 25,743 Other borrowings 51,902 51,533 Total debt 1,036,184 1,036,715 Less current portion (54,130) (56,111) Total long-term debt $ 982,054 $ 980,604 </t>
        </is>
      </c>
    </row>
    <row r="5">
      <c r="A5" s="4" t="inlineStr">
        <is>
          <t>Maturities of Debt</t>
        </is>
      </c>
      <c r="B5" s="4" t="inlineStr">
        <is>
          <t xml:space="preserve">The principal maturities of debt, at nominal value, as of December 31, 2022 are as follows: Year Debt and Finance Lease Obligations* 2023 $ 374,819 2024 253,540 2025 3,573 2026 403,283 2027 3,207 Thereafter 14,016 Total $ 1,052,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Level for Company's Liabilities Measured</t>
        </is>
      </c>
      <c r="B4" s="4" t="inlineStr">
        <is>
          <t>Fair value measurements and the fair value hierarchy level for the Company’s liabilities measured or disclosed at fair value on a recurring basis as of December 31, 2022 and 2021, was as follows: December 31, 2022 December 31, 2021 Input Forward foreign exchange contracts - other current assets $ 8,643 $ 647 Level 2 Forward foreign exchange contracts - accrued liabilities $ — $ (1,535) Level 2</t>
        </is>
      </c>
    </row>
    <row r="5">
      <c r="A5" s="4" t="inlineStr">
        <is>
          <t>Schedule of Carrying Values and Estimated Fair Values of Debt Instruments [Table Text Block]</t>
        </is>
      </c>
      <c r="B5" s="4" t="inlineStr">
        <is>
          <t>Fair values of the Company’s Senior Notes, Senior Secured Notes, and Term Loan Facility were as follows: December 31, 2022 December 31, 2021 Aggregate fair value $ 744,010 $ 899,909 Aggregate carrying value (1) $ 969,600 $ 973,000 (1) Excludes unamortized debt issuance costs and unamortized original issue discount.</t>
        </is>
      </c>
    </row>
    <row r="6">
      <c r="A6" s="4" t="inlineStr">
        <is>
          <t>Schedule of Derivative Instruments, Effect on Other Comprehensive Income (Loss) [Table Text Block]</t>
        </is>
      </c>
      <c r="B6" s="4" t="inlineStr">
        <is>
          <t>Pretax amounts related to the Company’s cash flow hedges that were recognized in other comprehensive income (loss) (“OCI”) were as follows: Gain (Loss) Recognized in OCI Year Ended December 31, 2022 2021 Forward foreign exchange contracts $ 11,808 $ (545)</t>
        </is>
      </c>
    </row>
    <row r="7">
      <c r="A7" s="4" t="inlineStr">
        <is>
          <t>Schedule of Cash Flow Hedges Included in Accumulated Other Comprehensive Income (Loss) [Table Text Block]</t>
        </is>
      </c>
      <c r="B7" s="4" t="inlineStr">
        <is>
          <t xml:space="preserve">Pretax amounts related to the Company’s cash flow hedges that were reclassified from AOCI were as follows: Gain Reclassified from AOCI to Income Year Ended December 31, Classification 2022 2021 Forward foreign exchange contracts Cost of products sold $ 2,287 $ 1,4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Factoring (Tables)</t>
        </is>
      </c>
      <c r="B1" s="2" t="inlineStr">
        <is>
          <t>12 Months Ended</t>
        </is>
      </c>
    </row>
    <row r="2">
      <c r="B2" s="2" t="inlineStr">
        <is>
          <t>Dec. 31, 2022</t>
        </is>
      </c>
    </row>
    <row r="3">
      <c r="A3" s="3" t="inlineStr">
        <is>
          <t>Transfers and Servicing [Abstract]</t>
        </is>
      </c>
      <c r="B3" s="4" t="inlineStr">
        <is>
          <t xml:space="preserve"> </t>
        </is>
      </c>
    </row>
    <row r="4">
      <c r="A4" s="4" t="inlineStr">
        <is>
          <t>Receivables Outstanding Under Transfer Arrangements [Table Text Block]</t>
        </is>
      </c>
      <c r="B4" s="4" t="inlineStr">
        <is>
          <t xml:space="preserve">Amounts outstanding under receivable transfer agreements entered into by various locations as of the period end were as follows: December 31, 2022 December 31, 2021 Off-balance sheet arrangements $ 52,491 $ 52,743 </t>
        </is>
      </c>
    </row>
    <row r="5">
      <c r="A5" s="4" t="inlineStr">
        <is>
          <t>Receivables Factored and Costs Incurred [Table Text Block]</t>
        </is>
      </c>
      <c r="B5" s="4" t="inlineStr">
        <is>
          <t xml:space="preserve">Accounts receivable factored and related costs throughout the period were as follows: Off-Balance Sheet Arrangements Year Ended December 31, 2022 2021 Accounts receivable factored $ 355,295 $ 366,878 Off-Balance Sheet Arrangements Year Ended December 31, 2022 2021 2020 Costs $ 710 $ 528 $ 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Tables) - Pension Plan [Member]</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Defined Benefit Pension Plans</t>
        </is>
      </c>
      <c r="B4" s="4" t="inlineStr">
        <is>
          <t>Information related to the Company’s defined benefit pension plans was as follows: Year Ended December 31, 2022 2021 U.S. Non-U.S. U.S. Non-U.S. Change in projected benefit obligations: Projected benefit obligations at beginning of period $ 257,108 $ 164,957 $ 271,397 $ 195,407 Service cost 771 2,755 891 3,345 Interest cost 7,062 2,782 6,516 2,558 Net actuarial gain (41,026) (34,354) (8,589) (12,976) Benefits paid (14,283) (5,535) (13,107) (5,324) Foreign exchange translation — (10,012) — (9,610) Settlements — (1,760) — (8,210) Plan amendments 3,056 — — — Other — (2,180) — (233) Projected benefit obligations at end of period $ 212,688 $ 116,653 $ 257,108 $ 164,957 Change in plan assets: Fair value of plan assets at beginning of period $ 273,448 $ 48,047 $ 267,343 $ 54,548 Actual return on plan assets (63,769) (9,774) 18,175 1,280 Employer contributions 1,038 4,970 1,037 5,526 Benefits paid (14,283) (5,535) (13,107) (5,324) Foreign exchange translation — (3,138) — 225 Settlements — (1,759) — (8,210) Other — — — 2 Fair value of plan assets at end of period $ 196,434 $ 32,811 $ 273,448 $ 48,047 Funded status of the plans $ (16,254) $ (83,842) $ 16,340 $ (116,910)</t>
        </is>
      </c>
    </row>
    <row r="5">
      <c r="A5" s="4" t="inlineStr">
        <is>
          <t>Schedule of Amounts Recognized in Balance Sheet [Table Text Block]</t>
        </is>
      </c>
      <c r="B5" s="4" t="inlineStr">
        <is>
          <t xml:space="preserve"> December 31, 2022 December 31, 2021 U.S. Non-U.S. U.S. Non-U.S. Amounts recognized in the consolidated balance sheet: Other assets $ — $ 3,239 $ 29,804 $ 4,245 Accrued liabilities (1,005) (3,849) (1,018) (3,721) Pension benefits (long term) (15,249) (83,232) (12,446) (117,434)</t>
        </is>
      </c>
    </row>
    <row r="6">
      <c r="A6" s="4" t="inlineStr">
        <is>
          <t>Schedule of Defined Benefit Plan Amounts Recognized in Other Comprehensive Income (Loss) [Table Text Block]</t>
        </is>
      </c>
      <c r="B6" s="4" t="inlineStr">
        <is>
          <t>Pre-tax amounts included in accumulated other comprehensive loss that have not yet been recognized in net periodic benefit (income) cost as of December 31, 2022 and 2021 were as follows: December 31, 2022 December 31, 2021 U.S. Non-U.S. U.S. Non-U.S. Prior service costs $ — $ (31) $ (56) $ (185) Actuarial losses (74,744) (6,910) (43,574) (33,742)</t>
        </is>
      </c>
    </row>
    <row r="7">
      <c r="A7" s="4" t="inlineStr">
        <is>
          <t>Components of Net Periodic Benefit Cost</t>
        </is>
      </c>
      <c r="B7" s="4" t="inlineStr">
        <is>
          <t xml:space="preserve">The components of net periodic benefit (income) cost for the Company’s defined benefit plans were as follows: Year Ended December 31, 2022 2021 2020 U.S. Non-U.S. U.S. Non-U.S. U.S. Non-U.S. Service cost $ 771 $ 2,755 $ 891 $ 3,345 $ 853 $ 3,992 Interest cost 7,062 2,782 6,516 2,558 8,132 3,200 Expected return on plan assets (9,293) (949) (14,257) (1,320) (13,683) (2,415) Amortization of prior service cost and actuarial loss 886 1,574 1,670 2,635 1,940 3,478 Settlement (gain) loss — (410) — 1,279 — 184 Curtailment loss 3,092 — — — — — Other — — — 118 — (11) Net periodic benefit (income) cost $ 2,518 $ 5,752 $ (5,180) $ 8,615 $ (2,758) $ 8,428 </t>
        </is>
      </c>
    </row>
    <row r="8">
      <c r="A8" s="4" t="inlineStr">
        <is>
          <t>Weighted Average Assumptions Used to Determine Benefit Obligations</t>
        </is>
      </c>
      <c r="B8" s="4" t="inlineStr">
        <is>
          <t>Weighted average assumptions used to determine benefit obligations as of December 31, 2022 and 2021 were as follows: 2022 2021 U.S. Non-U.S. U.S. Non-U.S. Discount rate 4.55 % 4.45 % 2.84 % 1.83 % Rate of compensation increase N/A 1.58 % N/A 1.44 % Cash balance interest credit rate 2.41 % N/A 4.50 % N/A</t>
        </is>
      </c>
    </row>
    <row r="9">
      <c r="A9" s="4" t="inlineStr">
        <is>
          <t>Weighted Average Assumptions Used to Determine Net Periodic Benefit Costs</t>
        </is>
      </c>
      <c r="B9" s="4" t="inlineStr">
        <is>
          <t>Weighted average assumptions used to determine net periodic benefit costs for the years ended December 31, 2022, 2021 and 2020 were as follows: 2022 2021 2020 U.S. Non-U.S. U.S. Non-U.S. U.S. Non-U.S. Discount rate 2.84 % 2.39 % 2.48 % 1.63 % 3.28 % 2.33 % Expected return on plan assets 3.50 % 2.15 % 5.50 % 2.48 % 5.75 % 3.73 % Rate of compensation increase N/A 2.39 % N/A 1.99 % N/A 3.99 %</t>
        </is>
      </c>
    </row>
    <row r="10">
      <c r="A10" s="4" t="inlineStr">
        <is>
          <t>Pension Plan Assets at Fair Value</t>
        </is>
      </c>
      <c r="B10" s="4" t="inlineStr">
        <is>
          <t xml:space="preserve">The fair value of the Company’s pension plan assets by category using the three-level hierarchy (see Note 11. “Fair Value Measurements and Financial Instruments”) as of December 31, 2022 and 2021 was as follows: 2022 Level 1 Level 2 Assets measured at NAV (1) Total Equity funds $ 5,661 $ 7,418 $ — $ 13,079 Equity funds measured at net asset value — — 5,638 5,638 Bond funds — 25,098 — 25,098 Bond funds measured at net asset value — — 173,092 173,092 Real estate measured at net asset value — — 10,331 10,331 Cash and cash equivalents 2,007 — — 2,007 Total $ 7,668 $ 32,516 $ 189,061 $ 229,245 2021 Level 1 Level 2 Assets measured at NAV (1) Total Equity funds $ 1,231 $ 11,586 $ — $ 12,817 Equity funds measured at net asset value — — 41,032 41,032 Bond funds — 36,133 — 36,133 Bond funds measured at net asset value — — 210,492 210,492 Real estate measured at net asset value — — 11,270 11,270 Cash and cash equivalents 9,751 — — 9,751 Total $ 10,982 $ 47,719 $ 262,794 $ 321,495 </t>
        </is>
      </c>
    </row>
    <row r="11">
      <c r="A11" s="4" t="inlineStr">
        <is>
          <t>Estimated Benefit Payments for Domestic and Foreign Pension Plans</t>
        </is>
      </c>
      <c r="B11" s="4" t="inlineStr">
        <is>
          <t xml:space="preserve">The Company estimates its benefit payments for domestic and foreign pension plans during the next ten years to be as follows: Years Ending December 31, U.S. Non-U.S. Total 2023 $ 81,213 $ 5,901 $ 87,114 2024 133,186 6,277 139,463 2025 1,001 7,047 8,048 2026 982 7,800 8,782 2027 960 8,488 9,448 2028 - 2032 4,404 45,844 50,2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 (Tables) - Other Postretirement Benefits Plan [Member]</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Postretirement Benefit Plans</t>
        </is>
      </c>
      <c r="B4" s="4" t="inlineStr">
        <is>
          <t>Information related to the Company’s postretirement benefit plans was as follows: Year Ended December 31, 2022 2021 U.S. Non-U.S. U.S. Non-U.S. Change in benefit obligation: Benefit obligations at beginning of year $ 21,211 $ 22,476 $ 23,419 $ 27,032 Service cost 89 216 105 357 Interest cost 561 628 531 701 Net actuarial gain (4,924) (5,663) (1,717) (5,065) Benefits paid (1,125) (722) (1,127) (716) Other — 14 — — Foreign currency exchange rate effect — (1,476) — 167 Benefit obligation at end of year $ 15,812 $ 15,473 $ 21,211 $ 22,476 Funded status of the plan $ (15,812) $ (15,473) $ (21,211) $ (22,476) Net amount recognized as of December 31 $ (15,812) $ (15,473) $ (21,211) $ (22,476)</t>
        </is>
      </c>
    </row>
    <row r="5">
      <c r="A5" s="4" t="inlineStr">
        <is>
          <t>Schedule of Amounts Recognized in Balance Sheet [Table Text Block]</t>
        </is>
      </c>
      <c r="B5" s="4" t="inlineStr">
        <is>
          <t>December 31, 2022 December 31, 2021 U.S. Non-U.S. U.S. Non-U.S. Amounts recognized in the consolidated balance sheet: Accrued liabilities $ (1,452) $ (709) $ (1,576) $ (766) Postretirement benefits other than pension (long term) (14,360) (14,764) (19,635) (21,710)</t>
        </is>
      </c>
    </row>
    <row r="6">
      <c r="A6" s="4" t="inlineStr">
        <is>
          <t>Schedule of Defined Benefit Plan Amounts Recognized in Other Comprehensive Income (Loss) [Table Text Block]</t>
        </is>
      </c>
      <c r="B6" s="4" t="inlineStr">
        <is>
          <t>Pre-tax amounts included in accumulated other comprehensive loss that have not yet been recognized in net periodic benefit (income) cost as of December 31, 2022 and 2021 were as follows: December 31, 2022 December 31, 2021 U.S. Non-U.S. U.S. Non-U.S. Prior service cost $ — $ (14) $ — $ — Actuarial gains (losses) $ 14,686 $ 2,328 $ 11,339 $ (3,760)</t>
        </is>
      </c>
    </row>
    <row r="7">
      <c r="A7" s="4" t="inlineStr">
        <is>
          <t>Components of Net Periodic Benefit Cost</t>
        </is>
      </c>
      <c r="B7" s="4" t="inlineStr">
        <is>
          <t xml:space="preserve">The components of net periodic benefit (income) costs for the Company’s other postretirement benefit plans were as follows: Year Ended December 31, 2022 2021 2020 U.S. Non-U.S. U.S. Non-U.S. U.S. Non-U.S. Service cost $ 89 $ 216 $ 105 $ 357 $ 103 $ 404 Interest cost 561 628 531 701 680 726 Amortization of prior service credit and recognized actuarial (gain) loss (1,577) 157 (1,396) 752 (1,930) 448 Net periodic benefit (income) cost $ (927) $ 1,001 $ (760) $ 1,810 $ (1,147) $ 1,578 </t>
        </is>
      </c>
    </row>
    <row r="8">
      <c r="A8" s="4" t="inlineStr">
        <is>
          <t>Schedule of Weighted Average Assumptions Used to Determine Benefit Obligations</t>
        </is>
      </c>
      <c r="B8" s="4" t="inlineStr">
        <is>
          <t>Weighted average assumptions used to determine benefit obligations as of December 31, 2022 and 2021 were as follows: 2022 2021 U.S. Non-U.S. U.S. Non-U.S. Discount rate 5.45 % 5.20 % 2.75 % 3.05 %</t>
        </is>
      </c>
    </row>
    <row r="9">
      <c r="A9" s="4" t="inlineStr">
        <is>
          <t>Schedule of Weighted Average Assumptions Used to Determine Net Periodic Benefit Costs</t>
        </is>
      </c>
      <c r="B9" s="4" t="inlineStr">
        <is>
          <t>Weighted average assumptions used to determine net periodic benefit costs for the years ended December 31, 2022, 2021 and 2020 were as follows: 2022 2021 2020 U.S. Non-U.S. U.S. Non-U.S. U.S. Non-U.S. Discount rate 2.75 % 3.05 % 2.35 % 2.65 % 3.15 % 3.05 %</t>
        </is>
      </c>
    </row>
    <row r="10">
      <c r="A10" s="4" t="inlineStr">
        <is>
          <t>Schedule of Health Care Cost Trend Rates [Table Text Block]</t>
        </is>
      </c>
      <c r="B10" s="4" t="inlineStr">
        <is>
          <t>The assumed health care cost trend rates used to measure the postretirement benefit obligation as of December 31, 2022 were as follows: U.S. Non-U.S. Health care cost trend rate 6.17 % 5.00 % Ultimate health care cost trend rate 4.50 % 5.00 % Year that the rate reaches the ultimate trend rate 2028 N/A</t>
        </is>
      </c>
    </row>
    <row r="11">
      <c r="A11" s="4" t="inlineStr">
        <is>
          <t>Estimated Benefit Payments for Domestic and Foreign Pension Plans</t>
        </is>
      </c>
      <c r="B11" s="4" t="inlineStr">
        <is>
          <t xml:space="preserve">The Company estimates its benefit payments for its postretirement benefit plans during the next ten years to be as follows: Years Ending December 31, U.S. Non-U.S. Total 2023 $ 1,491 $ 727 $ 2,218 2024 1,491 760 2,251 2025 1,489 772 2,261 2026 1,471 792 2,263 2027 1,428 807 2,235 2028 - 2032 6,426 4,497 10,9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 [Table Text Block]</t>
        </is>
      </c>
      <c r="B4" s="4" t="inlineStr">
        <is>
          <t>The components of other expense, net were as follows: Year Ended December 31, 2022 2021 2020 Deconsolidation of joint venture (1) $ (2,257) $ — $ — Foreign currency losses (1,131) (6,887) (1,429) Components of net periodic benefit income (cost) other than service cost (1,831) 1,610 (576) Factoring costs (710) (528) (776) Miscellaneous income 444 963 201 Other expense, net $ (5,485) $ (4,842) $ (2,5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 and Adjustment for Noncontrolling Interests</t>
        </is>
      </c>
      <c r="B4" s="4" t="inlineStr">
        <is>
          <t>Components of the Company’s (loss) income before income taxes and adjustment for noncontrolling interests were as follows: Year Ended December 31, 2022 2021 2020 Domestic $ (154,779) $ (142,883) $ (235,574) Foreign (45,721) (146,569) (94,647) $ (200,500) $ (289,452) $ (330,221)</t>
        </is>
      </c>
    </row>
    <row r="5">
      <c r="A5" s="4" t="inlineStr">
        <is>
          <t>Schedule of Income Tax Expense (Benefit)</t>
        </is>
      </c>
      <c r="B5" s="4" t="inlineStr">
        <is>
          <t>The Company’s income tax expense (benefit) consists of the following: Year Ended December 31, 2022 2021 2020 Current Federal $ (2,280) $ 5,158 $ (65,565) State 154 68 (196) Foreign 13,764 (1,590) 13,636 Deferred Federal 74 12,217 (15,060) State 106 (484) 1,297 Foreign 5,473 24,023 5,041 $ 17,291 $ 39,392 $ (60,847)</t>
        </is>
      </c>
    </row>
    <row r="6">
      <c r="A6" s="4" t="inlineStr">
        <is>
          <t>Schedule of Effective Income Tax Rate Reconciliation</t>
        </is>
      </c>
      <c r="B6" s="4" t="inlineStr">
        <is>
          <t>A reconciliation of the U.S. statutory federal rate to the income tax provision was as follows: Year Ended December 31, 2022 2021 2020 Tax at U.S. statutory rate $ (42,105) $ (60,785) $ (69,346) State and local taxes (2,700) (3,276) (4,933) Tax credits and incentives (8,413) (7,634) (5,750) Changes in tax law, other (17) (361) 352 U.S. tax reform/Global Intangible Low-Taxed Income ("GILTI")/foreign derived intangible income 1,382 — (1,046) Effect of foreign tax rates (1,614) (13,525) (15,432) Nonrecurring permanent items (2,189) (3,710) (3,069) CARES Act — — (27,844) Foreign branch 279 1,641 (1,215) Stock compensation (ASU 2016-09) 1,258 1,257 1,640 Non deductible expenses 7,192 6,618 9,335 Tax reserves/audit settlements 3,854 (5,043) 1,071 Valuation allowance 65,559 124,228 51,609 Other, net (5,195) (18) 3,781 Income tax expense (benefit) $ 17,291 $ 39,392 $ (60,847) Effective income tax rate (8.6) % (13.6) % 18.4 %</t>
        </is>
      </c>
    </row>
    <row r="7">
      <c r="A7" s="4" t="inlineStr">
        <is>
          <t>Deferred Tax Assets and Liabilities</t>
        </is>
      </c>
      <c r="B7" s="4" t="inlineStr">
        <is>
          <t xml:space="preserve">Significant components of the Company’s deferred tax assets and liabilities as of December 31, 2022 and 2021 were as follows: 2022 2021 Deferred tax assets: Pension, postretirement and other benefits $ 40,060 $ 40,026 Capitalized expenditures 31,746 12,521 Net operating loss and tax credit carryforwards 279,755 275,222 Operating lease liabilities 24,059 27,934 Interest expense carryforwards 28,610 14,341 All other items 37,392 47,444 Total deferred tax assets 441,622 417,488 Deferred tax liabilities: Property, plant and equipment (9,896) (21,745) Operating lease right-of-use (23,106) (26,863) All other items (11,028) (14,506) Total deferred tax liabilities (44,030) (63,114) Valuation allowances (384,792) (334,983) Net deferred tax assets $ 12,800 $ 19,391 </t>
        </is>
      </c>
    </row>
    <row r="8">
      <c r="A8" s="4" t="inlineStr">
        <is>
          <t>Reconciliation of Unrecognized Tax Benefits</t>
        </is>
      </c>
      <c r="B8" s="4" t="inlineStr">
        <is>
          <t xml:space="preserve">A reconciliation of the beginning and ending amount of unrecognized tax benefits was as follows: 2022 2021 Balance at beginning of period $ 3,571 $ 11,272 Tax positions related to the current period Gross additions 336 337 Tax positions related to prior years Gross additions 2,692 10 Gross reductions (669) (5,143) Settlements — (2,905) Balance at end of period $ 5,930 $ 3,5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Share Attributable to Cooper-Standard Holdings Inc.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 Attributable</t>
        </is>
      </c>
      <c r="B4" s="4" t="inlineStr">
        <is>
          <t>Information used to compute basic and diluted net (loss) income per share attributable to Cooper-Standard Holdings Inc. was as follows: Year Ended December 31, 2022 2021 2020 Net loss available to Cooper-Standard Holdings Inc. common stockholders $ (215,384) $ (322,835) $ (267,605) Basic weighted average shares of common stock outstanding 17,190,958 17,045,353 16,913,850 Dilutive effect of common stock equivalents — — — Diluted weighted average shares of common stock outstanding 17,190,958 17,045,353 16,913,850 Basic net loss per share attributable to Cooper-Standard Holdings Inc. $ (12.53) $ (18.94) $ (15.82) Diluted net loss per share attributable to Cooper-Standard Holdings Inc. $ (12.53) $ (18.94) $ (15.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t>
        </is>
      </c>
      <c r="B4" s="4" t="inlineStr">
        <is>
          <t xml:space="preserve">Changes in accumulated other comprehensive income (loss) by component, net of related tax, were as follows: Cumulative currency translation adjustment Benefit plan Fair value change of derivatives Total Balance as of December 31, 2020 $ (136,579) $ (106,079) $ 762 $ (241,896) Other comprehensive income (loss) before reclassifications (2,316) (1) 35,506 (2) (843) (3) 32,347 Amounts reclassified from accumulated other comprehensive income (loss) 144 5,270 (4) (1,049) (5) 4,365 Balance as of December 31, 2021 (138,751) (65,303) (1,130) (205,184) Other comprehensive income (loss) before reclassifications (18,978) (1) 4,419 (2) 11,029 (3) (3,530) Amounts reclassified from accumulated other comprehensive income (loss) (294) 633 (6) (1,596) (5) (1,257) Balance as of December 31, 2022 $ (158,023) $ (60,251) $ 8,303 $ (209,971) (1) Includes $(15,619) and $(5,077) of other comprehensive loss for the years ended December 31, 2022 and 2021, respectively, that are related to intra-entity foreign currency balances that are of a long-term investment nature. (2) Net of tax expense (benefit) of $250 and $(248) for the years ended December 31, 2022 and 2021, respectively. (3) Net of tax expense of $779 and $298 for the years ended December 31, 2022 and 2021, respectively. (4) Includes the effect of the amortization of actuarial losses of $3,484, net settlement losses of $1,291, net curtailment losses of $305, and the amortization of prior service costs of $205, net of tax of $15. (5) Net of tax expense of $691 and $383 for the years ended December 31, 2022 and 2021,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 By Type [Table Text Block]</t>
        </is>
      </c>
      <c r="B4" s="4" t="inlineStr">
        <is>
          <t xml:space="preserve">Share-based compensation expense (income) was as follows: Year Ended December 31, 2022 2021 2020 PUs $ 248 $ (916) $ 916 RSUs 1,738 4,201 6,994 Stock options 1,273 2,289 2,525 Total $ 3,259 $ 5,574 $ 10,435 </t>
        </is>
      </c>
    </row>
    <row r="5">
      <c r="A5" s="4" t="inlineStr">
        <is>
          <t>Schedule of Share-based Compensation, Stock Options, Activity</t>
        </is>
      </c>
      <c r="B5" s="4" t="inlineStr">
        <is>
          <t xml:space="preserve">Stock option transactions and related information for the year ended December 31, 2022 was as follows: Options Weighted Average Exercise Price Weighted Average Remaining Contractual Life (Years) Aggregate Intrinsic Value Outstanding as of January 1, 2022 800,019 $ 59.57 Forfeited (913) $ 22.90 Expired (13,262) $ 71.06 Outstanding as of December 31, 2022 785,844 $ 59.41 4.1 $ — Exercisable as of December 31, 2022 648,982 $ 65.32 3.6 $ — </t>
        </is>
      </c>
    </row>
    <row r="6">
      <c r="A6" s="4" t="inlineStr">
        <is>
          <t>Schedule of Share-based Payment Award, Stock Options, Valuation Assumptions</t>
        </is>
      </c>
      <c r="B6" s="4" t="inlineStr">
        <is>
          <t>The fair value of each option was estimated using the following assumptions: 2021 2020 Expected volatility 48.65% - 50.50% 33.74 % Dividend yield 0.00 % 0.00 % Expected option life - years 6.0 6.0 Risk-free rate 0.6% - 0.9% 1.50 %</t>
        </is>
      </c>
    </row>
    <row r="7">
      <c r="A7" s="4" t="inlineStr">
        <is>
          <t>Schedule of Share-based Compensation, Restricted Stock and Restricted Stock Units Activity</t>
        </is>
      </c>
      <c r="B7" s="4" t="inlineStr">
        <is>
          <t xml:space="preserve">Restricted stock and restricted stock units transactions and related information for the year ended December 31, 2022 was as follows: Restricted Stock and Restricted Units Weighted Average Grant Date Fair Value Non-vested as of January 1, 2022 242,014 $ 48.38 Granted 313,161 $ 9.46 Vested (155,400) $ 58.90 Forfeited (10,739) $ 46.10 Non-vested as of December 31, 2022 389,036 $ 11.98 </t>
        </is>
      </c>
    </row>
    <row r="8">
      <c r="A8" s="4" t="inlineStr">
        <is>
          <t>Schedule of Nonvested Performance-based Units Activity [Table Text Block]</t>
        </is>
      </c>
      <c r="B8" s="4" t="inlineStr">
        <is>
          <t xml:space="preserve">A summary of activity for performance-vested restricted stock units transactions and related information for the year ended December 31, 2022 was as follows: Stock Settled Performance Units Cash Settled Performance Units Weighted Average Grant Date Fair Value Non-vested as of January 1, 2022 81,010 188,886 $ 51.19 Granted 200,031 — $ 9.41 Vested at 0% payout (81,010) (107,310) $ 56.17 Forfeited (4,374) 2,240 $ (22.38) Non-vested as of December 31, 2022 195,657 83,816 $ 18.50 </t>
        </is>
      </c>
    </row>
    <row r="9">
      <c r="A9" s="4" t="inlineStr">
        <is>
          <t>Schedule of Share-based Payment Award, TSRs, Valuation Assumptions [Table Text Block]</t>
        </is>
      </c>
      <c r="B9" s="4" t="inlineStr">
        <is>
          <t>The fair value of the performance units were estimated using the following assumptions: 2022 2021 Expected volatility 88.24 % 99.40 % Dividend yield 0.00 % 0.00 % Risk-free rate 1.71 % 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6875</v>
      </c>
      <c r="C3" s="5" t="n">
        <v>248010</v>
      </c>
    </row>
    <row r="4">
      <c r="A4" s="4" t="inlineStr">
        <is>
          <t>Accounts receivable, net</t>
        </is>
      </c>
      <c r="B4" s="6" t="n">
        <v>358700</v>
      </c>
      <c r="C4" s="6" t="n">
        <v>317469</v>
      </c>
    </row>
    <row r="5">
      <c r="A5" s="4" t="inlineStr">
        <is>
          <t>Tooling receivable</t>
        </is>
      </c>
      <c r="B5" s="6" t="n">
        <v>95965</v>
      </c>
      <c r="C5" s="6" t="n">
        <v>88900</v>
      </c>
    </row>
    <row r="6">
      <c r="A6" s="4" t="inlineStr">
        <is>
          <t>Inventories</t>
        </is>
      </c>
      <c r="B6" s="6" t="n">
        <v>157756</v>
      </c>
      <c r="C6" s="6" t="n">
        <v>158075</v>
      </c>
    </row>
    <row r="7">
      <c r="A7" s="4" t="inlineStr">
        <is>
          <t>Prepaid expenses</t>
        </is>
      </c>
      <c r="B7" s="6" t="n">
        <v>31170</v>
      </c>
      <c r="C7" s="6" t="n">
        <v>26313</v>
      </c>
    </row>
    <row r="8">
      <c r="A8" s="4" t="inlineStr">
        <is>
          <t>Income tax receivable and refundable credits</t>
        </is>
      </c>
      <c r="B8" s="6" t="n">
        <v>13668</v>
      </c>
      <c r="C8" s="6" t="n">
        <v>82813</v>
      </c>
    </row>
    <row r="9">
      <c r="A9" s="4" t="inlineStr">
        <is>
          <t>Other current assets</t>
        </is>
      </c>
      <c r="B9" s="6" t="n">
        <v>101515</v>
      </c>
      <c r="C9" s="6" t="n">
        <v>73317</v>
      </c>
    </row>
    <row r="10">
      <c r="A10" s="4" t="inlineStr">
        <is>
          <t>Total current assets</t>
        </is>
      </c>
      <c r="B10" s="6" t="n">
        <v>945649</v>
      </c>
      <c r="C10" s="6" t="n">
        <v>994897</v>
      </c>
    </row>
    <row r="11">
      <c r="A11" s="4" t="inlineStr">
        <is>
          <t>Property, plant and equipment, net</t>
        </is>
      </c>
      <c r="B11" s="6" t="n">
        <v>642860</v>
      </c>
      <c r="C11" s="6" t="n">
        <v>784348</v>
      </c>
    </row>
    <row r="12">
      <c r="A12" s="4" t="inlineStr">
        <is>
          <t>Operating lease right-of-use assets, net</t>
        </is>
      </c>
      <c r="B12" s="6" t="n">
        <v>94571</v>
      </c>
      <c r="C12" s="6" t="n">
        <v>111052</v>
      </c>
    </row>
    <row r="13">
      <c r="A13" s="4" t="inlineStr">
        <is>
          <t>Goodwill</t>
        </is>
      </c>
      <c r="B13" s="6" t="n">
        <v>142023</v>
      </c>
      <c r="C13" s="6" t="n">
        <v>142282</v>
      </c>
    </row>
    <row r="14">
      <c r="A14" s="4" t="inlineStr">
        <is>
          <t>Intangibles assets, net</t>
        </is>
      </c>
      <c r="B14" s="6" t="n">
        <v>47641</v>
      </c>
      <c r="C14" s="6" t="n">
        <v>60375</v>
      </c>
    </row>
    <row r="15">
      <c r="A15" s="4" t="inlineStr">
        <is>
          <t>Deferred tax assets</t>
        </is>
      </c>
      <c r="B15" s="6" t="n">
        <v>19852</v>
      </c>
      <c r="C15" s="6" t="n">
        <v>27805</v>
      </c>
    </row>
    <row r="16">
      <c r="A16" s="4" t="inlineStr">
        <is>
          <t>Other assets</t>
        </is>
      </c>
      <c r="B16" s="6" t="n">
        <v>70933</v>
      </c>
      <c r="C16" s="6" t="n">
        <v>105734</v>
      </c>
    </row>
    <row r="17">
      <c r="A17" s="4" t="inlineStr">
        <is>
          <t>Total assets</t>
        </is>
      </c>
      <c r="B17" s="6" t="n">
        <v>1963529</v>
      </c>
      <c r="C17" s="6" t="n">
        <v>2226493</v>
      </c>
    </row>
    <row r="18">
      <c r="A18" s="3" t="inlineStr">
        <is>
          <t>Current liabilities:</t>
        </is>
      </c>
      <c r="B18" s="4" t="inlineStr">
        <is>
          <t xml:space="preserve"> </t>
        </is>
      </c>
      <c r="C18" s="4" t="inlineStr">
        <is>
          <t xml:space="preserve"> </t>
        </is>
      </c>
    </row>
    <row r="19">
      <c r="A19" s="4" t="inlineStr">
        <is>
          <t>Debt payable within one year</t>
        </is>
      </c>
      <c r="B19" s="6" t="n">
        <v>54130</v>
      </c>
      <c r="C19" s="6" t="n">
        <v>56111</v>
      </c>
    </row>
    <row r="20">
      <c r="A20" s="4" t="inlineStr">
        <is>
          <t>Accounts payable</t>
        </is>
      </c>
      <c r="B20" s="6" t="n">
        <v>338210</v>
      </c>
      <c r="C20" s="6" t="n">
        <v>348133</v>
      </c>
    </row>
    <row r="21">
      <c r="A21" s="4" t="inlineStr">
        <is>
          <t>Payroll liabilities</t>
        </is>
      </c>
      <c r="B21" s="6" t="n">
        <v>99029</v>
      </c>
      <c r="C21" s="6" t="n">
        <v>69353</v>
      </c>
    </row>
    <row r="22">
      <c r="A22" s="4" t="inlineStr">
        <is>
          <t>Accrued liabilities</t>
        </is>
      </c>
      <c r="B22" s="6" t="n">
        <v>119463</v>
      </c>
      <c r="C22" s="6" t="n">
        <v>101466</v>
      </c>
    </row>
    <row r="23">
      <c r="A23" s="4" t="inlineStr">
        <is>
          <t>Current operating lease liabilities</t>
        </is>
      </c>
      <c r="B23" s="6" t="n">
        <v>20786</v>
      </c>
      <c r="C23" s="6" t="n">
        <v>22552</v>
      </c>
    </row>
    <row r="24">
      <c r="A24" s="4" t="inlineStr">
        <is>
          <t>Total current liabilities</t>
        </is>
      </c>
      <c r="B24" s="6" t="n">
        <v>631618</v>
      </c>
      <c r="C24" s="6" t="n">
        <v>597615</v>
      </c>
    </row>
    <row r="25">
      <c r="A25" s="4" t="inlineStr">
        <is>
          <t>Long-term debt</t>
        </is>
      </c>
      <c r="B25" s="6" t="n">
        <v>982054</v>
      </c>
      <c r="C25" s="6" t="n">
        <v>980604</v>
      </c>
    </row>
    <row r="26">
      <c r="A26" s="4" t="inlineStr">
        <is>
          <t>Pension benefits</t>
        </is>
      </c>
      <c r="B26" s="6" t="n">
        <v>98481</v>
      </c>
      <c r="C26" s="6" t="n">
        <v>129880</v>
      </c>
    </row>
    <row r="27">
      <c r="A27" s="4" t="inlineStr">
        <is>
          <t>Postretirement benefits other than pensions</t>
        </is>
      </c>
      <c r="B27" s="6" t="n">
        <v>31014</v>
      </c>
      <c r="C27" s="6" t="n">
        <v>43498</v>
      </c>
    </row>
    <row r="28">
      <c r="A28" s="4" t="inlineStr">
        <is>
          <t>Long-term operating lease liabilities</t>
        </is>
      </c>
      <c r="B28" s="6" t="n">
        <v>77617</v>
      </c>
      <c r="C28" s="6" t="n">
        <v>92760</v>
      </c>
    </row>
    <row r="29">
      <c r="A29" s="4" t="inlineStr">
        <is>
          <t>Deferred tax liabilities</t>
        </is>
      </c>
      <c r="B29" s="6" t="n">
        <v>7052</v>
      </c>
      <c r="C29" s="6" t="n">
        <v>8414</v>
      </c>
    </row>
    <row r="30">
      <c r="A30" s="4" t="inlineStr">
        <is>
          <t>Other liabilities</t>
        </is>
      </c>
      <c r="B30" s="6" t="n">
        <v>34501</v>
      </c>
      <c r="C30" s="6" t="n">
        <v>42362</v>
      </c>
    </row>
    <row r="31">
      <c r="A31" s="4" t="inlineStr">
        <is>
          <t>Total liabilities</t>
        </is>
      </c>
      <c r="B31" s="6" t="n">
        <v>1862337</v>
      </c>
      <c r="C31" s="6" t="n">
        <v>1895133</v>
      </c>
    </row>
    <row r="32">
      <c r="A32" s="4" t="inlineStr">
        <is>
          <t>Preferred stock, $0.001 par value, 10,000,000 shares authorized; no shares issued and outstanding</t>
        </is>
      </c>
      <c r="B32" s="6" t="n">
        <v>0</v>
      </c>
      <c r="C32" s="6" t="n">
        <v>0</v>
      </c>
    </row>
    <row r="33">
      <c r="A33" s="3" t="inlineStr">
        <is>
          <t>Equity:</t>
        </is>
      </c>
      <c r="B33" s="4" t="inlineStr">
        <is>
          <t xml:space="preserve"> </t>
        </is>
      </c>
      <c r="C33" s="4" t="inlineStr">
        <is>
          <t xml:space="preserve"> </t>
        </is>
      </c>
    </row>
    <row r="34">
      <c r="A34" s="4" t="inlineStr">
        <is>
          <t>Common stock, $0.001 par value, 190,000,000 shares authorized; 19,173,838 shares issued and 17,108,029 outstanding as of December 31, 2022 and 19,057,788 shares issued and 16,991,979 outstanding as of December 31, 2021</t>
        </is>
      </c>
      <c r="B34" s="6" t="n">
        <v>17</v>
      </c>
      <c r="C34" s="6" t="n">
        <v>17</v>
      </c>
    </row>
    <row r="35">
      <c r="A35" s="4" t="inlineStr">
        <is>
          <t>Additional paid-in capital</t>
        </is>
      </c>
      <c r="B35" s="6" t="n">
        <v>507498</v>
      </c>
      <c r="C35" s="6" t="n">
        <v>504497</v>
      </c>
    </row>
    <row r="36">
      <c r="A36" s="4" t="inlineStr">
        <is>
          <t>Retained earnings</t>
        </is>
      </c>
      <c r="B36" s="6" t="n">
        <v>-189831</v>
      </c>
      <c r="C36" s="6" t="n">
        <v>25553</v>
      </c>
    </row>
    <row r="37">
      <c r="A37" s="4" t="inlineStr">
        <is>
          <t>Accumulated other comprehensive loss</t>
        </is>
      </c>
      <c r="B37" s="6" t="n">
        <v>-209971</v>
      </c>
      <c r="C37" s="6" t="n">
        <v>-205184</v>
      </c>
    </row>
    <row r="38">
      <c r="A38" s="4" t="inlineStr">
        <is>
          <t>Total Cooper-Standard Holdings Inc. equity</t>
        </is>
      </c>
      <c r="B38" s="6" t="n">
        <v>107713</v>
      </c>
      <c r="C38" s="6" t="n">
        <v>324883</v>
      </c>
    </row>
    <row r="39">
      <c r="A39" s="4" t="inlineStr">
        <is>
          <t>Noncontrolling interests</t>
        </is>
      </c>
      <c r="B39" s="6" t="n">
        <v>-6521</v>
      </c>
      <c r="C39" s="6" t="n">
        <v>6477</v>
      </c>
    </row>
    <row r="40">
      <c r="A40" s="4" t="inlineStr">
        <is>
          <t>Total equity</t>
        </is>
      </c>
      <c r="B40" s="6" t="n">
        <v>101192</v>
      </c>
      <c r="C40" s="6" t="n">
        <v>331360</v>
      </c>
    </row>
    <row r="41">
      <c r="A41" s="4" t="inlineStr">
        <is>
          <t>Total liabilities and equity</t>
        </is>
      </c>
      <c r="B41" s="5" t="n">
        <v>1963529</v>
      </c>
      <c r="C41" s="5" t="n">
        <v>2226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Information [Line Items]</t>
        </is>
      </c>
      <c r="B3" s="4" t="inlineStr">
        <is>
          <t xml:space="preserve"> </t>
        </is>
      </c>
    </row>
    <row r="4">
      <c r="A4" s="4" t="inlineStr">
        <is>
          <t>Information on Company's Business Segments</t>
        </is>
      </c>
      <c r="B4" s="4" t="inlineStr">
        <is>
          <t xml:space="preserve">Certain financial information on the Company’s reportable segments was as follows: Year Ended December 31, 2022 2021 2020 Sales to external customers North America $ 1,341,099 $ 1,148,257 $ 1,141,368 Europe 503,672 518,245 586,739 Asia Pacific 443,126 458,306 468,042 South America 100,420 61,713 60,754 Total Automotive 2,388,317 2,186,521 2,256,903 Corporate, eliminations and other 137,074 143,670 118,536 Consolidated $ 2,525,391 $ 2,330,191 $ 2,375,439 Year Ended December 31, 2022 2021 2020 Intersegment sales North America $ 11,979 $ 9,775 $ 12,267 Europe 7,272 9,502 9,569 Asia Pacific 3,847 1,863 2,406 South America 54 15 72 Total Automotive 23,152 21,155 24,314 Corporate, eliminations and other (23,152) (21,155) (24,314) Consolidated $ — $ — $ — Adjusted EBITDA North America $ 70,819 $ 54,616 $ 90,638 Europe (37,137) (49,599) (39,004) Asia Pacific 1,556 (16,756) 12,472 South America 97 (9,852) (13,841) Total Automotive 35,335 (21,591) 50,265 Corporate, eliminations and other 2,533 13,557 (14,588) Consolidated $ 37,868 $ (8,034) $ 35,677 Net interest expense North America $ 365 $ 470 $ 504 Europe 560 1,274 1,082 Asia Pacific 1,602 1,445 2,205 South America 1,659 362 225 Total Automotive 4,186 3,551 4,016 Corporate, eliminations and other 74,328 68,960 55,151 Consolidated $ 78,514 $ 72,511 $ 59,167 Depreciation and amortization expense North America $ 51,592 $ 54,779 $ 60,193 Europe 26,694 32,655 36,707 Asia Pacific 27,509 32,426 31,789 South America 2,701 2,531 2,392 Total Automotive 108,496 122,391 131,081 Corporate, eliminations and other 13,980 16,617 23,148 Consolidated $ 122,476 $ 139,008 $ 154,229 Year Ended December 31, 2022 2021 2020 Capital expenditures North America $ 39,276 $ 36,370 $ 30,921 Europe 7,965 27,384 25,369 Asia Pacific 15,374 20,473 21,809 South America 6,107 3,959 2,476 Total Automotive 68,722 88,186 80,575 Corporate, eliminations and other 2,428 7,921 11,219 Consolidated $ 71,150 $ 96,107 $ 91,794 Year Ended December 31, 2022 2021 2020 Adjusted EBITDA $ 37,868 $ (8,034) $ 35,677 Impairment charges (43,710) (25,609) (103,887) Restructuring charges (18,304) (36,950) (39,482) Pension settlement and curtailment charges (2,682) (1,279) (184) Lease termination costs — (748) (771) Gain on sale of business, net — 696 2,834 Gain on sale of fixed assets, net 33,391 — — Deconsolidation of joint venture (2,257) — — Project costs — — (5,648) Indirect tax and customs adjustments (1,409) — — Divested noncontrolling interest debt extinguishment — — (3,595) EBITDA $ 2,897 $ (71,924) $ (115,056) Income tax (expense) benefit (17,291) (39,392) 60,847 Interest expense, net of interest income (78,514) (72,511) (59,167) Depreciation and amortization (122,476) (139,008) (154,229) Net loss attributable to Cooper-Standard Holdings Inc. $ (215,384) $ (322,835) $ (267,605) December 31, 2022 2021 Segment assets North America $ 851,623 $ 885,517 Europe 338,225 372,097 Asia Pacific 447,257 510,524 South America 73,403 61,479 Total Automotive 1,710,508 1,829,617 Corporate, eliminations and other 253,021 396,876 Consolidated $ 1,963,529 $ 2,226,493 </t>
        </is>
      </c>
    </row>
    <row r="5">
      <c r="A5" s="4" t="inlineStr">
        <is>
          <t>Geographic Information for Revenues</t>
        </is>
      </c>
      <c r="B5" s="4" t="inlineStr">
        <is>
          <t xml:space="preserve">Geographic information for revenues, based on country of origin, and property, plant and equipment, net, is as follows: Year Ended December 31, 2022 2021 2020 Revenues Mexico $ 696,755 $ 592,777 $ 578,790 United States 589,801 539,528 518,497 China 354,741 371,811 364,207 Poland 166,114 168,357 191,530 Canada 144,890 116,854 125,729 Germany 116,153 116,509 114,221 France 90,711 94,334 97,289 Other 366,226 330,021 385,176 Consolidated $ 2,525,391 $ 2,330,191 $ 2,375,439 December 31, 2022 2021 Property, plant and equipment, net China $ 140,182 $ 182,298 United States 134,978 161,780 Mexico 132,956 139,630 Poland 45,100 67,521 Germany 30,606 47,885 Canada 26,416 29,482 France 18,834 21,921 Other 113,788 133,831 Consolidated $ 642,860 $ 784,348 </t>
        </is>
      </c>
    </row>
    <row r="6">
      <c r="A6" s="4" t="inlineStr">
        <is>
          <t>Sales to Customers Contributing Ten Percent or More of Consolidated Sales</t>
        </is>
      </c>
      <c r="B6" s="4" t="inlineStr">
        <is>
          <t>Sales to customers of the Company which contributed 10% or more of its total consolidated sales and the related percentage of consolidated Company sales for 2022, 2021 and 2020 are as follows: 2022 Percentage of Net Sales 2021 Percentage of Net Sales 2020 Percentage of Net Sales Customer Ford 25 % 24 % 24 % General Motors 19 % 17 % 19 % Stellantis (1) 14 % 14 % 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31" customWidth="1" min="2" max="2"/>
  </cols>
  <sheetData>
    <row r="1">
      <c r="A1" s="1" t="inlineStr">
        <is>
          <t>Description of Business - Additional Information (Detail)</t>
        </is>
      </c>
      <c r="B1" s="2" t="inlineStr">
        <is>
          <t>12 Months Ended</t>
        </is>
      </c>
    </row>
    <row r="2">
      <c r="B2" s="2" t="inlineStr">
        <is>
          <t>Dec. 31, 2022 Location Country</t>
        </is>
      </c>
    </row>
    <row r="3">
      <c r="A3" s="3" t="inlineStr">
        <is>
          <t>Collaboration Arrangement Disclosure [Abstract]</t>
        </is>
      </c>
      <c r="B3" s="4" t="inlineStr">
        <is>
          <t xml:space="preserve"> </t>
        </is>
      </c>
    </row>
    <row r="4">
      <c r="A4" s="4" t="inlineStr">
        <is>
          <t>Number of operate company manufacturing locations</t>
        </is>
      </c>
      <c r="B4" s="6" t="n">
        <v>78</v>
      </c>
    </row>
    <row r="5">
      <c r="A5" s="4" t="inlineStr">
        <is>
          <t>Number of design, engineering, administrative and logistic locations</t>
        </is>
      </c>
      <c r="B5" s="6" t="n">
        <v>54</v>
      </c>
    </row>
    <row r="6">
      <c r="A6" s="4" t="inlineStr">
        <is>
          <t>Number of countries | Country</t>
        </is>
      </c>
      <c r="B6" s="6"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Dec. 31, 2022</t>
        </is>
      </c>
      <c r="C2" s="2" t="inlineStr">
        <is>
          <t>Dec. 31, 2021</t>
        </is>
      </c>
      <c r="D2" s="2" t="inlineStr">
        <is>
          <t>Dec. 31, 2020</t>
        </is>
      </c>
    </row>
    <row r="3">
      <c r="A3" s="3" t="inlineStr">
        <is>
          <t>Schedule Of Accounting Policies [Line Items]</t>
        </is>
      </c>
      <c r="B3" s="4" t="inlineStr">
        <is>
          <t xml:space="preserve"> </t>
        </is>
      </c>
      <c r="C3" s="4" t="inlineStr">
        <is>
          <t xml:space="preserve"> </t>
        </is>
      </c>
      <c r="D3" s="4" t="inlineStr">
        <is>
          <t xml:space="preserve"> </t>
        </is>
      </c>
    </row>
    <row r="4">
      <c r="A4" s="4" t="inlineStr">
        <is>
          <t>Allowance for doubtful accounts</t>
        </is>
      </c>
      <c r="B4" s="5" t="n">
        <v>17193</v>
      </c>
      <c r="C4" s="5" t="n">
        <v>20313</v>
      </c>
      <c r="D4" s="4" t="inlineStr">
        <is>
          <t xml:space="preserve"> </t>
        </is>
      </c>
    </row>
    <row r="5">
      <c r="A5" s="4" t="inlineStr">
        <is>
          <t>Amounts capitalized for long-term supply arrangements</t>
        </is>
      </c>
      <c r="B5" s="6" t="n">
        <v>4356</v>
      </c>
      <c r="C5" s="6" t="n">
        <v>4266</v>
      </c>
      <c r="D5" s="4" t="inlineStr">
        <is>
          <t xml:space="preserve"> </t>
        </is>
      </c>
    </row>
    <row r="6">
      <c r="A6" s="4" t="inlineStr">
        <is>
          <t>Tooling receivable</t>
        </is>
      </c>
      <c r="B6" s="6" t="n">
        <v>95965</v>
      </c>
      <c r="C6" s="6" t="n">
        <v>88900</v>
      </c>
      <c r="D6" s="4" t="inlineStr">
        <is>
          <t xml:space="preserve"> </t>
        </is>
      </c>
    </row>
    <row r="7">
      <c r="A7" s="4" t="inlineStr">
        <is>
          <t>Reimbursable tooling costs</t>
        </is>
      </c>
      <c r="B7" s="6" t="n">
        <v>17233</v>
      </c>
      <c r="C7" s="6" t="n">
        <v>18297</v>
      </c>
      <c r="D7" s="4" t="inlineStr">
        <is>
          <t xml:space="preserve"> </t>
        </is>
      </c>
    </row>
    <row r="8">
      <c r="A8" s="4" t="inlineStr">
        <is>
          <t>Research and Development Expense</t>
        </is>
      </c>
      <c r="B8" s="5" t="n">
        <v>80528</v>
      </c>
      <c r="C8" s="5" t="n">
        <v>89956</v>
      </c>
      <c r="D8" s="5" t="n">
        <v>101607</v>
      </c>
    </row>
    <row r="9">
      <c r="A9" s="4" t="inlineStr">
        <is>
          <t>Property, Plant and Equipment, Other Types [Member]</t>
        </is>
      </c>
      <c r="B9" s="4" t="inlineStr">
        <is>
          <t xml:space="preserve"> </t>
        </is>
      </c>
      <c r="C9" s="4" t="inlineStr">
        <is>
          <t xml:space="preserve"> </t>
        </is>
      </c>
      <c r="D9" s="4" t="inlineStr">
        <is>
          <t xml:space="preserve"> </t>
        </is>
      </c>
    </row>
    <row r="10">
      <c r="A10" s="3" t="inlineStr">
        <is>
          <t>Schedule Of Accounting Policies [Line Items]</t>
        </is>
      </c>
      <c r="B10" s="4" t="inlineStr">
        <is>
          <t xml:space="preserve"> </t>
        </is>
      </c>
      <c r="C10" s="4" t="inlineStr">
        <is>
          <t xml:space="preserve"> </t>
        </is>
      </c>
      <c r="D10" s="4" t="inlineStr">
        <is>
          <t xml:space="preserve"> </t>
        </is>
      </c>
    </row>
    <row r="11">
      <c r="A11" s="4" t="inlineStr">
        <is>
          <t>Amortization period for molds, dies and other tools</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nventories (Detail) - USD ($) $ in Thousands</t>
        </is>
      </c>
      <c r="B1" s="2" t="inlineStr">
        <is>
          <t>Dec. 31, 2022</t>
        </is>
      </c>
      <c r="C1" s="2" t="inlineStr">
        <is>
          <t>Dec. 31, 2021</t>
        </is>
      </c>
    </row>
    <row r="2">
      <c r="A2" s="3" t="inlineStr">
        <is>
          <t>Regulatory Assets [Abstract]</t>
        </is>
      </c>
      <c r="B2" s="4" t="inlineStr">
        <is>
          <t xml:space="preserve"> </t>
        </is>
      </c>
      <c r="C2" s="4" t="inlineStr">
        <is>
          <t xml:space="preserve"> </t>
        </is>
      </c>
    </row>
    <row r="3">
      <c r="A3" s="4" t="inlineStr">
        <is>
          <t>Finished goods</t>
        </is>
      </c>
      <c r="B3" s="5" t="n">
        <v>39202</v>
      </c>
      <c r="C3" s="5" t="n">
        <v>43186</v>
      </c>
    </row>
    <row r="4">
      <c r="A4" s="4" t="inlineStr">
        <is>
          <t>Work in process</t>
        </is>
      </c>
      <c r="B4" s="6" t="n">
        <v>40521</v>
      </c>
      <c r="C4" s="6" t="n">
        <v>37045</v>
      </c>
    </row>
    <row r="5">
      <c r="A5" s="4" t="inlineStr">
        <is>
          <t>Raw materials and supplies</t>
        </is>
      </c>
      <c r="B5" s="6" t="n">
        <v>78033</v>
      </c>
      <c r="C5" s="6" t="n">
        <v>77844</v>
      </c>
    </row>
    <row r="6">
      <c r="A6" s="4" t="inlineStr">
        <is>
          <t>Total Inventory</t>
        </is>
      </c>
      <c r="B6" s="5" t="n">
        <v>157756</v>
      </c>
      <c r="C6" s="5" t="n">
        <v>158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Acquisition and Divestitures (Details) € in Thousands</t>
        </is>
      </c>
      <c r="C1" s="2" t="inlineStr">
        <is>
          <t>3 Months Ended</t>
        </is>
      </c>
      <c r="D1" s="2" t="inlineStr">
        <is>
          <t>12 Months Ended</t>
        </is>
      </c>
    </row>
    <row r="2">
      <c r="B2" s="2" t="inlineStr">
        <is>
          <t>Jul. 01, 2020 EUR (€)</t>
        </is>
      </c>
      <c r="C2" s="2" t="inlineStr">
        <is>
          <t>Sep. 30, 2022 USD ($)</t>
        </is>
      </c>
      <c r="D2" s="2" t="inlineStr">
        <is>
          <t>Dec. 31, 2022 USD ($)</t>
        </is>
      </c>
      <c r="E2" s="2" t="inlineStr">
        <is>
          <t>Dec. 31, 2021 USD ($)</t>
        </is>
      </c>
      <c r="F2" s="2" t="inlineStr">
        <is>
          <t>Dec. 31, 2020 USD ($)</t>
        </is>
      </c>
      <c r="G2" s="2" t="inlineStr">
        <is>
          <t>Dec. 31, 2019 USD ($)</t>
        </is>
      </c>
      <c r="H2" s="2" t="inlineStr">
        <is>
          <t>Mar. 31, 2022</t>
        </is>
      </c>
      <c r="I2" s="2" t="inlineStr">
        <is>
          <t>Apr. 01, 2019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10" t="n">
        <v>9000</v>
      </c>
      <c r="C4" s="4" t="inlineStr">
        <is>
          <t xml:space="preserve"> </t>
        </is>
      </c>
      <c r="D4" s="5" t="n">
        <v>0</v>
      </c>
      <c r="E4" s="5" t="n">
        <v>0</v>
      </c>
      <c r="F4" s="5" t="n">
        <v>17006000</v>
      </c>
      <c r="G4" s="5" t="n">
        <v>243362000</v>
      </c>
      <c r="H4" s="4" t="inlineStr">
        <is>
          <t xml:space="preserve"> </t>
        </is>
      </c>
      <c r="I4" s="4" t="inlineStr">
        <is>
          <t xml:space="preserve"> </t>
        </is>
      </c>
    </row>
    <row r="5">
      <c r="A5" s="4" t="inlineStr">
        <is>
          <t>Gain (Loss) on Disposition of Business</t>
        </is>
      </c>
      <c r="B5" s="4" t="inlineStr">
        <is>
          <t xml:space="preserve"> </t>
        </is>
      </c>
      <c r="C5" s="4" t="inlineStr">
        <is>
          <t xml:space="preserve"> </t>
        </is>
      </c>
      <c r="D5" s="6" t="n">
        <v>0</v>
      </c>
      <c r="E5" s="6" t="n">
        <v>696000</v>
      </c>
      <c r="F5" s="6" t="n">
        <v>2834000</v>
      </c>
      <c r="G5" s="4" t="inlineStr">
        <is>
          <t xml:space="preserve"> </t>
        </is>
      </c>
      <c r="H5" s="4" t="inlineStr">
        <is>
          <t xml:space="preserve"> </t>
        </is>
      </c>
      <c r="I5" s="4" t="inlineStr">
        <is>
          <t xml:space="preserve"> </t>
        </is>
      </c>
    </row>
    <row r="6">
      <c r="A6" s="4" t="inlineStr">
        <is>
          <t>Impairment of Long-Lived Assets to be Disposed of</t>
        </is>
      </c>
      <c r="B6" s="4" t="inlineStr">
        <is>
          <t xml:space="preserve"> </t>
        </is>
      </c>
      <c r="C6" s="4" t="inlineStr">
        <is>
          <t xml:space="preserve"> </t>
        </is>
      </c>
      <c r="D6" s="4" t="inlineStr">
        <is>
          <t xml:space="preserve"> </t>
        </is>
      </c>
      <c r="E6" s="6" t="n">
        <v>86470000</v>
      </c>
      <c r="F6" s="4" t="inlineStr">
        <is>
          <t xml:space="preserve"> </t>
        </is>
      </c>
      <c r="G6" s="4" t="inlineStr">
        <is>
          <t xml:space="preserve"> </t>
        </is>
      </c>
      <c r="H6" s="4" t="inlineStr">
        <is>
          <t xml:space="preserve"> </t>
        </is>
      </c>
      <c r="I6" s="4" t="inlineStr">
        <is>
          <t xml:space="preserve"> </t>
        </is>
      </c>
    </row>
    <row r="7">
      <c r="A7" s="4" t="inlineStr">
        <is>
          <t>Deconsolidation of Joint Venture</t>
        </is>
      </c>
      <c r="B7" s="4" t="inlineStr">
        <is>
          <t xml:space="preserve"> </t>
        </is>
      </c>
      <c r="C7" s="4" t="inlineStr">
        <is>
          <t xml:space="preserve"> </t>
        </is>
      </c>
      <c r="D7" s="6" t="n">
        <v>-2257000</v>
      </c>
      <c r="E7" s="6" t="n">
        <v>0</v>
      </c>
      <c r="F7" s="6" t="n">
        <v>0</v>
      </c>
      <c r="G7" s="4" t="inlineStr">
        <is>
          <t xml:space="preserve"> </t>
        </is>
      </c>
      <c r="H7" s="4" t="inlineStr">
        <is>
          <t xml:space="preserve"> </t>
        </is>
      </c>
      <c r="I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5000000</v>
      </c>
    </row>
    <row r="9">
      <c r="A9" s="4" t="inlineStr">
        <is>
          <t>Noncontrolling Interest, Decrease from Redemptions or Purchase of Interests</t>
        </is>
      </c>
      <c r="B9" s="4" t="inlineStr">
        <is>
          <t xml:space="preserve"> </t>
        </is>
      </c>
      <c r="C9" s="4" t="inlineStr">
        <is>
          <t xml:space="preserve"> </t>
        </is>
      </c>
      <c r="D9" s="6" t="n">
        <v>11007000</v>
      </c>
      <c r="E9" s="6" t="n">
        <v>6279000</v>
      </c>
      <c r="F9" s="6" t="n">
        <v>2112000</v>
      </c>
      <c r="G9" s="4" t="inlineStr">
        <is>
          <t xml:space="preserve"> </t>
        </is>
      </c>
      <c r="H9" s="4" t="inlineStr">
        <is>
          <t xml:space="preserve"> </t>
        </is>
      </c>
      <c r="I9" s="4" t="inlineStr">
        <is>
          <t xml:space="preserve"> </t>
        </is>
      </c>
    </row>
    <row r="10">
      <c r="A10" s="4" t="inlineStr">
        <is>
          <t>Accounts Receivable, Allowance for Credit Loss, Period Increase (Decrease)</t>
        </is>
      </c>
      <c r="B10" s="4" t="inlineStr">
        <is>
          <t xml:space="preserve"> </t>
        </is>
      </c>
      <c r="C10" s="5" t="n">
        <v>1121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viously 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51</v>
      </c>
      <c r="I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1</v>
      </c>
      <c r="I14" s="4" t="inlineStr">
        <is>
          <t xml:space="preserve"> </t>
        </is>
      </c>
    </row>
    <row r="15">
      <c r="A15" s="4" t="inlineStr">
        <is>
          <t>Oblig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Divestiture of Businesses | €</t>
        </is>
      </c>
      <c r="B17" s="6" t="n">
        <v>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cash equival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Divestiture of Businesses | €</t>
        </is>
      </c>
      <c r="B20" s="10" t="n">
        <v>6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estitureMut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Loss) on Disposition of Business</t>
        </is>
      </c>
      <c r="B23" s="4" t="inlineStr">
        <is>
          <t xml:space="preserve"> </t>
        </is>
      </c>
      <c r="C23" s="4" t="inlineStr">
        <is>
          <t xml:space="preserve"> </t>
        </is>
      </c>
      <c r="D23" s="4" t="inlineStr">
        <is>
          <t xml:space="preserve"> </t>
        </is>
      </c>
      <c r="E23" s="6" t="n">
        <v>-353000</v>
      </c>
      <c r="F23" s="4" t="inlineStr">
        <is>
          <t xml:space="preserve"> </t>
        </is>
      </c>
      <c r="G23" s="4" t="inlineStr">
        <is>
          <t xml:space="preserve"> </t>
        </is>
      </c>
      <c r="H23" s="4" t="inlineStr">
        <is>
          <t xml:space="preserve"> </t>
        </is>
      </c>
      <c r="I23" s="4" t="inlineStr">
        <is>
          <t xml:space="preserve"> </t>
        </is>
      </c>
    </row>
    <row r="24">
      <c r="A24" s="4" t="inlineStr">
        <is>
          <t>Corporate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Disposition of Business</t>
        </is>
      </c>
      <c r="B26" s="4" t="inlineStr">
        <is>
          <t xml:space="preserve"> </t>
        </is>
      </c>
      <c r="C26" s="4" t="inlineStr">
        <is>
          <t xml:space="preserve"> </t>
        </is>
      </c>
      <c r="D26" s="4" t="inlineStr">
        <is>
          <t xml:space="preserve"> </t>
        </is>
      </c>
      <c r="E26" s="5" t="n">
        <v>-1334000</v>
      </c>
      <c r="F26" s="4" t="inlineStr">
        <is>
          <t xml:space="preserve"> </t>
        </is>
      </c>
      <c r="G26" s="4" t="inlineStr">
        <is>
          <t xml:space="preserve"> </t>
        </is>
      </c>
      <c r="H26" s="4" t="inlineStr">
        <is>
          <t xml:space="preserve"> </t>
        </is>
      </c>
      <c r="I26" s="4" t="inlineStr">
        <is>
          <t xml:space="preserve"> </t>
        </is>
      </c>
    </row>
    <row r="27">
      <c r="A27" s="4" t="inlineStr">
        <is>
          <t>Anti-vibration syste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Disposition of Business</t>
        </is>
      </c>
      <c r="B29" s="4" t="inlineStr">
        <is>
          <t xml:space="preserve"> </t>
        </is>
      </c>
      <c r="C29" s="4" t="inlineStr">
        <is>
          <t xml:space="preserve"> </t>
        </is>
      </c>
      <c r="D29" s="4" t="inlineStr">
        <is>
          <t xml:space="preserve"> </t>
        </is>
      </c>
      <c r="E29" s="4" t="inlineStr">
        <is>
          <t xml:space="preserve"> </t>
        </is>
      </c>
      <c r="F29" s="5" t="n">
        <v>-1147000</v>
      </c>
      <c r="G29" s="5" t="n">
        <v>191571</v>
      </c>
      <c r="H29" s="4" t="inlineStr">
        <is>
          <t xml:space="preserve"> </t>
        </is>
      </c>
      <c r="I29" s="4" t="inlineStr">
        <is>
          <t xml:space="preserve"> </t>
        </is>
      </c>
    </row>
    <row r="30">
      <c r="A30" s="4" t="inlineStr">
        <is>
          <t>2022 Joint Venture Deconsolid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consolidation of Joint Venture</t>
        </is>
      </c>
      <c r="B32" s="4" t="inlineStr">
        <is>
          <t xml:space="preserve"> </t>
        </is>
      </c>
      <c r="C32" s="4" t="inlineStr">
        <is>
          <t xml:space="preserve"> </t>
        </is>
      </c>
      <c r="D32" s="5" t="n">
        <v>2257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End Custome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2525391</v>
      </c>
      <c r="C4" s="5" t="n">
        <v>2330191</v>
      </c>
      <c r="D4" s="5" t="n">
        <v>2375439</v>
      </c>
    </row>
    <row r="5">
      <c r="A5" s="4" t="inlineStr">
        <is>
          <t>Automotiv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2333537</v>
      </c>
      <c r="C7" s="6" t="n">
        <v>2133033</v>
      </c>
      <c r="D7" s="6" t="n">
        <v>2188905</v>
      </c>
    </row>
    <row r="8">
      <c r="A8" s="4" t="inlineStr">
        <is>
          <t>Commerc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45303</v>
      </c>
      <c r="C10" s="6" t="n">
        <v>43559</v>
      </c>
      <c r="D10" s="6" t="n">
        <v>37516</v>
      </c>
    </row>
    <row r="11">
      <c r="A11" s="4" t="inlineStr">
        <is>
          <t>Other Custom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46551</v>
      </c>
      <c r="C13" s="6" t="n">
        <v>153599</v>
      </c>
      <c r="D13" s="6" t="n">
        <v>149018</v>
      </c>
    </row>
    <row r="14">
      <c r="A14" s="4" t="inlineStr">
        <is>
          <t>North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1341099</v>
      </c>
      <c r="C16" s="6" t="n">
        <v>1148257</v>
      </c>
      <c r="D16" s="6" t="n">
        <v>1141368</v>
      </c>
    </row>
    <row r="17">
      <c r="A17" s="4" t="inlineStr">
        <is>
          <t>North America [Member] | Automotiv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309786</v>
      </c>
      <c r="C19" s="6" t="n">
        <v>1119736</v>
      </c>
      <c r="D19" s="6" t="n">
        <v>1110294</v>
      </c>
    </row>
    <row r="20">
      <c r="A20" s="4" t="inlineStr">
        <is>
          <t>North America [Member] | Commerci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15518</v>
      </c>
      <c r="C22" s="6" t="n">
        <v>14092</v>
      </c>
      <c r="D22" s="6" t="n">
        <v>11291</v>
      </c>
    </row>
    <row r="23">
      <c r="A23" s="4" t="inlineStr">
        <is>
          <t>North America [Member] | Other Customer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15795</v>
      </c>
      <c r="C25" s="6" t="n">
        <v>14429</v>
      </c>
      <c r="D25" s="6" t="n">
        <v>19783</v>
      </c>
    </row>
    <row r="26">
      <c r="A26" s="4" t="inlineStr">
        <is>
          <t>Europ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503672</v>
      </c>
      <c r="C28" s="6" t="n">
        <v>518245</v>
      </c>
      <c r="D28" s="6" t="n">
        <v>586739</v>
      </c>
    </row>
    <row r="29">
      <c r="A29" s="4" t="inlineStr">
        <is>
          <t>Europe [Member] | Automotiv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481510</v>
      </c>
      <c r="C31" s="6" t="n">
        <v>496169</v>
      </c>
      <c r="D31" s="6" t="n">
        <v>554349</v>
      </c>
    </row>
    <row r="32">
      <c r="A32" s="4" t="inlineStr">
        <is>
          <t>Europe [Member] | Commerci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21862</v>
      </c>
      <c r="C34" s="6" t="n">
        <v>21417</v>
      </c>
      <c r="D34" s="6" t="n">
        <v>18134</v>
      </c>
    </row>
    <row r="35">
      <c r="A35" s="4" t="inlineStr">
        <is>
          <t>Europe [Member] | Other Customer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300</v>
      </c>
      <c r="C37" s="6" t="n">
        <v>659</v>
      </c>
      <c r="D37" s="6" t="n">
        <v>14256</v>
      </c>
    </row>
    <row r="38">
      <c r="A38" s="4" t="inlineStr">
        <is>
          <t>Asia Pacific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443126</v>
      </c>
      <c r="C40" s="6" t="n">
        <v>458306</v>
      </c>
      <c r="D40" s="6" t="n">
        <v>468042</v>
      </c>
    </row>
    <row r="41">
      <c r="A41" s="4" t="inlineStr">
        <is>
          <t>Asia Pacific [Member] | Automotiv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441841</v>
      </c>
      <c r="C43" s="6" t="n">
        <v>455445</v>
      </c>
      <c r="D43" s="6" t="n">
        <v>463586</v>
      </c>
    </row>
    <row r="44">
      <c r="A44" s="4" t="inlineStr">
        <is>
          <t>Asia Pacific [Member] | Commercia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1283</v>
      </c>
      <c r="C46" s="6" t="n">
        <v>2855</v>
      </c>
      <c r="D46" s="6" t="n">
        <v>4338</v>
      </c>
    </row>
    <row r="47">
      <c r="A47" s="4" t="inlineStr">
        <is>
          <t>Asia Pacific [Member] | Other Customer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2</v>
      </c>
      <c r="C49" s="6" t="n">
        <v>6</v>
      </c>
      <c r="D49" s="6" t="n">
        <v>118</v>
      </c>
    </row>
    <row r="50">
      <c r="A50" s="4" t="inlineStr">
        <is>
          <t>South Americ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100420</v>
      </c>
      <c r="C52" s="6" t="n">
        <v>61713</v>
      </c>
      <c r="D52" s="6" t="n">
        <v>60754</v>
      </c>
    </row>
    <row r="53">
      <c r="A53" s="4" t="inlineStr">
        <is>
          <t>South America [Member] | Automotiv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100400</v>
      </c>
      <c r="C55" s="6" t="n">
        <v>61683</v>
      </c>
      <c r="D55" s="6" t="n">
        <v>60676</v>
      </c>
    </row>
    <row r="56">
      <c r="A56" s="4" t="inlineStr">
        <is>
          <t>South America [Member] | Commercial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20</v>
      </c>
      <c r="C58" s="6" t="n">
        <v>30</v>
      </c>
      <c r="D58" s="6" t="n">
        <v>22</v>
      </c>
    </row>
    <row r="59">
      <c r="A59" s="4" t="inlineStr">
        <is>
          <t>South America [Member] | Other Customer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0</v>
      </c>
      <c r="C61" s="6" t="n">
        <v>0</v>
      </c>
      <c r="D61" s="6" t="n">
        <v>56</v>
      </c>
    </row>
    <row r="62">
      <c r="A62" s="4" t="inlineStr">
        <is>
          <t>Corporate and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137074</v>
      </c>
      <c r="C64" s="6" t="n">
        <v>143670</v>
      </c>
      <c r="D64" s="6" t="n">
        <v>118536</v>
      </c>
    </row>
    <row r="65">
      <c r="A65" s="4" t="inlineStr">
        <is>
          <t>Corporate and Other | Automotiv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0</v>
      </c>
      <c r="C67" s="6" t="n">
        <v>0</v>
      </c>
      <c r="D67" s="6" t="n">
        <v>0</v>
      </c>
    </row>
    <row r="68">
      <c r="A68" s="4" t="inlineStr">
        <is>
          <t>Corporate and Other | Commercia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6620</v>
      </c>
      <c r="C70" s="6" t="n">
        <v>5165</v>
      </c>
      <c r="D70" s="6" t="n">
        <v>3731</v>
      </c>
    </row>
    <row r="71">
      <c r="A71" s="4" t="inlineStr">
        <is>
          <t>Corporate and Other | Other Customer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5" t="n">
        <v>130454</v>
      </c>
      <c r="C73" s="5" t="n">
        <v>138505</v>
      </c>
      <c r="D73" s="5" t="n">
        <v>1148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Product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2525391</v>
      </c>
      <c r="C4" s="5" t="n">
        <v>2330191</v>
      </c>
      <c r="D4" s="5" t="n">
        <v>2375439</v>
      </c>
    </row>
    <row r="5">
      <c r="A5" s="4" t="inlineStr">
        <is>
          <t>Automotiv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2333537</v>
      </c>
      <c r="C7" s="6" t="n">
        <v>2133033</v>
      </c>
      <c r="D7" s="6" t="n">
        <v>2188905</v>
      </c>
    </row>
    <row r="8">
      <c r="A8" s="4" t="inlineStr">
        <is>
          <t>Commerc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45303</v>
      </c>
      <c r="C10" s="6" t="n">
        <v>43559</v>
      </c>
      <c r="D10" s="6" t="n">
        <v>37516</v>
      </c>
    </row>
    <row r="11">
      <c r="A11" s="4" t="inlineStr">
        <is>
          <t>Other Custom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46551</v>
      </c>
      <c r="C13" s="6" t="n">
        <v>153599</v>
      </c>
      <c r="D13" s="6" t="n">
        <v>149018</v>
      </c>
    </row>
    <row r="14">
      <c r="A14" s="4" t="inlineStr">
        <is>
          <t>North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1341099</v>
      </c>
      <c r="C16" s="6" t="n">
        <v>1148257</v>
      </c>
      <c r="D16" s="6" t="n">
        <v>1141368</v>
      </c>
    </row>
    <row r="17">
      <c r="A17" s="4" t="inlineStr">
        <is>
          <t>North America [Member] | Automotiv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309786</v>
      </c>
      <c r="C19" s="6" t="n">
        <v>1119736</v>
      </c>
      <c r="D19" s="6" t="n">
        <v>1110294</v>
      </c>
    </row>
    <row r="20">
      <c r="A20" s="4" t="inlineStr">
        <is>
          <t>North America [Member] | Commerci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15518</v>
      </c>
      <c r="C22" s="6" t="n">
        <v>14092</v>
      </c>
      <c r="D22" s="6" t="n">
        <v>11291</v>
      </c>
    </row>
    <row r="23">
      <c r="A23" s="4" t="inlineStr">
        <is>
          <t>North America [Member] | Other Customer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15795</v>
      </c>
      <c r="C25" s="6" t="n">
        <v>14429</v>
      </c>
      <c r="D25" s="6" t="n">
        <v>19783</v>
      </c>
    </row>
    <row r="26">
      <c r="A26" s="4" t="inlineStr">
        <is>
          <t>Europ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503672</v>
      </c>
      <c r="C28" s="6" t="n">
        <v>518245</v>
      </c>
      <c r="D28" s="6" t="n">
        <v>586739</v>
      </c>
    </row>
    <row r="29">
      <c r="A29" s="4" t="inlineStr">
        <is>
          <t>Europe [Member] | Automotiv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481510</v>
      </c>
      <c r="C31" s="6" t="n">
        <v>496169</v>
      </c>
      <c r="D31" s="6" t="n">
        <v>554349</v>
      </c>
    </row>
    <row r="32">
      <c r="A32" s="4" t="inlineStr">
        <is>
          <t>Europe [Member] | Commerci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21862</v>
      </c>
      <c r="C34" s="6" t="n">
        <v>21417</v>
      </c>
      <c r="D34" s="6" t="n">
        <v>18134</v>
      </c>
    </row>
    <row r="35">
      <c r="A35" s="4" t="inlineStr">
        <is>
          <t>Europe [Member] | Other Customer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300</v>
      </c>
      <c r="C37" s="6" t="n">
        <v>659</v>
      </c>
      <c r="D37" s="6" t="n">
        <v>14256</v>
      </c>
    </row>
    <row r="38">
      <c r="A38" s="4" t="inlineStr">
        <is>
          <t>Asia Pacific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443126</v>
      </c>
      <c r="C40" s="6" t="n">
        <v>458306</v>
      </c>
      <c r="D40" s="6" t="n">
        <v>468042</v>
      </c>
    </row>
    <row r="41">
      <c r="A41" s="4" t="inlineStr">
        <is>
          <t>Asia Pacific [Member] | Automotiv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441841</v>
      </c>
      <c r="C43" s="6" t="n">
        <v>455445</v>
      </c>
      <c r="D43" s="6" t="n">
        <v>463586</v>
      </c>
    </row>
    <row r="44">
      <c r="A44" s="4" t="inlineStr">
        <is>
          <t>Asia Pacific [Member] | Commercia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1283</v>
      </c>
      <c r="C46" s="6" t="n">
        <v>2855</v>
      </c>
      <c r="D46" s="6" t="n">
        <v>4338</v>
      </c>
    </row>
    <row r="47">
      <c r="A47" s="4" t="inlineStr">
        <is>
          <t>Asia Pacific [Member] | Other Customer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2</v>
      </c>
      <c r="C49" s="6" t="n">
        <v>6</v>
      </c>
      <c r="D49" s="6" t="n">
        <v>118</v>
      </c>
    </row>
    <row r="50">
      <c r="A50" s="4" t="inlineStr">
        <is>
          <t>South Americ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100420</v>
      </c>
      <c r="C52" s="6" t="n">
        <v>61713</v>
      </c>
      <c r="D52" s="6" t="n">
        <v>60754</v>
      </c>
    </row>
    <row r="53">
      <c r="A53" s="4" t="inlineStr">
        <is>
          <t>South America [Member] | Automotiv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100400</v>
      </c>
      <c r="C55" s="6" t="n">
        <v>61683</v>
      </c>
      <c r="D55" s="6" t="n">
        <v>60676</v>
      </c>
    </row>
    <row r="56">
      <c r="A56" s="4" t="inlineStr">
        <is>
          <t>South America [Member] | Commercial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20</v>
      </c>
      <c r="C58" s="6" t="n">
        <v>30</v>
      </c>
      <c r="D58" s="6" t="n">
        <v>22</v>
      </c>
    </row>
    <row r="59">
      <c r="A59" s="4" t="inlineStr">
        <is>
          <t>South America [Member] | Other Customer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0</v>
      </c>
      <c r="C61" s="6" t="n">
        <v>0</v>
      </c>
      <c r="D61" s="6" t="n">
        <v>56</v>
      </c>
    </row>
    <row r="62">
      <c r="A62" s="4" t="inlineStr">
        <is>
          <t>Corporate and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137074</v>
      </c>
      <c r="C64" s="6" t="n">
        <v>143670</v>
      </c>
      <c r="D64" s="6" t="n">
        <v>118536</v>
      </c>
    </row>
    <row r="65">
      <c r="A65" s="4" t="inlineStr">
        <is>
          <t>Corporate and Other | Automotiv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0</v>
      </c>
      <c r="C67" s="6" t="n">
        <v>0</v>
      </c>
      <c r="D67" s="6" t="n">
        <v>0</v>
      </c>
    </row>
    <row r="68">
      <c r="A68" s="4" t="inlineStr">
        <is>
          <t>Corporate and Other | Commercia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6620</v>
      </c>
      <c r="C70" s="6" t="n">
        <v>5165</v>
      </c>
      <c r="D70" s="6" t="n">
        <v>3731</v>
      </c>
    </row>
    <row r="71">
      <c r="A71" s="4" t="inlineStr">
        <is>
          <t>Corporate and Other | Other Customer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6" t="n">
        <v>130454</v>
      </c>
      <c r="C73" s="6" t="n">
        <v>138505</v>
      </c>
      <c r="D73" s="6" t="n">
        <v>114805</v>
      </c>
    </row>
    <row r="74">
      <c r="A74" s="4" t="inlineStr">
        <is>
          <t>Sealing system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t>
        </is>
      </c>
      <c r="B76" s="6" t="n">
        <v>1281153</v>
      </c>
      <c r="C76" s="6" t="n">
        <v>1165930</v>
      </c>
      <c r="D76" s="6" t="n">
        <v>1208685</v>
      </c>
    </row>
    <row r="77">
      <c r="A77" s="4" t="inlineStr">
        <is>
          <t>Sealing systems [Member] | North America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t>
        </is>
      </c>
      <c r="B79" s="6" t="n">
        <v>516391</v>
      </c>
      <c r="C79" s="6" t="n">
        <v>425388</v>
      </c>
      <c r="D79" s="6" t="n">
        <v>433291</v>
      </c>
    </row>
    <row r="80">
      <c r="A80" s="4" t="inlineStr">
        <is>
          <t>Sealing systems [Member] | Europe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t>
        </is>
      </c>
      <c r="B82" s="6" t="n">
        <v>405605</v>
      </c>
      <c r="C82" s="6" t="n">
        <v>406677</v>
      </c>
      <c r="D82" s="6" t="n">
        <v>438012</v>
      </c>
    </row>
    <row r="83">
      <c r="A83" s="4" t="inlineStr">
        <is>
          <t>Sealing systems [Member] | Asia Pacific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t>
        </is>
      </c>
      <c r="B85" s="6" t="n">
        <v>281848</v>
      </c>
      <c r="C85" s="6" t="n">
        <v>287117</v>
      </c>
      <c r="D85" s="6" t="n">
        <v>298028</v>
      </c>
    </row>
    <row r="86">
      <c r="A86" s="4" t="inlineStr">
        <is>
          <t>Sealing systems [Member] | South America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t>
        </is>
      </c>
      <c r="B88" s="6" t="n">
        <v>77309</v>
      </c>
      <c r="C88" s="6" t="n">
        <v>46748</v>
      </c>
      <c r="D88" s="6" t="n">
        <v>39354</v>
      </c>
    </row>
    <row r="89">
      <c r="A89" s="4" t="inlineStr">
        <is>
          <t>Sealing systems [Member] | Corporate and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t>
        </is>
      </c>
      <c r="B91" s="6" t="n">
        <v>0</v>
      </c>
      <c r="C91" s="6" t="n">
        <v>0</v>
      </c>
      <c r="D91" s="6" t="n">
        <v>0</v>
      </c>
    </row>
    <row r="92">
      <c r="A92" s="4" t="inlineStr">
        <is>
          <t>Fuel and brake delivery system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Sales</t>
        </is>
      </c>
      <c r="B94" s="6" t="n">
        <v>630546</v>
      </c>
      <c r="C94" s="6" t="n">
        <v>575986</v>
      </c>
      <c r="D94" s="6" t="n">
        <v>594284</v>
      </c>
    </row>
    <row r="95">
      <c r="A95" s="4" t="inlineStr">
        <is>
          <t>Fuel and brake delivery systems [Member] | North America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Sales</t>
        </is>
      </c>
      <c r="B97" s="6" t="n">
        <v>432606</v>
      </c>
      <c r="C97" s="6" t="n">
        <v>364309</v>
      </c>
      <c r="D97" s="6" t="n">
        <v>371397</v>
      </c>
    </row>
    <row r="98">
      <c r="A98" s="4" t="inlineStr">
        <is>
          <t>Fuel and brake delivery systems [Member] | Europ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Sales</t>
        </is>
      </c>
      <c r="B100" s="6" t="n">
        <v>85400</v>
      </c>
      <c r="C100" s="6" t="n">
        <v>94751</v>
      </c>
      <c r="D100" s="6" t="n">
        <v>95516</v>
      </c>
    </row>
    <row r="101">
      <c r="A101" s="4" t="inlineStr">
        <is>
          <t>Fuel and brake delivery systems [Member] | Asia Pacific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Sales</t>
        </is>
      </c>
      <c r="B103" s="6" t="n">
        <v>96744</v>
      </c>
      <c r="C103" s="6" t="n">
        <v>107137</v>
      </c>
      <c r="D103" s="6" t="n">
        <v>110403</v>
      </c>
    </row>
    <row r="104">
      <c r="A104" s="4" t="inlineStr">
        <is>
          <t>Fuel and brake delivery systems [Member] | South America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Sales</t>
        </is>
      </c>
      <c r="B106" s="6" t="n">
        <v>15796</v>
      </c>
      <c r="C106" s="6" t="n">
        <v>9789</v>
      </c>
      <c r="D106" s="6" t="n">
        <v>16968</v>
      </c>
    </row>
    <row r="107">
      <c r="A107" s="4" t="inlineStr">
        <is>
          <t>Fuel and brake delivery systems [Member] | Corporate and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Sales</t>
        </is>
      </c>
      <c r="B109" s="6" t="n">
        <v>0</v>
      </c>
      <c r="C109" s="6" t="n">
        <v>0</v>
      </c>
      <c r="D109" s="6" t="n">
        <v>0</v>
      </c>
    </row>
    <row r="110">
      <c r="A110" s="4" t="inlineStr">
        <is>
          <t>Fluid transfer system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Sales</t>
        </is>
      </c>
      <c r="B112" s="6" t="n">
        <v>476618</v>
      </c>
      <c r="C112" s="6" t="n">
        <v>444605</v>
      </c>
      <c r="D112" s="6" t="n">
        <v>441825</v>
      </c>
    </row>
    <row r="113">
      <c r="A113" s="4" t="inlineStr">
        <is>
          <t>Fluid transfer systems [Member] | North America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Sales</t>
        </is>
      </c>
      <c r="B115" s="6" t="n">
        <v>392102</v>
      </c>
      <c r="C115" s="6" t="n">
        <v>358560</v>
      </c>
      <c r="D115" s="6" t="n">
        <v>336680</v>
      </c>
    </row>
    <row r="116">
      <c r="A116" s="4" t="inlineStr">
        <is>
          <t>Fluid transfer systems [Member] | Europe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Sales</t>
        </is>
      </c>
      <c r="B118" s="6" t="n">
        <v>12667</v>
      </c>
      <c r="C118" s="6" t="n">
        <v>16817</v>
      </c>
      <c r="D118" s="6" t="n">
        <v>41102</v>
      </c>
    </row>
    <row r="119">
      <c r="A119" s="4" t="inlineStr">
        <is>
          <t>Fluid transfer systems [Member] | Asia Pacific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Sales</t>
        </is>
      </c>
      <c r="B121" s="6" t="n">
        <v>64534</v>
      </c>
      <c r="C121" s="6" t="n">
        <v>64052</v>
      </c>
      <c r="D121" s="6" t="n">
        <v>59611</v>
      </c>
    </row>
    <row r="122">
      <c r="A122" s="4" t="inlineStr">
        <is>
          <t>Fluid transfer systems [Member] | South America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Sales</t>
        </is>
      </c>
      <c r="B124" s="6" t="n">
        <v>7315</v>
      </c>
      <c r="C124" s="6" t="n">
        <v>5176</v>
      </c>
      <c r="D124" s="6" t="n">
        <v>4432</v>
      </c>
    </row>
    <row r="125">
      <c r="A125" s="4" t="inlineStr">
        <is>
          <t>Fluid transfer systems [Member] | Corporate and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Sales</t>
        </is>
      </c>
      <c r="B127" s="6" t="n">
        <v>0</v>
      </c>
      <c r="C127" s="6" t="n">
        <v>0</v>
      </c>
      <c r="D127" s="6" t="n">
        <v>0</v>
      </c>
    </row>
    <row r="128">
      <c r="A128" s="4" t="inlineStr">
        <is>
          <t>Other product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Sales</t>
        </is>
      </c>
      <c r="B130" s="6" t="n">
        <v>137074</v>
      </c>
      <c r="C130" s="6" t="n">
        <v>143670</v>
      </c>
      <c r="D130" s="6" t="n">
        <v>130645</v>
      </c>
    </row>
    <row r="131">
      <c r="A131" s="4" t="inlineStr">
        <is>
          <t>Other products [Member] | North America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Sales</t>
        </is>
      </c>
      <c r="B133" s="6" t="n">
        <v>0</v>
      </c>
      <c r="C133" s="6" t="n">
        <v>0</v>
      </c>
      <c r="D133" s="6" t="n">
        <v>0</v>
      </c>
    </row>
    <row r="134">
      <c r="A134" s="4" t="inlineStr">
        <is>
          <t>Other products [Member] | Europe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Sales</t>
        </is>
      </c>
      <c r="B136" s="6" t="n">
        <v>0</v>
      </c>
      <c r="C136" s="6" t="n">
        <v>0</v>
      </c>
      <c r="D136" s="6" t="n">
        <v>12109</v>
      </c>
    </row>
    <row r="137">
      <c r="A137" s="4" t="inlineStr">
        <is>
          <t>Other products [Member] | Asia Pacific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Sales</t>
        </is>
      </c>
      <c r="B139" s="6" t="n">
        <v>0</v>
      </c>
      <c r="C139" s="6" t="n">
        <v>0</v>
      </c>
      <c r="D139" s="6" t="n">
        <v>0</v>
      </c>
    </row>
    <row r="140">
      <c r="A140" s="4" t="inlineStr">
        <is>
          <t>Other products [Member] | South America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Sales</t>
        </is>
      </c>
      <c r="B142" s="6" t="n">
        <v>0</v>
      </c>
      <c r="C142" s="6" t="n">
        <v>0</v>
      </c>
      <c r="D142" s="6" t="n">
        <v>0</v>
      </c>
    </row>
    <row r="143">
      <c r="A143" s="4" t="inlineStr">
        <is>
          <t>Other products [Member] | Corporate and Oth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Sales</t>
        </is>
      </c>
      <c r="B145" s="5" t="n">
        <v>137074</v>
      </c>
      <c r="C145" s="5" t="n">
        <v>143670</v>
      </c>
      <c r="D145" s="5" t="n">
        <v>1185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Net contract assets (liabilities) (Details) - USD ($) $ in Thousands</t>
        </is>
      </c>
      <c r="B1" s="2" t="inlineStr">
        <is>
          <t>12 Months Ended</t>
        </is>
      </c>
    </row>
    <row r="2">
      <c r="B2" s="2" t="inlineStr">
        <is>
          <t>Dec. 31, 2022</t>
        </is>
      </c>
      <c r="C2" s="2" t="inlineStr">
        <is>
          <t>Dec. 31, 2021</t>
        </is>
      </c>
    </row>
    <row r="3">
      <c r="A3" s="3" t="inlineStr">
        <is>
          <t>Capitalized Contract Cost [Line Items]</t>
        </is>
      </c>
      <c r="B3" s="4" t="inlineStr">
        <is>
          <t xml:space="preserve"> </t>
        </is>
      </c>
      <c r="C3" s="4" t="inlineStr">
        <is>
          <t xml:space="preserve"> </t>
        </is>
      </c>
    </row>
    <row r="4">
      <c r="A4" s="4" t="inlineStr">
        <is>
          <t>Contract with Customer, Asset, Gross, Current</t>
        </is>
      </c>
      <c r="B4" s="5" t="n">
        <v>530</v>
      </c>
      <c r="C4" s="5" t="n">
        <v>0</v>
      </c>
    </row>
    <row r="5">
      <c r="A5" s="4" t="inlineStr">
        <is>
          <t>Increase (Decrease) in Contract with Customer, Asset</t>
        </is>
      </c>
      <c r="B5" s="6" t="n">
        <v>530</v>
      </c>
      <c r="C5" s="4" t="inlineStr">
        <is>
          <t xml:space="preserve"> </t>
        </is>
      </c>
    </row>
    <row r="6">
      <c r="A6" s="4" t="inlineStr">
        <is>
          <t>Contract with Customer, Liability, Current</t>
        </is>
      </c>
      <c r="B6" s="6" t="n">
        <v>-15</v>
      </c>
      <c r="C6" s="6" t="n">
        <v>-143</v>
      </c>
    </row>
    <row r="7">
      <c r="A7" s="4" t="inlineStr">
        <is>
          <t>Increase (Decrease) in Contract with Customer, Liability</t>
        </is>
      </c>
      <c r="B7" s="6" t="n">
        <v>128</v>
      </c>
      <c r="C7" s="4" t="inlineStr">
        <is>
          <t xml:space="preserve"> </t>
        </is>
      </c>
    </row>
    <row r="8">
      <c r="A8" s="4" t="inlineStr">
        <is>
          <t>Contract with Customer, Asset, Net, Current</t>
        </is>
      </c>
      <c r="B8" s="6" t="n">
        <v>-515</v>
      </c>
      <c r="C8" s="5" t="n">
        <v>-143</v>
      </c>
    </row>
    <row r="9">
      <c r="A9" s="4" t="inlineStr">
        <is>
          <t>Contract with Customer, Net, Explanation of Change</t>
        </is>
      </c>
      <c r="B9" s="5" t="n">
        <v>658</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Other (Details) - USD ($)</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rued liabilities</t>
        </is>
      </c>
      <c r="B3" s="5" t="n">
        <v>119463000</v>
      </c>
      <c r="C3" s="5" t="n">
        <v>101466000</v>
      </c>
    </row>
    <row r="4">
      <c r="A4" s="4" t="inlineStr">
        <is>
          <t>Other liabilities</t>
        </is>
      </c>
      <c r="B4" s="6" t="n">
        <v>34501000</v>
      </c>
      <c r="C4" s="6" t="n">
        <v>42362000</v>
      </c>
    </row>
    <row r="5">
      <c r="A5" s="4" t="inlineStr">
        <is>
          <t>Short-term Contract with Custom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rued liabilities</t>
        </is>
      </c>
      <c r="B7" s="6" t="n">
        <v>9325</v>
      </c>
      <c r="C7" s="6" t="n">
        <v>12045000</v>
      </c>
    </row>
    <row r="8">
      <c r="A8" s="4" t="inlineStr">
        <is>
          <t>Long-term Contract with Custom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rued liabilities</t>
        </is>
      </c>
      <c r="B10" s="5" t="n">
        <v>5899</v>
      </c>
      <c r="C10" s="5" t="n">
        <v>721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 (Detail)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8304</v>
      </c>
      <c r="C4" s="5" t="n">
        <v>36950</v>
      </c>
      <c r="D4" s="5" t="n">
        <v>39482</v>
      </c>
    </row>
    <row r="5">
      <c r="A5" s="4" t="inlineStr">
        <is>
          <t>Automotiv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8183</v>
      </c>
      <c r="C7" s="6" t="n">
        <v>36289</v>
      </c>
      <c r="D7" s="6" t="n">
        <v>37974</v>
      </c>
    </row>
    <row r="8">
      <c r="A8" s="4" t="inlineStr">
        <is>
          <t>Corporate and 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21</v>
      </c>
      <c r="C10" s="6" t="n">
        <v>661</v>
      </c>
      <c r="D10" s="6" t="n">
        <v>1508</v>
      </c>
    </row>
    <row r="11">
      <c r="A11" s="4" t="inlineStr">
        <is>
          <t>Reportable Geographical Components [Member] | North America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96</v>
      </c>
      <c r="C13" s="6" t="n">
        <v>5710</v>
      </c>
      <c r="D13" s="6" t="n">
        <v>16499</v>
      </c>
    </row>
    <row r="14">
      <c r="A14" s="4" t="inlineStr">
        <is>
          <t>Reportable Geographical Components [Member] | Europe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2969</v>
      </c>
      <c r="C16" s="6" t="n">
        <v>27986</v>
      </c>
      <c r="D16" s="6" t="n">
        <v>14573</v>
      </c>
    </row>
    <row r="17">
      <c r="A17" s="4" t="inlineStr">
        <is>
          <t>Reportable Geographical Components [Member] | Asia Pacific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4695</v>
      </c>
      <c r="C19" s="6" t="n">
        <v>2013</v>
      </c>
      <c r="D19" s="6" t="n">
        <v>4773</v>
      </c>
    </row>
    <row r="20">
      <c r="A20" s="4" t="inlineStr">
        <is>
          <t>Reportable Geographical Components [Member] | South America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5" t="n">
        <v>615</v>
      </c>
      <c r="C22" s="5" t="n">
        <v>580</v>
      </c>
      <c r="D22" s="5" t="n">
        <v>21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umulative participating convertible preferred stock, dividend rate percentage</t>
        </is>
      </c>
      <c r="B3" s="8" t="n">
        <v>0.07000000000000001</v>
      </c>
      <c r="C3" s="8" t="n">
        <v>0.07000000000000001</v>
      </c>
    </row>
    <row r="4">
      <c r="A4" s="4" t="inlineStr">
        <is>
          <t>Preferred stock, par value</t>
        </is>
      </c>
      <c r="B4" s="9" t="n">
        <v>0.001</v>
      </c>
      <c r="C4" s="9"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9" t="n">
        <v>0.001</v>
      </c>
      <c r="C8" s="9" t="n">
        <v>0.001</v>
      </c>
    </row>
    <row r="9">
      <c r="A9" s="4" t="inlineStr">
        <is>
          <t>Common stock, shares authorized</t>
        </is>
      </c>
      <c r="B9" s="6" t="n">
        <v>190000000</v>
      </c>
      <c r="C9" s="6" t="n">
        <v>190000000</v>
      </c>
    </row>
    <row r="10">
      <c r="A10" s="4" t="inlineStr">
        <is>
          <t>Common stock, shares issued</t>
        </is>
      </c>
      <c r="B10" s="6" t="n">
        <v>19173838</v>
      </c>
      <c r="C10" s="6" t="n">
        <v>19057788</v>
      </c>
    </row>
    <row r="11">
      <c r="A11" s="4" t="inlineStr">
        <is>
          <t>Common stock, shares outstanding</t>
        </is>
      </c>
      <c r="B11" s="6" t="n">
        <v>17108029</v>
      </c>
      <c r="C11" s="6" t="n">
        <v>16991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Activity of Restructuring (Detail)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26584</v>
      </c>
      <c r="C4" s="5" t="n">
        <v>23435</v>
      </c>
      <c r="D4" s="4" t="inlineStr">
        <is>
          <t xml:space="preserve"> </t>
        </is>
      </c>
    </row>
    <row r="5">
      <c r="A5" s="4" t="inlineStr">
        <is>
          <t>Expense</t>
        </is>
      </c>
      <c r="B5" s="6" t="n">
        <v>18304</v>
      </c>
      <c r="C5" s="6" t="n">
        <v>36950</v>
      </c>
      <c r="D5" s="5" t="n">
        <v>39482</v>
      </c>
    </row>
    <row r="6">
      <c r="A6" s="4" t="inlineStr">
        <is>
          <t>Cash payments</t>
        </is>
      </c>
      <c r="B6" s="6" t="n">
        <v>-23746</v>
      </c>
      <c r="C6" s="6" t="n">
        <v>-32772</v>
      </c>
      <c r="D6" s="4" t="inlineStr">
        <is>
          <t xml:space="preserve"> </t>
        </is>
      </c>
    </row>
    <row r="7">
      <c r="A7" s="4" t="inlineStr">
        <is>
          <t>Restructuring Reserve, Settled without Cash</t>
        </is>
      </c>
      <c r="B7" s="6" t="n">
        <v>-362</v>
      </c>
      <c r="C7" s="6" t="n">
        <v>-214</v>
      </c>
      <c r="D7" s="4" t="inlineStr">
        <is>
          <t xml:space="preserve"> </t>
        </is>
      </c>
    </row>
    <row r="8">
      <c r="A8" s="4" t="inlineStr">
        <is>
          <t>Foreign exchange translation and other</t>
        </is>
      </c>
      <c r="B8" s="6" t="n">
        <v>-1212</v>
      </c>
      <c r="C8" s="6" t="n">
        <v>-815</v>
      </c>
      <c r="D8" s="4" t="inlineStr">
        <is>
          <t xml:space="preserve"> </t>
        </is>
      </c>
    </row>
    <row r="9">
      <c r="A9" s="4" t="inlineStr">
        <is>
          <t>Restructuring Reserve, Ending Balance</t>
        </is>
      </c>
      <c r="B9" s="6" t="n">
        <v>19568</v>
      </c>
      <c r="C9" s="6" t="n">
        <v>26584</v>
      </c>
      <c r="D9" s="6" t="n">
        <v>23435</v>
      </c>
    </row>
    <row r="10">
      <c r="A10" s="4" t="inlineStr">
        <is>
          <t>Employee separation costs [Member]</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Reserve, Beginning Balance</t>
        </is>
      </c>
      <c r="B12" s="6" t="n">
        <v>20957</v>
      </c>
      <c r="C12" s="6" t="n">
        <v>15029</v>
      </c>
      <c r="D12" s="4" t="inlineStr">
        <is>
          <t xml:space="preserve"> </t>
        </is>
      </c>
    </row>
    <row r="13">
      <c r="A13" s="4" t="inlineStr">
        <is>
          <t>Expense</t>
        </is>
      </c>
      <c r="B13" s="6" t="n">
        <v>12648</v>
      </c>
      <c r="C13" s="6" t="n">
        <v>32000</v>
      </c>
      <c r="D13" s="4" t="inlineStr">
        <is>
          <t xml:space="preserve"> </t>
        </is>
      </c>
    </row>
    <row r="14">
      <c r="A14" s="4" t="inlineStr">
        <is>
          <t>Cash payments</t>
        </is>
      </c>
      <c r="B14" s="6" t="n">
        <v>-19186</v>
      </c>
      <c r="C14" s="6" t="n">
        <v>-24820</v>
      </c>
      <c r="D14" s="4" t="inlineStr">
        <is>
          <t xml:space="preserve"> </t>
        </is>
      </c>
    </row>
    <row r="15">
      <c r="A15" s="4" t="inlineStr">
        <is>
          <t>Restructuring Reserve, Settled without Cash</t>
        </is>
      </c>
      <c r="B15" s="6" t="n">
        <v>0</v>
      </c>
      <c r="C15" s="6" t="n">
        <v>0</v>
      </c>
      <c r="D15" s="4" t="inlineStr">
        <is>
          <t xml:space="preserve"> </t>
        </is>
      </c>
    </row>
    <row r="16">
      <c r="A16" s="4" t="inlineStr">
        <is>
          <t>Foreign exchange translation and other</t>
        </is>
      </c>
      <c r="B16" s="6" t="n">
        <v>-1234</v>
      </c>
      <c r="C16" s="6" t="n">
        <v>-1252</v>
      </c>
      <c r="D16" s="4" t="inlineStr">
        <is>
          <t xml:space="preserve"> </t>
        </is>
      </c>
    </row>
    <row r="17">
      <c r="A17" s="4" t="inlineStr">
        <is>
          <t>Restructuring Reserve, Ending Balance</t>
        </is>
      </c>
      <c r="B17" s="6" t="n">
        <v>13185</v>
      </c>
      <c r="C17" s="6" t="n">
        <v>20957</v>
      </c>
      <c r="D17" s="6" t="n">
        <v>15029</v>
      </c>
    </row>
    <row r="18">
      <c r="A18" s="4" t="inlineStr">
        <is>
          <t>Other exit costs [Member]</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Reserve, Beginning Balance</t>
        </is>
      </c>
      <c r="B20" s="6" t="n">
        <v>5627</v>
      </c>
      <c r="C20" s="6" t="n">
        <v>8406</v>
      </c>
      <c r="D20" s="4" t="inlineStr">
        <is>
          <t xml:space="preserve"> </t>
        </is>
      </c>
    </row>
    <row r="21">
      <c r="A21" s="4" t="inlineStr">
        <is>
          <t>Expense</t>
        </is>
      </c>
      <c r="B21" s="6" t="n">
        <v>5656</v>
      </c>
      <c r="C21" s="6" t="n">
        <v>4950</v>
      </c>
      <c r="D21" s="4" t="inlineStr">
        <is>
          <t xml:space="preserve"> </t>
        </is>
      </c>
    </row>
    <row r="22">
      <c r="A22" s="4" t="inlineStr">
        <is>
          <t>Cash payments</t>
        </is>
      </c>
      <c r="B22" s="6" t="n">
        <v>-4560</v>
      </c>
      <c r="C22" s="6" t="n">
        <v>-7952</v>
      </c>
      <c r="D22" s="4" t="inlineStr">
        <is>
          <t xml:space="preserve"> </t>
        </is>
      </c>
    </row>
    <row r="23">
      <c r="A23" s="4" t="inlineStr">
        <is>
          <t>Restructuring Reserve, Settled without Cash</t>
        </is>
      </c>
      <c r="B23" s="6" t="n">
        <v>-362</v>
      </c>
      <c r="C23" s="6" t="n">
        <v>-214</v>
      </c>
      <c r="D23" s="4" t="inlineStr">
        <is>
          <t xml:space="preserve"> </t>
        </is>
      </c>
    </row>
    <row r="24">
      <c r="A24" s="4" t="inlineStr">
        <is>
          <t>Foreign exchange translation and other</t>
        </is>
      </c>
      <c r="B24" s="6" t="n">
        <v>22</v>
      </c>
      <c r="C24" s="6" t="n">
        <v>437</v>
      </c>
      <c r="D24" s="4" t="inlineStr">
        <is>
          <t xml:space="preserve"> </t>
        </is>
      </c>
    </row>
    <row r="25">
      <c r="A25" s="4" t="inlineStr">
        <is>
          <t>Restructuring Reserve, Ending Balance</t>
        </is>
      </c>
      <c r="B25" s="5" t="n">
        <v>6383</v>
      </c>
      <c r="C25" s="5" t="n">
        <v>5627</v>
      </c>
      <c r="D25" s="5" t="n">
        <v>84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28273</v>
      </c>
      <c r="C4" s="5" t="n">
        <v>31912</v>
      </c>
      <c r="D4" s="5" t="n">
        <v>32053</v>
      </c>
    </row>
    <row r="5">
      <c r="A5" s="4" t="inlineStr">
        <is>
          <t>Short-term Lease, Cost</t>
        </is>
      </c>
      <c r="B5" s="6" t="n">
        <v>4948</v>
      </c>
      <c r="C5" s="6" t="n">
        <v>6736</v>
      </c>
      <c r="D5" s="6" t="n">
        <v>5069</v>
      </c>
    </row>
    <row r="6">
      <c r="A6" s="4" t="inlineStr">
        <is>
          <t>Variable Lease, Cost</t>
        </is>
      </c>
      <c r="B6" s="6" t="n">
        <v>1136</v>
      </c>
      <c r="C6" s="6" t="n">
        <v>907</v>
      </c>
      <c r="D6" s="6" t="n">
        <v>942</v>
      </c>
    </row>
    <row r="7">
      <c r="A7" s="4" t="inlineStr">
        <is>
          <t>Finance Lease, Right-of-Use Asset, Amortization</t>
        </is>
      </c>
      <c r="B7" s="6" t="n">
        <v>2017</v>
      </c>
      <c r="C7" s="6" t="n">
        <v>2102</v>
      </c>
      <c r="D7" s="6" t="n">
        <v>2564</v>
      </c>
    </row>
    <row r="8">
      <c r="A8" s="4" t="inlineStr">
        <is>
          <t>Finance Lease, Interest Expense</t>
        </is>
      </c>
      <c r="B8" s="6" t="n">
        <v>1316</v>
      </c>
      <c r="C8" s="6" t="n">
        <v>1444</v>
      </c>
      <c r="D8" s="6" t="n">
        <v>1551</v>
      </c>
    </row>
    <row r="9">
      <c r="A9" s="4" t="inlineStr">
        <is>
          <t>Lease, Cost</t>
        </is>
      </c>
      <c r="B9" s="5" t="n">
        <v>37690</v>
      </c>
      <c r="C9" s="5" t="n">
        <v>43101</v>
      </c>
      <c r="D9" s="5" t="n">
        <v>421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5" customWidth="1" min="2" max="2"/>
    <col width="25" customWidth="1" min="3" max="3"/>
    <col width="18" customWidth="1" min="4" max="4"/>
  </cols>
  <sheetData>
    <row r="1">
      <c r="A1" s="1" t="inlineStr">
        <is>
          <t>Leases - Supplemental Lease Disclosur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28603</v>
      </c>
      <c r="C4" s="5" t="n">
        <v>33402</v>
      </c>
      <c r="D4" s="5" t="n">
        <v>30830</v>
      </c>
    </row>
    <row r="5">
      <c r="A5" s="4" t="inlineStr">
        <is>
          <t>Finance Lease, Principal Payments</t>
        </is>
      </c>
      <c r="B5" s="6" t="n">
        <v>1316</v>
      </c>
      <c r="C5" s="6" t="n">
        <v>1440</v>
      </c>
      <c r="D5" s="6" t="n">
        <v>1563</v>
      </c>
    </row>
    <row r="6">
      <c r="A6" s="4" t="inlineStr">
        <is>
          <t>Finance leases, finance cash flows</t>
        </is>
      </c>
      <c r="B6" s="6" t="n">
        <v>1958</v>
      </c>
      <c r="C6" s="6" t="n">
        <v>2133</v>
      </c>
      <c r="D6" s="6" t="n">
        <v>2081</v>
      </c>
    </row>
    <row r="7">
      <c r="A7" s="4" t="inlineStr">
        <is>
          <t>Right-of-Use Asset Obtained in Exchange for Operating Lease Liability</t>
        </is>
      </c>
      <c r="B7" s="6" t="n">
        <v>14326</v>
      </c>
      <c r="C7" s="6" t="n">
        <v>25010</v>
      </c>
      <c r="D7" s="6" t="n">
        <v>50663</v>
      </c>
    </row>
    <row r="8">
      <c r="A8" s="4" t="inlineStr">
        <is>
          <t>Right-of-Use Asset Obtained in Exchange for Finance Lease Liability</t>
        </is>
      </c>
      <c r="B8" s="5" t="n">
        <v>595</v>
      </c>
      <c r="C8" s="5" t="n">
        <v>644</v>
      </c>
      <c r="D8" s="5" t="n">
        <v>549</v>
      </c>
    </row>
    <row r="9">
      <c r="A9" s="4" t="inlineStr">
        <is>
          <t>Operating Lease, Weighted Average Remaining Lease Term</t>
        </is>
      </c>
      <c r="B9" s="4" t="inlineStr">
        <is>
          <t>7 years 1 month 6 days</t>
        </is>
      </c>
      <c r="C9" s="4" t="inlineStr">
        <is>
          <t>7 years 6 months</t>
        </is>
      </c>
      <c r="D9" s="4" t="inlineStr">
        <is>
          <t>8 years</t>
        </is>
      </c>
    </row>
    <row r="10">
      <c r="A10" s="4" t="inlineStr">
        <is>
          <t>Finance Lease, Weighted Average Remaining Lease Term</t>
        </is>
      </c>
      <c r="B10" s="4" t="inlineStr">
        <is>
          <t>8 years 8 months 12 days</t>
        </is>
      </c>
      <c r="C10" s="4" t="inlineStr">
        <is>
          <t>9 years 8 months 12 days</t>
        </is>
      </c>
      <c r="D10" s="4" t="inlineStr">
        <is>
          <t>10 years 6 months</t>
        </is>
      </c>
    </row>
    <row r="11">
      <c r="A11" s="4" t="inlineStr">
        <is>
          <t>Operating Lease, Weighted Average Discount Rate, Percent</t>
        </is>
      </c>
      <c r="B11" s="11" t="n">
        <v>0.061</v>
      </c>
      <c r="C11" s="11" t="n">
        <v>0.059</v>
      </c>
      <c r="D11" s="11" t="n">
        <v>0.054</v>
      </c>
    </row>
    <row r="12">
      <c r="A12" s="4" t="inlineStr">
        <is>
          <t>Finance Lease, Weighted Average Discount Rate, Percent</t>
        </is>
      </c>
      <c r="B12" s="11" t="n">
        <v>0.059</v>
      </c>
      <c r="C12" s="11" t="n">
        <v>0.058</v>
      </c>
      <c r="D12" s="11" t="n">
        <v>0.0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 net</t>
        </is>
      </c>
      <c r="B3" s="5" t="n">
        <v>94571</v>
      </c>
      <c r="C3" s="5" t="n">
        <v>111052</v>
      </c>
    </row>
    <row r="4">
      <c r="A4" s="4" t="inlineStr">
        <is>
          <t>Current operating lease liabilities</t>
        </is>
      </c>
      <c r="B4" s="6" t="n">
        <v>20786</v>
      </c>
      <c r="C4" s="6" t="n">
        <v>22552</v>
      </c>
    </row>
    <row r="5">
      <c r="A5" s="4" t="inlineStr">
        <is>
          <t>Long-term operating lease liabilities</t>
        </is>
      </c>
      <c r="B5" s="6" t="n">
        <v>77617</v>
      </c>
      <c r="C5" s="6" t="n">
        <v>92760</v>
      </c>
    </row>
    <row r="6">
      <c r="A6" s="4" t="inlineStr">
        <is>
          <t>Operating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Liability, Payments, Remainder of Fiscal Year</t>
        </is>
      </c>
      <c r="B8" s="6" t="n">
        <v>25830</v>
      </c>
      <c r="C8" s="4" t="inlineStr">
        <is>
          <t xml:space="preserve"> </t>
        </is>
      </c>
    </row>
    <row r="9">
      <c r="A9" s="4" t="inlineStr">
        <is>
          <t>Lessee, Operating Lease, Liability, Payments, Due Year Two</t>
        </is>
      </c>
      <c r="B9" s="6" t="n">
        <v>19847</v>
      </c>
      <c r="C9" s="4" t="inlineStr">
        <is>
          <t xml:space="preserve"> </t>
        </is>
      </c>
    </row>
    <row r="10">
      <c r="A10" s="4" t="inlineStr">
        <is>
          <t>Lessee, Operating Lease, Liability, Payments, Due Year Three</t>
        </is>
      </c>
      <c r="B10" s="6" t="n">
        <v>15795</v>
      </c>
      <c r="C10" s="4" t="inlineStr">
        <is>
          <t xml:space="preserve"> </t>
        </is>
      </c>
    </row>
    <row r="11">
      <c r="A11" s="4" t="inlineStr">
        <is>
          <t>Lessee, Operating Lease, Liability, Payments, Due Year Four</t>
        </is>
      </c>
      <c r="B11" s="6" t="n">
        <v>11428</v>
      </c>
      <c r="C11" s="4" t="inlineStr">
        <is>
          <t xml:space="preserve"> </t>
        </is>
      </c>
    </row>
    <row r="12">
      <c r="A12" s="4" t="inlineStr">
        <is>
          <t>Lessee, Operating Lease, Liability, Payments, Due Year Five</t>
        </is>
      </c>
      <c r="B12" s="6" t="n">
        <v>8828</v>
      </c>
      <c r="C12" s="4" t="inlineStr">
        <is>
          <t xml:space="preserve"> </t>
        </is>
      </c>
    </row>
    <row r="13">
      <c r="A13" s="4" t="inlineStr">
        <is>
          <t>Lessee, Operating Lease, Liability, Payments, Due after Year Five</t>
        </is>
      </c>
      <c r="B13" s="6" t="n">
        <v>41021</v>
      </c>
      <c r="C13" s="4" t="inlineStr">
        <is>
          <t xml:space="preserve"> </t>
        </is>
      </c>
    </row>
    <row r="14">
      <c r="A14" s="4" t="inlineStr">
        <is>
          <t>Lessee, Operating Lease, Liability, Undiscounted Excess Amount</t>
        </is>
      </c>
      <c r="B14" s="6" t="n">
        <v>122749</v>
      </c>
      <c r="C14" s="4" t="inlineStr">
        <is>
          <t xml:space="preserve"> </t>
        </is>
      </c>
    </row>
    <row r="15">
      <c r="A15" s="4" t="inlineStr">
        <is>
          <t>Imputed Interest</t>
        </is>
      </c>
      <c r="B15" s="6" t="n">
        <v>-24346</v>
      </c>
      <c r="C15" s="4" t="inlineStr">
        <is>
          <t xml:space="preserve"> </t>
        </is>
      </c>
    </row>
    <row r="16">
      <c r="A16" s="4" t="inlineStr">
        <is>
          <t>Lessee, Operating Lease, Liability, Payments, Due</t>
        </is>
      </c>
      <c r="B16" s="6" t="n">
        <v>98403</v>
      </c>
      <c r="C16" s="4" t="inlineStr">
        <is>
          <t xml:space="preserve"> </t>
        </is>
      </c>
    </row>
    <row r="17">
      <c r="A17" s="4" t="inlineStr">
        <is>
          <t>Operating lease right-of-use assets, net</t>
        </is>
      </c>
      <c r="B17" s="6" t="n">
        <v>94571</v>
      </c>
      <c r="C17" s="6" t="n">
        <v>111052</v>
      </c>
    </row>
    <row r="18">
      <c r="A18" s="4" t="inlineStr">
        <is>
          <t>Current operating lease liabilities</t>
        </is>
      </c>
      <c r="B18" s="6" t="n">
        <v>20786</v>
      </c>
      <c r="C18" s="6" t="n">
        <v>22552</v>
      </c>
    </row>
    <row r="19">
      <c r="A19" s="4" t="inlineStr">
        <is>
          <t>Long-term operating lease liabilities</t>
        </is>
      </c>
      <c r="B19" s="6" t="n">
        <v>77617</v>
      </c>
      <c r="C19" s="6" t="n">
        <v>92760</v>
      </c>
    </row>
    <row r="20">
      <c r="A20" s="4" t="inlineStr">
        <is>
          <t>Finance Leases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Liability, Payments, Remainder of Fiscal Year</t>
        </is>
      </c>
      <c r="B22" s="6" t="n">
        <v>3283</v>
      </c>
      <c r="C22" s="4" t="inlineStr">
        <is>
          <t xml:space="preserve"> </t>
        </is>
      </c>
    </row>
    <row r="23">
      <c r="A23" s="4" t="inlineStr">
        <is>
          <t>Finance Lease, Liability, Payments, Due Year Two</t>
        </is>
      </c>
      <c r="B23" s="6" t="n">
        <v>3509</v>
      </c>
      <c r="C23" s="4" t="inlineStr">
        <is>
          <t xml:space="preserve"> </t>
        </is>
      </c>
    </row>
    <row r="24">
      <c r="A24" s="4" t="inlineStr">
        <is>
          <t>Finance Lease, Liability, Payments, Due Year Three</t>
        </is>
      </c>
      <c r="B24" s="6" t="n">
        <v>3570</v>
      </c>
      <c r="C24" s="4" t="inlineStr">
        <is>
          <t xml:space="preserve"> </t>
        </is>
      </c>
    </row>
    <row r="25">
      <c r="A25" s="4" t="inlineStr">
        <is>
          <t>Finance Lease, Liability, Payments, Due Year Four</t>
        </is>
      </c>
      <c r="B25" s="6" t="n">
        <v>3283</v>
      </c>
      <c r="C25" s="4" t="inlineStr">
        <is>
          <t xml:space="preserve"> </t>
        </is>
      </c>
    </row>
    <row r="26">
      <c r="A26" s="4" t="inlineStr">
        <is>
          <t>Finance Lease, Liability, Payments, Due Year Five</t>
        </is>
      </c>
      <c r="B26" s="6" t="n">
        <v>3207</v>
      </c>
      <c r="C26" s="4" t="inlineStr">
        <is>
          <t xml:space="preserve"> </t>
        </is>
      </c>
    </row>
    <row r="27">
      <c r="A27" s="4" t="inlineStr">
        <is>
          <t>Finance Lease, Liability, Payments, Due after Year Five</t>
        </is>
      </c>
      <c r="B27" s="6" t="n">
        <v>14016</v>
      </c>
      <c r="C27" s="4" t="inlineStr">
        <is>
          <t xml:space="preserve"> </t>
        </is>
      </c>
    </row>
    <row r="28">
      <c r="A28" s="4" t="inlineStr">
        <is>
          <t>Finance Lease, Liability, Undiscounted Excess Amount</t>
        </is>
      </c>
      <c r="B28" s="6" t="n">
        <v>30868</v>
      </c>
      <c r="C28" s="4" t="inlineStr">
        <is>
          <t xml:space="preserve"> </t>
        </is>
      </c>
    </row>
    <row r="29">
      <c r="A29" s="4" t="inlineStr">
        <is>
          <t>Imputed Interest</t>
        </is>
      </c>
      <c r="B29" s="6" t="n">
        <v>-7103</v>
      </c>
      <c r="C29" s="4" t="inlineStr">
        <is>
          <t xml:space="preserve"> </t>
        </is>
      </c>
    </row>
    <row r="30">
      <c r="A30" s="4" t="inlineStr">
        <is>
          <t>Finance Lease, Liability, Payment, Due</t>
        </is>
      </c>
      <c r="B30" s="6" t="n">
        <v>23765</v>
      </c>
      <c r="C30" s="4" t="inlineStr">
        <is>
          <t xml:space="preserve"> </t>
        </is>
      </c>
    </row>
    <row r="31">
      <c r="A31" s="4" t="inlineStr">
        <is>
          <t>Finance Lease, Liability, Current</t>
        </is>
      </c>
      <c r="B31" s="6" t="n">
        <v>2228</v>
      </c>
      <c r="C31" s="6" t="n">
        <v>2153</v>
      </c>
    </row>
    <row r="32">
      <c r="A32" s="4" t="inlineStr">
        <is>
          <t>Finance Lease, Liability, Noncurrent</t>
        </is>
      </c>
      <c r="B32" s="5" t="n">
        <v>21537</v>
      </c>
      <c r="C32" s="5" t="n">
        <v>23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ublease Income</t>
        </is>
      </c>
      <c r="B4" s="5" t="n">
        <v>669000</v>
      </c>
      <c r="C4" s="5" t="n">
        <v>256000</v>
      </c>
      <c r="D4" s="5" t="n">
        <v>374000</v>
      </c>
    </row>
    <row r="5">
      <c r="A5" s="4" t="inlineStr">
        <is>
          <t>Lessee, Operating Lease, Lease Not yet Commenced, Amount</t>
        </is>
      </c>
      <c r="B5" s="6" t="n">
        <v>6472000</v>
      </c>
      <c r="C5" s="4" t="inlineStr">
        <is>
          <t xml:space="preserve"> </t>
        </is>
      </c>
      <c r="D5" s="4" t="inlineStr">
        <is>
          <t xml:space="preserve"> </t>
        </is>
      </c>
    </row>
    <row r="6">
      <c r="A6" s="4" t="inlineStr">
        <is>
          <t>Other Asset Impairment Charges</t>
        </is>
      </c>
      <c r="B6" s="6" t="n">
        <v>43710000</v>
      </c>
      <c r="C6" s="6" t="n">
        <v>25609000</v>
      </c>
      <c r="D6" s="6" t="n">
        <v>104363000</v>
      </c>
    </row>
    <row r="7">
      <c r="A7" s="4" t="inlineStr">
        <is>
          <t>Operating Lease, Impairment Loss</t>
        </is>
      </c>
      <c r="B7" s="4" t="inlineStr">
        <is>
          <t xml:space="preserve"> </t>
        </is>
      </c>
      <c r="C7" s="4" t="inlineStr">
        <is>
          <t xml:space="preserve"> </t>
        </is>
      </c>
      <c r="D7" s="6" t="n">
        <v>647000</v>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s, net</t>
        </is>
      </c>
      <c r="B9" s="6" t="n">
        <v>94571000</v>
      </c>
      <c r="C9" s="6" t="n">
        <v>111052000</v>
      </c>
      <c r="D9" s="4" t="inlineStr">
        <is>
          <t xml:space="preserve"> </t>
        </is>
      </c>
    </row>
    <row r="10">
      <c r="A10" s="4" t="inlineStr">
        <is>
          <t>Current operating lease liabilities</t>
        </is>
      </c>
      <c r="B10" s="6" t="n">
        <v>20786000</v>
      </c>
      <c r="C10" s="6" t="n">
        <v>22552000</v>
      </c>
      <c r="D10" s="4" t="inlineStr">
        <is>
          <t xml:space="preserve"> </t>
        </is>
      </c>
    </row>
    <row r="11">
      <c r="A11" s="4" t="inlineStr">
        <is>
          <t>Long-term operating lease liabilities</t>
        </is>
      </c>
      <c r="B11" s="6" t="n">
        <v>77617000</v>
      </c>
      <c r="C11" s="6" t="n">
        <v>92760000</v>
      </c>
      <c r="D11" s="4" t="inlineStr">
        <is>
          <t xml:space="preserve"> </t>
        </is>
      </c>
    </row>
    <row r="12">
      <c r="A12" s="4" t="inlineStr">
        <is>
          <t>Operating Lease, Impairment Loss</t>
        </is>
      </c>
      <c r="B12" s="4" t="inlineStr">
        <is>
          <t xml:space="preserve"> </t>
        </is>
      </c>
      <c r="C12" s="4" t="inlineStr">
        <is>
          <t xml:space="preserve"> </t>
        </is>
      </c>
      <c r="D12" s="5" t="n">
        <v>647000</v>
      </c>
    </row>
    <row r="13">
      <c r="A13" s="4" t="inlineStr">
        <is>
          <t>Operating Leases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ight-of-use assets, net</t>
        </is>
      </c>
      <c r="B15" s="6" t="n">
        <v>94571000</v>
      </c>
      <c r="C15" s="6" t="n">
        <v>111052000</v>
      </c>
      <c r="D15" s="4" t="inlineStr">
        <is>
          <t xml:space="preserve"> </t>
        </is>
      </c>
    </row>
    <row r="16">
      <c r="A16" s="4" t="inlineStr">
        <is>
          <t>Current operating lease liabilities</t>
        </is>
      </c>
      <c r="B16" s="6" t="n">
        <v>20786000</v>
      </c>
      <c r="C16" s="6" t="n">
        <v>22552000</v>
      </c>
      <c r="D16" s="4" t="inlineStr">
        <is>
          <t xml:space="preserve"> </t>
        </is>
      </c>
    </row>
    <row r="17">
      <c r="A17" s="4" t="inlineStr">
        <is>
          <t>Long-term operating lease liabilities</t>
        </is>
      </c>
      <c r="B17" s="6" t="n">
        <v>77617000</v>
      </c>
      <c r="C17" s="6" t="n">
        <v>92760000</v>
      </c>
      <c r="D17" s="4" t="inlineStr">
        <is>
          <t xml:space="preserve"> </t>
        </is>
      </c>
    </row>
    <row r="18">
      <c r="A18" s="4" t="inlineStr">
        <is>
          <t>Finance Leases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nance Lease, Liability, Current</t>
        </is>
      </c>
      <c r="B20" s="6" t="n">
        <v>2228000</v>
      </c>
      <c r="C20" s="6" t="n">
        <v>2153000</v>
      </c>
      <c r="D20" s="4" t="inlineStr">
        <is>
          <t xml:space="preserve"> </t>
        </is>
      </c>
    </row>
    <row r="21">
      <c r="A21" s="4" t="inlineStr">
        <is>
          <t>Finance Lease, Liability, Noncurrent</t>
        </is>
      </c>
      <c r="B21" s="5" t="n">
        <v>21537000</v>
      </c>
      <c r="C21" s="5" t="n">
        <v>23590000</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5" t="n">
        <v>1525991</v>
      </c>
      <c r="C4" s="5" t="n">
        <v>1679933</v>
      </c>
    </row>
    <row r="5">
      <c r="A5" s="4" t="inlineStr">
        <is>
          <t>Accumulated depreciation</t>
        </is>
      </c>
      <c r="B5" s="6" t="n">
        <v>-883131</v>
      </c>
      <c r="C5" s="6" t="n">
        <v>-895585</v>
      </c>
    </row>
    <row r="6">
      <c r="A6" s="4" t="inlineStr">
        <is>
          <t>Property, Plant and Equipment, Net, Total</t>
        </is>
      </c>
      <c r="B6" s="6" t="n">
        <v>642860</v>
      </c>
      <c r="C6" s="6" t="n">
        <v>784348</v>
      </c>
    </row>
    <row r="7">
      <c r="A7" s="4" t="inlineStr">
        <is>
          <t>Land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42939</v>
      </c>
      <c r="C9" s="6" t="n">
        <v>44495</v>
      </c>
    </row>
    <row r="10">
      <c r="A10" s="4" t="inlineStr">
        <is>
          <t>Building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262694</v>
      </c>
      <c r="C12" s="6" t="n">
        <v>285240</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1144310</v>
      </c>
      <c r="C15" s="6" t="n">
        <v>1269330</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5" t="n">
        <v>76048</v>
      </c>
      <c r="C18" s="5" t="n">
        <v>80868</v>
      </c>
    </row>
    <row r="19">
      <c r="A19" s="4" t="inlineStr">
        <is>
          <t>Minimum [Member] | Land an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Minimum [Member] | Building an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Minimum [Member] | Machinery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5 years</t>
        </is>
      </c>
      <c r="C27" s="4" t="inlineStr">
        <is>
          <t xml:space="preserve"> </t>
        </is>
      </c>
    </row>
    <row r="28">
      <c r="A28" s="4" t="inlineStr">
        <is>
          <t>Maximum [Member] | Land an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25 years</t>
        </is>
      </c>
      <c r="C30" s="4" t="inlineStr">
        <is>
          <t xml:space="preserve"> </t>
        </is>
      </c>
    </row>
    <row r="31">
      <c r="A31" s="4" t="inlineStr">
        <is>
          <t>Maximum [Member] | Building and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40 years</t>
        </is>
      </c>
      <c r="C33" s="4" t="inlineStr">
        <is>
          <t xml:space="preserve"> </t>
        </is>
      </c>
    </row>
    <row r="34">
      <c r="A34" s="4" t="inlineStr">
        <is>
          <t>Maximum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10 years</t>
        </is>
      </c>
      <c r="C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of Impairment charges (Details) - USD ($) $ in Thousand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Tangible Asset Impairment Charges</t>
        </is>
      </c>
      <c r="B4" s="5" t="n">
        <v>43710</v>
      </c>
      <c r="C4" s="5" t="n">
        <v>25219</v>
      </c>
      <c r="D4" s="5" t="n">
        <v>17246</v>
      </c>
    </row>
    <row r="5">
      <c r="A5" s="4" t="inlineStr">
        <is>
          <t>Reportable Geographical Components [Member] | North America [Member]</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Tangible Asset Impairment Charges</t>
        </is>
      </c>
      <c r="B7" s="6" t="n">
        <v>11140</v>
      </c>
      <c r="C7" s="6" t="n">
        <v>8479</v>
      </c>
      <c r="D7" s="6" t="n">
        <v>947</v>
      </c>
    </row>
    <row r="8">
      <c r="A8" s="4" t="inlineStr">
        <is>
          <t>Reportable Geographical Components [Member] | Europe [Member]</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Tangible Asset Impairment Charges</t>
        </is>
      </c>
      <c r="B10" s="6" t="n">
        <v>30173</v>
      </c>
      <c r="C10" s="6" t="n">
        <v>9179</v>
      </c>
      <c r="D10" s="6" t="n">
        <v>11938</v>
      </c>
    </row>
    <row r="11">
      <c r="A11" s="4" t="inlineStr">
        <is>
          <t>Reportable Geographical Components [Member] | Asia Pacific [Member]</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Tangible Asset Impairment Charges</t>
        </is>
      </c>
      <c r="B13" s="6" t="n">
        <v>2359</v>
      </c>
      <c r="C13" s="6" t="n">
        <v>7071</v>
      </c>
      <c r="D13" s="6" t="n">
        <v>4080</v>
      </c>
    </row>
    <row r="14">
      <c r="A14" s="4" t="inlineStr">
        <is>
          <t>Automotive [Member]</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Tangible Asset Impairment Charges</t>
        </is>
      </c>
      <c r="B16" s="6" t="n">
        <v>43672</v>
      </c>
      <c r="C16" s="6" t="n">
        <v>24729</v>
      </c>
      <c r="D16" s="6" t="n">
        <v>16965</v>
      </c>
    </row>
    <row r="17">
      <c r="A17" s="4" t="inlineStr">
        <is>
          <t>Corporate and Other</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Tangible Asset Impairment Charges</t>
        </is>
      </c>
      <c r="B19" s="6" t="n">
        <v>38</v>
      </c>
      <c r="C19" s="6" t="n">
        <v>490</v>
      </c>
      <c r="D19" s="6" t="n">
        <v>281</v>
      </c>
    </row>
    <row r="20">
      <c r="A20" s="4" t="inlineStr">
        <is>
          <t>Property, Plant and Equipment [Member]</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Tangible Asset Impairment Charges</t>
        </is>
      </c>
      <c r="B22" s="6" t="n">
        <v>40248</v>
      </c>
      <c r="C22" s="6" t="n">
        <v>20118</v>
      </c>
      <c r="D22" s="6" t="n">
        <v>13084</v>
      </c>
    </row>
    <row r="23">
      <c r="A23" s="4" t="inlineStr">
        <is>
          <t>Machinery and Equipment [Member]</t>
        </is>
      </c>
      <c r="B23" s="4" t="inlineStr">
        <is>
          <t xml:space="preserve"> </t>
        </is>
      </c>
      <c r="C23" s="4" t="inlineStr">
        <is>
          <t xml:space="preserve"> </t>
        </is>
      </c>
      <c r="D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row>
    <row r="25">
      <c r="A25" s="4" t="inlineStr">
        <is>
          <t>Tangible Asset Impairment Charges</t>
        </is>
      </c>
      <c r="B25" s="5" t="n">
        <v>3462</v>
      </c>
      <c r="C25" s="5" t="n">
        <v>3326</v>
      </c>
      <c r="D25" s="5" t="n">
        <v>41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angible Asset Impairment Charges</t>
        </is>
      </c>
      <c r="B4" s="5" t="n">
        <v>43710000</v>
      </c>
      <c r="C4" s="5" t="n">
        <v>25219000</v>
      </c>
      <c r="D4" s="5" t="n">
        <v>17246000</v>
      </c>
    </row>
    <row r="5">
      <c r="A5" s="4" t="inlineStr">
        <is>
          <t>Gain on sale of fixed assets, net</t>
        </is>
      </c>
      <c r="B5" s="6" t="n">
        <v>-33391000</v>
      </c>
      <c r="C5" s="6" t="n">
        <v>0</v>
      </c>
      <c r="D5" s="6" t="n">
        <v>0</v>
      </c>
    </row>
    <row r="6">
      <c r="A6" s="4" t="inlineStr">
        <is>
          <t>European Faciliti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isposal Group, Including Discontinued Operation, Property, Plant and Equipment</t>
        </is>
      </c>
      <c r="B8" s="6" t="n">
        <v>16890000</v>
      </c>
      <c r="C8" s="4" t="inlineStr">
        <is>
          <t xml:space="preserve"> </t>
        </is>
      </c>
      <c r="D8" s="4" t="inlineStr">
        <is>
          <t xml:space="preserve"> </t>
        </is>
      </c>
    </row>
    <row r="9">
      <c r="A9" s="4" t="inlineStr">
        <is>
          <t>Disposal Group, Including Discontinued Operation, Depreciation and Amortization</t>
        </is>
      </c>
      <c r="B9" s="6" t="n">
        <v>4013000</v>
      </c>
      <c r="C9" s="4" t="inlineStr">
        <is>
          <t xml:space="preserve"> </t>
        </is>
      </c>
      <c r="D9" s="4" t="inlineStr">
        <is>
          <t xml:space="preserve"> </t>
        </is>
      </c>
    </row>
    <row r="10">
      <c r="A10" s="4" t="inlineStr">
        <is>
          <t>2022 Joint Venture Deconsolidatio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isposal Group, Including Discontinued Operation, Property, Plant and Equipment</t>
        </is>
      </c>
      <c r="B12" s="6" t="n">
        <v>29590</v>
      </c>
      <c r="C12" s="4" t="inlineStr">
        <is>
          <t xml:space="preserve"> </t>
        </is>
      </c>
      <c r="D12" s="4" t="inlineStr">
        <is>
          <t xml:space="preserve"> </t>
        </is>
      </c>
    </row>
    <row r="13">
      <c r="A13" s="4" t="inlineStr">
        <is>
          <t>Disposal Group, Including Discontinued Operation, Depreciation and Amortization</t>
        </is>
      </c>
      <c r="B13" s="6" t="n">
        <v>11625</v>
      </c>
      <c r="C13" s="4" t="inlineStr">
        <is>
          <t xml:space="preserve"> </t>
        </is>
      </c>
      <c r="D13" s="4" t="inlineStr">
        <is>
          <t xml:space="preserve"> </t>
        </is>
      </c>
    </row>
    <row r="14">
      <c r="A14" s="4" t="inlineStr">
        <is>
          <t>Property, Plant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angible Asset Impairment Charges</t>
        </is>
      </c>
      <c r="B16" s="6" t="n">
        <v>40248000</v>
      </c>
      <c r="C16" s="6" t="n">
        <v>20118000</v>
      </c>
      <c r="D16" s="6" t="n">
        <v>13084000</v>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angible Asset Impairment Charges</t>
        </is>
      </c>
      <c r="B19" s="5" t="n">
        <v>3462000</v>
      </c>
      <c r="C19" s="6" t="n">
        <v>3326000</v>
      </c>
      <c r="D19" s="5" t="n">
        <v>4162000</v>
      </c>
    </row>
    <row r="20">
      <c r="A20" s="4" t="inlineStr">
        <is>
          <t>Land and Building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angible Asset Impairment Charges</t>
        </is>
      </c>
      <c r="B22" s="4" t="inlineStr">
        <is>
          <t xml:space="preserve"> </t>
        </is>
      </c>
      <c r="C22" s="5" t="n">
        <v>1775000</v>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Carrying Amount of Goodwill by Reportable Operating Segment (Detail) - USD ($) $ in Thousands</t>
        </is>
      </c>
      <c r="B1" s="2" t="inlineStr">
        <is>
          <t>12 Months Ended</t>
        </is>
      </c>
    </row>
    <row r="2">
      <c r="B2" s="2" t="inlineStr">
        <is>
          <t>Dec. 31, 2022</t>
        </is>
      </c>
      <c r="C2" s="2" t="inlineStr">
        <is>
          <t>Dec. 31, 2021</t>
        </is>
      </c>
    </row>
    <row r="3">
      <c r="A3" s="3" t="inlineStr">
        <is>
          <t>Goodwill and Intangible [Line Items]</t>
        </is>
      </c>
      <c r="B3" s="4" t="inlineStr">
        <is>
          <t xml:space="preserve"> </t>
        </is>
      </c>
      <c r="C3" s="4" t="inlineStr">
        <is>
          <t xml:space="preserve"> </t>
        </is>
      </c>
    </row>
    <row r="4">
      <c r="A4" s="4" t="inlineStr">
        <is>
          <t>Goodwill, Beginning Balance</t>
        </is>
      </c>
      <c r="B4" s="5" t="n">
        <v>142282</v>
      </c>
      <c r="C4" s="5" t="n">
        <v>142250</v>
      </c>
    </row>
    <row r="5">
      <c r="A5" s="4" t="inlineStr">
        <is>
          <t>Foreign exchange translation</t>
        </is>
      </c>
      <c r="B5" s="6" t="n">
        <v>-259</v>
      </c>
      <c r="C5" s="6" t="n">
        <v>32</v>
      </c>
    </row>
    <row r="6">
      <c r="A6" s="4" t="inlineStr">
        <is>
          <t>Goodwill, Ending Balance</t>
        </is>
      </c>
      <c r="B6" s="6" t="n">
        <v>142023</v>
      </c>
      <c r="C6" s="6" t="n">
        <v>142282</v>
      </c>
    </row>
    <row r="7">
      <c r="A7" s="4" t="inlineStr">
        <is>
          <t>Industrial Specialty Group</t>
        </is>
      </c>
      <c r="B7" s="4" t="inlineStr">
        <is>
          <t xml:space="preserve"> </t>
        </is>
      </c>
      <c r="C7" s="4" t="inlineStr">
        <is>
          <t xml:space="preserve"> </t>
        </is>
      </c>
    </row>
    <row r="8">
      <c r="A8" s="3" t="inlineStr">
        <is>
          <t>Goodwill and Intangible [Line Items]</t>
        </is>
      </c>
      <c r="B8" s="4" t="inlineStr">
        <is>
          <t xml:space="preserve"> </t>
        </is>
      </c>
      <c r="C8" s="4" t="inlineStr">
        <is>
          <t xml:space="preserve"> </t>
        </is>
      </c>
    </row>
    <row r="9">
      <c r="A9" s="4" t="inlineStr">
        <is>
          <t>Goodwill, Beginning Balance</t>
        </is>
      </c>
      <c r="B9" s="6" t="n">
        <v>14036</v>
      </c>
      <c r="C9" s="6" t="n">
        <v>14036</v>
      </c>
    </row>
    <row r="10">
      <c r="A10" s="4" t="inlineStr">
        <is>
          <t>Foreign exchange translation</t>
        </is>
      </c>
      <c r="B10" s="6" t="n">
        <v>0</v>
      </c>
      <c r="C10" s="6" t="n">
        <v>0</v>
      </c>
    </row>
    <row r="11">
      <c r="A11" s="4" t="inlineStr">
        <is>
          <t>Goodwill, Ending Balance</t>
        </is>
      </c>
      <c r="B11" s="6" t="n">
        <v>14036</v>
      </c>
      <c r="C11" s="6" t="n">
        <v>14036</v>
      </c>
    </row>
    <row r="12">
      <c r="A12" s="4" t="inlineStr">
        <is>
          <t>North America [Member]</t>
        </is>
      </c>
      <c r="B12" s="4" t="inlineStr">
        <is>
          <t xml:space="preserve"> </t>
        </is>
      </c>
      <c r="C12" s="4" t="inlineStr">
        <is>
          <t xml:space="preserve"> </t>
        </is>
      </c>
    </row>
    <row r="13">
      <c r="A13" s="3" t="inlineStr">
        <is>
          <t>Goodwill and Intangible [Line Items]</t>
        </is>
      </c>
      <c r="B13" s="4" t="inlineStr">
        <is>
          <t xml:space="preserve"> </t>
        </is>
      </c>
      <c r="C13" s="4" t="inlineStr">
        <is>
          <t xml:space="preserve"> </t>
        </is>
      </c>
    </row>
    <row r="14">
      <c r="A14" s="4" t="inlineStr">
        <is>
          <t>Goodwill, Beginning Balance</t>
        </is>
      </c>
      <c r="B14" s="6" t="n">
        <v>128246</v>
      </c>
      <c r="C14" s="6" t="n">
        <v>128214</v>
      </c>
    </row>
    <row r="15">
      <c r="A15" s="4" t="inlineStr">
        <is>
          <t>Foreign exchange translation</t>
        </is>
      </c>
      <c r="B15" s="6" t="n">
        <v>-259</v>
      </c>
      <c r="C15" s="6" t="n">
        <v>32</v>
      </c>
    </row>
    <row r="16">
      <c r="A16" s="4" t="inlineStr">
        <is>
          <t>Goodwill, Ending Balance</t>
        </is>
      </c>
      <c r="B16" s="5" t="n">
        <v>127987</v>
      </c>
      <c r="C16" s="5" t="n">
        <v>1282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and Accumulated Amortization Balances (Detail)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5" t="n">
        <v>191057</v>
      </c>
      <c r="C3" s="5" t="n">
        <v>199722</v>
      </c>
    </row>
    <row r="4">
      <c r="A4" s="4" t="inlineStr">
        <is>
          <t>Accumulated Amortization</t>
        </is>
      </c>
      <c r="B4" s="6" t="n">
        <v>-143416</v>
      </c>
      <c r="C4" s="6" t="n">
        <v>-139347</v>
      </c>
    </row>
    <row r="5">
      <c r="A5" s="4" t="inlineStr">
        <is>
          <t>Net Carrying Amount</t>
        </is>
      </c>
      <c r="B5" s="6" t="n">
        <v>47641</v>
      </c>
      <c r="C5" s="6" t="n">
        <v>60375</v>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152578</v>
      </c>
      <c r="C8" s="6" t="n">
        <v>154767</v>
      </c>
    </row>
    <row r="9">
      <c r="A9" s="4" t="inlineStr">
        <is>
          <t>Accumulated Amortization</t>
        </is>
      </c>
      <c r="B9" s="6" t="n">
        <v>-129317</v>
      </c>
      <c r="C9" s="6" t="n">
        <v>-126626</v>
      </c>
    </row>
    <row r="10">
      <c r="A10" s="4" t="inlineStr">
        <is>
          <t>Net Carrying Amount</t>
        </is>
      </c>
      <c r="B10" s="6" t="n">
        <v>23261</v>
      </c>
      <c r="C10" s="6" t="n">
        <v>28141</v>
      </c>
    </row>
    <row r="11">
      <c r="A11" s="4" t="inlineStr">
        <is>
          <t>Other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38479</v>
      </c>
      <c r="C13" s="6" t="n">
        <v>44955</v>
      </c>
    </row>
    <row r="14">
      <c r="A14" s="4" t="inlineStr">
        <is>
          <t>Accumulated Amortization</t>
        </is>
      </c>
      <c r="B14" s="6" t="n">
        <v>-14099</v>
      </c>
      <c r="C14" s="6" t="n">
        <v>-12721</v>
      </c>
    </row>
    <row r="15">
      <c r="A15" s="4" t="inlineStr">
        <is>
          <t>Net Carrying Amount</t>
        </is>
      </c>
      <c r="B15" s="5" t="n">
        <v>24380</v>
      </c>
      <c r="C15" s="5" t="n">
        <v>32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13" customWidth="1" min="2" max="2"/>
    <col width="50" customWidth="1" min="3" max="3"/>
    <col width="41" customWidth="1" min="4" max="4"/>
    <col width="36" customWidth="1" min="5" max="5"/>
    <col width="27" customWidth="1" min="6" max="6"/>
    <col width="77" customWidth="1" min="7" max="7"/>
    <col width="46" customWidth="1" min="8" max="8"/>
    <col width="53" customWidth="1" min="9" max="9"/>
    <col width="80" customWidth="1" min="10" max="10"/>
    <col width="33" customWidth="1" min="11" max="11"/>
  </cols>
  <sheetData>
    <row r="1">
      <c r="A1" s="1" t="inlineStr">
        <is>
          <t>CONSOLIDATED STATEMENTS OF CHANGES IN EQUITY - USD ($) $ in Thousands</t>
        </is>
      </c>
      <c r="B1" s="2" t="inlineStr">
        <is>
          <t>Total</t>
        </is>
      </c>
      <c r="C1" s="2" t="inlineStr">
        <is>
          <t>Cumulative Effect, Period of Adoption, Adjustment</t>
        </is>
      </c>
      <c r="D1" s="2" t="inlineStr">
        <is>
          <t>Common Stock, par value $0.001 per share</t>
        </is>
      </c>
      <c r="E1" s="2" t="inlineStr">
        <is>
          <t>Additional Paid-in Capital [Member]</t>
        </is>
      </c>
      <c r="F1" s="2" t="inlineStr">
        <is>
          <t>Retained Earnings [Member]</t>
        </is>
      </c>
      <c r="G1" s="2" t="inlineStr">
        <is>
          <t>Retained Earnings [Member] Cumulative Effect, Period of Adoption, Adjustment</t>
        </is>
      </c>
      <c r="H1" s="2" t="inlineStr">
        <is>
          <t>Accumulated other comprehensive loss [Member]</t>
        </is>
      </c>
      <c r="I1" s="2" t="inlineStr">
        <is>
          <t>Cooper Standard Holdings Inc Equity Deficit [Member]</t>
        </is>
      </c>
      <c r="J1" s="2" t="inlineStr">
        <is>
          <t>Cooper Standard Holdings Inc Equity Deficit [Member] Cumulative Effect, Period of Adoption, Adjustment</t>
        </is>
      </c>
      <c r="K1" s="2" t="inlineStr">
        <is>
          <t>Noncontrolling Interest [Member]</t>
        </is>
      </c>
    </row>
    <row r="2">
      <c r="A2" s="4" t="inlineStr">
        <is>
          <t>Beginning Balance at Dec. 31, 2019</t>
        </is>
      </c>
      <c r="B2" s="5" t="n">
        <v>875982</v>
      </c>
      <c r="C2" s="5" t="n">
        <v>-1573</v>
      </c>
      <c r="D2" s="5" t="n">
        <v>17</v>
      </c>
      <c r="E2" s="5" t="n">
        <v>490451</v>
      </c>
      <c r="F2" s="5" t="n">
        <v>619448</v>
      </c>
      <c r="G2" s="5" t="n">
        <v>-1573</v>
      </c>
      <c r="H2" s="5" t="n">
        <v>-253741</v>
      </c>
      <c r="I2" s="5" t="n">
        <v>856175</v>
      </c>
      <c r="J2" s="5" t="n">
        <v>-1573</v>
      </c>
      <c r="K2" s="5" t="n">
        <v>19807</v>
      </c>
    </row>
    <row r="3">
      <c r="A3" s="4" t="inlineStr">
        <is>
          <t>Beginning Balance (in shares) at Dec. 31, 2019</t>
        </is>
      </c>
      <c r="B3" s="4" t="inlineStr">
        <is>
          <t xml:space="preserve"> </t>
        </is>
      </c>
      <c r="C3" s="4" t="inlineStr">
        <is>
          <t xml:space="preserve"> </t>
        </is>
      </c>
      <c r="D3" s="6" t="n">
        <v>1684275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net (in shares)</t>
        </is>
      </c>
      <c r="B4" s="4" t="inlineStr">
        <is>
          <t xml:space="preserve"> </t>
        </is>
      </c>
      <c r="C4" s="4" t="inlineStr">
        <is>
          <t xml:space="preserve"> </t>
        </is>
      </c>
      <c r="D4" s="6" t="n">
        <v>543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net</t>
        </is>
      </c>
      <c r="B5" s="6" t="n">
        <v>8268</v>
      </c>
      <c r="C5" s="4" t="inlineStr">
        <is>
          <t xml:space="preserve"> </t>
        </is>
      </c>
      <c r="D5" s="5" t="n">
        <v>0</v>
      </c>
      <c r="E5" s="6" t="n">
        <v>8268</v>
      </c>
      <c r="F5" s="6" t="n">
        <v>0</v>
      </c>
      <c r="G5" s="4" t="inlineStr">
        <is>
          <t xml:space="preserve"> </t>
        </is>
      </c>
      <c r="H5" s="4" t="inlineStr">
        <is>
          <t xml:space="preserve"> </t>
        </is>
      </c>
      <c r="I5" s="6" t="n">
        <v>8268</v>
      </c>
      <c r="J5" s="4" t="inlineStr">
        <is>
          <t xml:space="preserve"> </t>
        </is>
      </c>
      <c r="K5" s="4" t="inlineStr">
        <is>
          <t xml:space="preserve"> </t>
        </is>
      </c>
    </row>
    <row r="6">
      <c r="A6" s="4" t="inlineStr">
        <is>
          <t>Purchase of noncontrolling interest</t>
        </is>
      </c>
      <c r="B6" s="6" t="n">
        <v>-21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12</v>
      </c>
    </row>
    <row r="7">
      <c r="A7" s="4" t="inlineStr">
        <is>
          <t>Net income (loss)</t>
        </is>
      </c>
      <c r="B7" s="6" t="n">
        <v>-269374</v>
      </c>
      <c r="C7" s="4" t="inlineStr">
        <is>
          <t xml:space="preserve"> </t>
        </is>
      </c>
      <c r="D7" s="4" t="inlineStr">
        <is>
          <t xml:space="preserve"> </t>
        </is>
      </c>
      <c r="E7" s="4" t="inlineStr">
        <is>
          <t xml:space="preserve"> </t>
        </is>
      </c>
      <c r="F7" s="6" t="n">
        <v>-267605</v>
      </c>
      <c r="G7" s="4" t="inlineStr">
        <is>
          <t xml:space="preserve"> </t>
        </is>
      </c>
      <c r="H7" s="4" t="inlineStr">
        <is>
          <t xml:space="preserve"> </t>
        </is>
      </c>
      <c r="I7" s="6" t="n">
        <v>-267605</v>
      </c>
      <c r="J7" s="4" t="inlineStr">
        <is>
          <t xml:space="preserve"> </t>
        </is>
      </c>
      <c r="K7" s="6" t="n">
        <v>-1769</v>
      </c>
    </row>
    <row r="8">
      <c r="A8" s="4" t="inlineStr">
        <is>
          <t>Other Comprehensive Income (Loss), Net of Tax</t>
        </is>
      </c>
      <c r="B8" s="6" t="n">
        <v>12920</v>
      </c>
      <c r="C8" s="4" t="inlineStr">
        <is>
          <t xml:space="preserve"> </t>
        </is>
      </c>
      <c r="D8" s="4" t="inlineStr">
        <is>
          <t xml:space="preserve"> </t>
        </is>
      </c>
      <c r="E8" s="4" t="inlineStr">
        <is>
          <t xml:space="preserve"> </t>
        </is>
      </c>
      <c r="F8" s="4" t="inlineStr">
        <is>
          <t xml:space="preserve"> </t>
        </is>
      </c>
      <c r="G8" s="4" t="inlineStr">
        <is>
          <t xml:space="preserve"> </t>
        </is>
      </c>
      <c r="H8" s="6" t="n">
        <v>11845</v>
      </c>
      <c r="I8" s="6" t="n">
        <v>11845</v>
      </c>
      <c r="J8" s="4" t="inlineStr">
        <is>
          <t xml:space="preserve"> </t>
        </is>
      </c>
      <c r="K8" s="6" t="n">
        <v>1075</v>
      </c>
    </row>
    <row r="9">
      <c r="A9" s="4" t="inlineStr">
        <is>
          <t>Ending Balance at Dec. 31, 2020</t>
        </is>
      </c>
      <c r="B9" s="6" t="n">
        <v>624111</v>
      </c>
      <c r="C9" s="4" t="inlineStr">
        <is>
          <t xml:space="preserve"> </t>
        </is>
      </c>
      <c r="D9" s="5" t="n">
        <v>17</v>
      </c>
      <c r="E9" s="6" t="n">
        <v>498719</v>
      </c>
      <c r="F9" s="6" t="n">
        <v>350270</v>
      </c>
      <c r="G9" s="4" t="inlineStr">
        <is>
          <t xml:space="preserve"> </t>
        </is>
      </c>
      <c r="H9" s="6" t="n">
        <v>-241896</v>
      </c>
      <c r="I9" s="6" t="n">
        <v>607110</v>
      </c>
      <c r="J9" s="4" t="inlineStr">
        <is>
          <t xml:space="preserve"> </t>
        </is>
      </c>
      <c r="K9" s="6" t="n">
        <v>17001</v>
      </c>
    </row>
    <row r="10">
      <c r="A10" s="4" t="inlineStr">
        <is>
          <t>Ending Balance (in shares) at Dec. 31, 2020</t>
        </is>
      </c>
      <c r="B10" s="4" t="inlineStr">
        <is>
          <t xml:space="preserve"> </t>
        </is>
      </c>
      <c r="C10" s="4" t="inlineStr">
        <is>
          <t xml:space="preserve"> </t>
        </is>
      </c>
      <c r="D10" s="6" t="n">
        <v>168970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net (in shares)</t>
        </is>
      </c>
      <c r="B11" s="4" t="inlineStr">
        <is>
          <t xml:space="preserve"> </t>
        </is>
      </c>
      <c r="C11" s="4" t="inlineStr">
        <is>
          <t xml:space="preserve"> </t>
        </is>
      </c>
      <c r="D11" s="6" t="n">
        <v>948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net</t>
        </is>
      </c>
      <c r="B12" s="6" t="n">
        <v>5778</v>
      </c>
      <c r="C12" s="4" t="inlineStr">
        <is>
          <t xml:space="preserve"> </t>
        </is>
      </c>
      <c r="D12" s="4" t="inlineStr">
        <is>
          <t xml:space="preserve"> </t>
        </is>
      </c>
      <c r="E12" s="6" t="n">
        <v>5778</v>
      </c>
      <c r="F12" s="4" t="inlineStr">
        <is>
          <t xml:space="preserve"> </t>
        </is>
      </c>
      <c r="G12" s="4" t="inlineStr">
        <is>
          <t xml:space="preserve"> </t>
        </is>
      </c>
      <c r="H12" s="4" t="inlineStr">
        <is>
          <t xml:space="preserve"> </t>
        </is>
      </c>
      <c r="I12" s="6" t="n">
        <v>5778</v>
      </c>
      <c r="J12" s="4" t="inlineStr">
        <is>
          <t xml:space="preserve"> </t>
        </is>
      </c>
      <c r="K12" s="4" t="inlineStr">
        <is>
          <t xml:space="preserve"> </t>
        </is>
      </c>
    </row>
    <row r="13">
      <c r="A13" s="4" t="inlineStr">
        <is>
          <t>Purchase of noncontrolling interest</t>
        </is>
      </c>
      <c r="B13" s="6" t="n">
        <v>-6279</v>
      </c>
      <c r="C13" s="4" t="inlineStr">
        <is>
          <t xml:space="preserve"> </t>
        </is>
      </c>
      <c r="D13" s="4" t="inlineStr">
        <is>
          <t xml:space="preserve"> </t>
        </is>
      </c>
      <c r="E13" s="4" t="inlineStr">
        <is>
          <t xml:space="preserve"> </t>
        </is>
      </c>
      <c r="F13" s="6" t="n">
        <v>1882</v>
      </c>
      <c r="G13" s="4" t="inlineStr">
        <is>
          <t xml:space="preserve"> </t>
        </is>
      </c>
      <c r="H13" s="4" t="inlineStr">
        <is>
          <t xml:space="preserve"> </t>
        </is>
      </c>
      <c r="I13" s="6" t="n">
        <v>1882</v>
      </c>
      <c r="J13" s="4" t="inlineStr">
        <is>
          <t xml:space="preserve"> </t>
        </is>
      </c>
      <c r="K13" s="6" t="n">
        <v>4397</v>
      </c>
    </row>
    <row r="14">
      <c r="A14" s="4" t="inlineStr">
        <is>
          <t>Net income (loss)</t>
        </is>
      </c>
      <c r="B14" s="6" t="n">
        <v>-328844</v>
      </c>
      <c r="C14" s="4" t="inlineStr">
        <is>
          <t xml:space="preserve"> </t>
        </is>
      </c>
      <c r="D14" s="4" t="inlineStr">
        <is>
          <t xml:space="preserve"> </t>
        </is>
      </c>
      <c r="E14" s="4" t="inlineStr">
        <is>
          <t xml:space="preserve"> </t>
        </is>
      </c>
      <c r="F14" s="6" t="n">
        <v>-322835</v>
      </c>
      <c r="G14" s="4" t="inlineStr">
        <is>
          <t xml:space="preserve"> </t>
        </is>
      </c>
      <c r="H14" s="4" t="inlineStr">
        <is>
          <t xml:space="preserve"> </t>
        </is>
      </c>
      <c r="I14" s="6" t="n">
        <v>-322835</v>
      </c>
      <c r="J14" s="4" t="inlineStr">
        <is>
          <t xml:space="preserve"> </t>
        </is>
      </c>
      <c r="K14" s="6" t="n">
        <v>-6009</v>
      </c>
    </row>
    <row r="15">
      <c r="A15" s="4" t="inlineStr">
        <is>
          <t>Other Comprehensive Income (Loss), Net of Tax</t>
        </is>
      </c>
      <c r="B15" s="6" t="n">
        <v>36594</v>
      </c>
      <c r="C15" s="4" t="inlineStr">
        <is>
          <t xml:space="preserve"> </t>
        </is>
      </c>
      <c r="D15" s="4" t="inlineStr">
        <is>
          <t xml:space="preserve"> </t>
        </is>
      </c>
      <c r="E15" s="4" t="inlineStr">
        <is>
          <t xml:space="preserve"> </t>
        </is>
      </c>
      <c r="F15" s="4" t="inlineStr">
        <is>
          <t xml:space="preserve"> </t>
        </is>
      </c>
      <c r="G15" s="4" t="inlineStr">
        <is>
          <t xml:space="preserve"> </t>
        </is>
      </c>
      <c r="H15" s="6" t="n">
        <v>36712</v>
      </c>
      <c r="I15" s="6" t="n">
        <v>36712</v>
      </c>
      <c r="J15" s="4" t="inlineStr">
        <is>
          <t xml:space="preserve"> </t>
        </is>
      </c>
      <c r="K15" s="6" t="n">
        <v>-118</v>
      </c>
    </row>
    <row r="16">
      <c r="A16" s="4" t="inlineStr">
        <is>
          <t>Ending Balance at Dec. 31, 2021</t>
        </is>
      </c>
      <c r="B16" s="5" t="n">
        <v>331360</v>
      </c>
      <c r="C16" s="4" t="inlineStr">
        <is>
          <t xml:space="preserve"> </t>
        </is>
      </c>
      <c r="D16" s="5" t="n">
        <v>17</v>
      </c>
      <c r="E16" s="6" t="n">
        <v>504497</v>
      </c>
      <c r="F16" s="6" t="n">
        <v>25553</v>
      </c>
      <c r="G16" s="4" t="inlineStr">
        <is>
          <t xml:space="preserve"> </t>
        </is>
      </c>
      <c r="H16" s="6" t="n">
        <v>-205184</v>
      </c>
      <c r="I16" s="6" t="n">
        <v>324883</v>
      </c>
      <c r="J16" s="4" t="inlineStr">
        <is>
          <t xml:space="preserve"> </t>
        </is>
      </c>
      <c r="K16" s="6" t="n">
        <v>6477</v>
      </c>
    </row>
    <row r="17">
      <c r="A17" s="4" t="inlineStr">
        <is>
          <t>Ending Balance (in shares) at Dec. 31, 2021</t>
        </is>
      </c>
      <c r="B17" s="6" t="n">
        <v>16991979</v>
      </c>
      <c r="C17" s="4" t="inlineStr">
        <is>
          <t xml:space="preserve"> </t>
        </is>
      </c>
      <c r="D17" s="6" t="n">
        <v>169919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net (in shares)</t>
        </is>
      </c>
      <c r="B18" s="4" t="inlineStr">
        <is>
          <t xml:space="preserve"> </t>
        </is>
      </c>
      <c r="C18" s="4" t="inlineStr">
        <is>
          <t xml:space="preserve"> </t>
        </is>
      </c>
      <c r="D18" s="6" t="n">
        <v>1160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net</t>
        </is>
      </c>
      <c r="B19" s="5" t="n">
        <v>3001</v>
      </c>
      <c r="C19" s="4" t="inlineStr">
        <is>
          <t xml:space="preserve"> </t>
        </is>
      </c>
      <c r="D19" s="4" t="inlineStr">
        <is>
          <t xml:space="preserve"> </t>
        </is>
      </c>
      <c r="E19" s="6" t="n">
        <v>3001</v>
      </c>
      <c r="F19" s="4" t="inlineStr">
        <is>
          <t xml:space="preserve"> </t>
        </is>
      </c>
      <c r="G19" s="4" t="inlineStr">
        <is>
          <t xml:space="preserve"> </t>
        </is>
      </c>
      <c r="H19" s="4" t="inlineStr">
        <is>
          <t xml:space="preserve"> </t>
        </is>
      </c>
      <c r="I19" s="6" t="n">
        <v>3001</v>
      </c>
      <c r="J19" s="4" t="inlineStr">
        <is>
          <t xml:space="preserve"> </t>
        </is>
      </c>
      <c r="K19" s="4" t="inlineStr">
        <is>
          <t xml:space="preserve"> </t>
        </is>
      </c>
    </row>
    <row r="20">
      <c r="A20" s="4" t="inlineStr">
        <is>
          <t>Purchase of noncontrolling interest</t>
        </is>
      </c>
      <c r="B20" s="6" t="n">
        <v>-11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007</v>
      </c>
    </row>
    <row r="21">
      <c r="A21" s="4" t="inlineStr">
        <is>
          <t>Net income (loss)</t>
        </is>
      </c>
      <c r="B21" s="6" t="n">
        <v>-217791</v>
      </c>
      <c r="C21" s="4" t="inlineStr">
        <is>
          <t xml:space="preserve"> </t>
        </is>
      </c>
      <c r="D21" s="4" t="inlineStr">
        <is>
          <t xml:space="preserve"> </t>
        </is>
      </c>
      <c r="E21" s="4" t="inlineStr">
        <is>
          <t xml:space="preserve"> </t>
        </is>
      </c>
      <c r="F21" s="6" t="n">
        <v>-215384</v>
      </c>
      <c r="G21" s="4" t="inlineStr">
        <is>
          <t xml:space="preserve"> </t>
        </is>
      </c>
      <c r="H21" s="4" t="inlineStr">
        <is>
          <t xml:space="preserve"> </t>
        </is>
      </c>
      <c r="I21" s="6" t="n">
        <v>-215384</v>
      </c>
      <c r="J21" s="4" t="inlineStr">
        <is>
          <t xml:space="preserve"> </t>
        </is>
      </c>
      <c r="K21" s="6" t="n">
        <v>-2407</v>
      </c>
    </row>
    <row r="22">
      <c r="A22" s="4" t="inlineStr">
        <is>
          <t>Other Comprehensive Income (Loss), Net of Tax</t>
        </is>
      </c>
      <c r="B22" s="6" t="n">
        <v>-4371</v>
      </c>
      <c r="C22" s="4" t="inlineStr">
        <is>
          <t xml:space="preserve"> </t>
        </is>
      </c>
      <c r="D22" s="4" t="inlineStr">
        <is>
          <t xml:space="preserve"> </t>
        </is>
      </c>
      <c r="E22" s="4" t="inlineStr">
        <is>
          <t xml:space="preserve"> </t>
        </is>
      </c>
      <c r="F22" s="4" t="inlineStr">
        <is>
          <t xml:space="preserve"> </t>
        </is>
      </c>
      <c r="G22" s="4" t="inlineStr">
        <is>
          <t xml:space="preserve"> </t>
        </is>
      </c>
      <c r="H22" s="6" t="n">
        <v>-4787</v>
      </c>
      <c r="I22" s="6" t="n">
        <v>-4787</v>
      </c>
      <c r="J22" s="4" t="inlineStr">
        <is>
          <t xml:space="preserve"> </t>
        </is>
      </c>
      <c r="K22" s="6" t="n">
        <v>416</v>
      </c>
    </row>
    <row r="23">
      <c r="A23" s="4" t="inlineStr">
        <is>
          <t>Ending Balance at Dec. 31, 2022</t>
        </is>
      </c>
      <c r="B23" s="5" t="n">
        <v>101192</v>
      </c>
      <c r="C23" s="4" t="inlineStr">
        <is>
          <t xml:space="preserve"> </t>
        </is>
      </c>
      <c r="D23" s="5" t="n">
        <v>17</v>
      </c>
      <c r="E23" s="5" t="n">
        <v>507498</v>
      </c>
      <c r="F23" s="5" t="n">
        <v>-189831</v>
      </c>
      <c r="G23" s="4" t="inlineStr">
        <is>
          <t xml:space="preserve"> </t>
        </is>
      </c>
      <c r="H23" s="5" t="n">
        <v>-209971</v>
      </c>
      <c r="I23" s="5" t="n">
        <v>107713</v>
      </c>
      <c r="J23" s="4" t="inlineStr">
        <is>
          <t xml:space="preserve"> </t>
        </is>
      </c>
      <c r="K23" s="5" t="n">
        <v>-6521</v>
      </c>
    </row>
    <row r="24">
      <c r="A24" s="4" t="inlineStr">
        <is>
          <t>Ending Balance (in shares) at Dec. 31, 2022</t>
        </is>
      </c>
      <c r="B24" s="6" t="n">
        <v>17108029</v>
      </c>
      <c r="C24" s="4" t="inlineStr">
        <is>
          <t xml:space="preserve"> </t>
        </is>
      </c>
      <c r="D24" s="6" t="n">
        <v>171080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Intangibles - Additional Information (Detail) - USD ($)</t>
        </is>
      </c>
      <c r="B1" s="2" t="inlineStr">
        <is>
          <t>12 Months Ended</t>
        </is>
      </c>
    </row>
    <row r="2">
      <c r="B2" s="2" t="inlineStr">
        <is>
          <t>Dec. 31, 2021</t>
        </is>
      </c>
      <c r="C2" s="2" t="inlineStr">
        <is>
          <t>Dec. 31, 2022</t>
        </is>
      </c>
    </row>
    <row r="3">
      <c r="A3" s="3" t="inlineStr">
        <is>
          <t>Goodwill and Intangible [Line Items]</t>
        </is>
      </c>
      <c r="B3" s="4" t="inlineStr">
        <is>
          <t xml:space="preserve"> </t>
        </is>
      </c>
      <c r="C3" s="4" t="inlineStr">
        <is>
          <t xml:space="preserve"> </t>
        </is>
      </c>
    </row>
    <row r="4">
      <c r="A4" s="4" t="inlineStr">
        <is>
          <t>Finite-Lived Intangible Assets, Amortization Expense, Next Twelve Months</t>
        </is>
      </c>
      <c r="B4" s="4" t="inlineStr">
        <is>
          <t xml:space="preserve"> </t>
        </is>
      </c>
      <c r="C4" s="5" t="n">
        <v>6965000</v>
      </c>
    </row>
    <row r="5">
      <c r="A5" s="4" t="inlineStr">
        <is>
          <t>Finite-Lived Intangible Assets, Amortization Expense, Year Two</t>
        </is>
      </c>
      <c r="B5" s="4" t="inlineStr">
        <is>
          <t xml:space="preserve"> </t>
        </is>
      </c>
      <c r="C5" s="6" t="n">
        <v>6898000</v>
      </c>
    </row>
    <row r="6">
      <c r="A6" s="4" t="inlineStr">
        <is>
          <t>Finite-Lived Intangible Assets, Amortization Expense, Year Three</t>
        </is>
      </c>
      <c r="B6" s="4" t="inlineStr">
        <is>
          <t xml:space="preserve"> </t>
        </is>
      </c>
      <c r="C6" s="6" t="n">
        <v>6444000</v>
      </c>
    </row>
    <row r="7">
      <c r="A7" s="4" t="inlineStr">
        <is>
          <t>Finite-Lived Intangible Assets, Amortization Expense, Year Four</t>
        </is>
      </c>
      <c r="B7" s="4" t="inlineStr">
        <is>
          <t xml:space="preserve"> </t>
        </is>
      </c>
      <c r="C7" s="6" t="n">
        <v>4703000</v>
      </c>
    </row>
    <row r="8">
      <c r="A8" s="4" t="inlineStr">
        <is>
          <t>Finite-Lived Intangible Assets, Amortization Expense, Year Five</t>
        </is>
      </c>
      <c r="B8" s="4" t="inlineStr">
        <is>
          <t xml:space="preserve"> </t>
        </is>
      </c>
      <c r="C8" s="5" t="n">
        <v>4703000</v>
      </c>
    </row>
    <row r="9">
      <c r="A9" s="4" t="inlineStr">
        <is>
          <t>Europe Reporting Unit</t>
        </is>
      </c>
      <c r="B9" s="4" t="inlineStr">
        <is>
          <t xml:space="preserve"> </t>
        </is>
      </c>
      <c r="C9" s="4" t="inlineStr">
        <is>
          <t xml:space="preserve"> </t>
        </is>
      </c>
    </row>
    <row r="10">
      <c r="A10" s="3" t="inlineStr">
        <is>
          <t>Goodwill and Intangible [Line Items]</t>
        </is>
      </c>
      <c r="B10" s="4" t="inlineStr">
        <is>
          <t xml:space="preserve"> </t>
        </is>
      </c>
      <c r="C10" s="4" t="inlineStr">
        <is>
          <t xml:space="preserve"> </t>
        </is>
      </c>
    </row>
    <row r="11">
      <c r="A11" s="4" t="inlineStr">
        <is>
          <t>Goodwill impairment charges</t>
        </is>
      </c>
      <c r="B11" s="5" t="n">
        <v>390</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Outstanding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nior Notes</t>
        </is>
      </c>
      <c r="B3" s="5" t="n">
        <v>397259</v>
      </c>
      <c r="C3" s="5" t="n">
        <v>396544</v>
      </c>
    </row>
    <row r="4">
      <c r="A4" s="4" t="inlineStr">
        <is>
          <t>Medium-term Notes</t>
        </is>
      </c>
      <c r="B4" s="5" t="n">
        <v>318787</v>
      </c>
      <c r="C4" s="5" t="n">
        <v>321212</v>
      </c>
    </row>
    <row r="5">
      <c r="A5" s="4" t="inlineStr">
        <is>
          <t>Finance Lease, Liability, Statement of Financial Position [Extensible Enumeration]</t>
        </is>
      </c>
      <c r="B5" s="4" t="inlineStr">
        <is>
          <t>Total long-term debt</t>
        </is>
      </c>
      <c r="C5" s="4" t="inlineStr">
        <is>
          <t>Total long-term debt</t>
        </is>
      </c>
    </row>
    <row r="6">
      <c r="A6" s="4" t="inlineStr">
        <is>
          <t>Finance Lease, Liability</t>
        </is>
      </c>
      <c r="B6" s="5" t="n">
        <v>23765</v>
      </c>
      <c r="C6" s="5" t="n">
        <v>25743</v>
      </c>
    </row>
    <row r="7">
      <c r="A7" s="4" t="inlineStr">
        <is>
          <t>Other borrowings</t>
        </is>
      </c>
      <c r="B7" s="6" t="n">
        <v>51902</v>
      </c>
      <c r="C7" s="6" t="n">
        <v>51533</v>
      </c>
    </row>
    <row r="8">
      <c r="A8" s="4" t="inlineStr">
        <is>
          <t>Total debt</t>
        </is>
      </c>
      <c r="B8" s="6" t="n">
        <v>1036184</v>
      </c>
      <c r="C8" s="6" t="n">
        <v>1036715</v>
      </c>
    </row>
    <row r="9">
      <c r="A9" s="4" t="inlineStr">
        <is>
          <t>Less current portion</t>
        </is>
      </c>
      <c r="B9" s="6" t="n">
        <v>-54130</v>
      </c>
      <c r="C9" s="6" t="n">
        <v>-56111</v>
      </c>
    </row>
    <row r="10">
      <c r="A10" s="4" t="inlineStr">
        <is>
          <t>Total long-term debt</t>
        </is>
      </c>
      <c r="B10" s="6" t="n">
        <v>982054</v>
      </c>
      <c r="C10" s="6" t="n">
        <v>980604</v>
      </c>
    </row>
    <row r="11">
      <c r="A11" s="3" t="inlineStr">
        <is>
          <t>Line of Credit Facility [Line Items]</t>
        </is>
      </c>
      <c r="B11" s="4" t="inlineStr">
        <is>
          <t xml:space="preserve"> </t>
        </is>
      </c>
      <c r="C11" s="4" t="inlineStr">
        <is>
          <t xml:space="preserve"> </t>
        </is>
      </c>
    </row>
    <row r="12">
      <c r="A12" s="4" t="inlineStr">
        <is>
          <t>Senior Notes</t>
        </is>
      </c>
      <c r="B12" s="6" t="n">
        <v>397259</v>
      </c>
      <c r="C12" s="6" t="n">
        <v>396544</v>
      </c>
    </row>
    <row r="13">
      <c r="A13" s="4" t="inlineStr">
        <is>
          <t>Secured Debt</t>
        </is>
      </c>
      <c r="B13" s="4" t="inlineStr">
        <is>
          <t xml:space="preserve"> </t>
        </is>
      </c>
      <c r="C13" s="4" t="inlineStr">
        <is>
          <t xml:space="preserve"> </t>
        </is>
      </c>
    </row>
    <row r="14">
      <c r="A14" s="3" t="inlineStr">
        <is>
          <t>Debt Disclosure [Abstract]</t>
        </is>
      </c>
      <c r="B14" s="4" t="inlineStr">
        <is>
          <t xml:space="preserve"> </t>
        </is>
      </c>
      <c r="C14" s="4" t="inlineStr">
        <is>
          <t xml:space="preserve"> </t>
        </is>
      </c>
    </row>
    <row r="15">
      <c r="A15" s="4" t="inlineStr">
        <is>
          <t>Senior Notes</t>
        </is>
      </c>
      <c r="B15" s="6" t="n">
        <v>244471</v>
      </c>
      <c r="C15" s="6" t="n">
        <v>241683</v>
      </c>
    </row>
    <row r="16">
      <c r="A16" s="3" t="inlineStr">
        <is>
          <t>Line of Credit Facility [Line Items]</t>
        </is>
      </c>
      <c r="B16" s="4" t="inlineStr">
        <is>
          <t xml:space="preserve"> </t>
        </is>
      </c>
      <c r="C16" s="4" t="inlineStr">
        <is>
          <t xml:space="preserve"> </t>
        </is>
      </c>
    </row>
    <row r="17">
      <c r="A17" s="4" t="inlineStr">
        <is>
          <t>Senior Notes</t>
        </is>
      </c>
      <c r="B17" s="5" t="n">
        <v>244471</v>
      </c>
      <c r="C17" s="5" t="n">
        <v>2416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ies of Debt (Detail) $ in Thousands</t>
        </is>
      </c>
      <c r="B1" s="2" t="inlineStr">
        <is>
          <t>Dec. 31, 2022 USD ($)</t>
        </is>
      </c>
    </row>
    <row r="2">
      <c r="A2" s="3" t="inlineStr">
        <is>
          <t>Debt Disclosure [Abstract]</t>
        </is>
      </c>
      <c r="B2" s="4" t="inlineStr">
        <is>
          <t xml:space="preserve"> </t>
        </is>
      </c>
    </row>
    <row r="3">
      <c r="A3" s="4" t="inlineStr">
        <is>
          <t>2023</t>
        </is>
      </c>
      <c r="B3" s="5" t="n">
        <v>374819</v>
      </c>
    </row>
    <row r="4">
      <c r="A4" s="4" t="inlineStr">
        <is>
          <t>2024</t>
        </is>
      </c>
      <c r="B4" s="6" t="n">
        <v>253540</v>
      </c>
    </row>
    <row r="5">
      <c r="A5" s="4" t="inlineStr">
        <is>
          <t>2025</t>
        </is>
      </c>
      <c r="B5" s="6" t="n">
        <v>3573</v>
      </c>
    </row>
    <row r="6">
      <c r="A6" s="4" t="inlineStr">
        <is>
          <t>2026</t>
        </is>
      </c>
      <c r="B6" s="6" t="n">
        <v>403283</v>
      </c>
    </row>
    <row r="7">
      <c r="A7" s="4" t="inlineStr">
        <is>
          <t>2027</t>
        </is>
      </c>
      <c r="B7" s="6" t="n">
        <v>3207</v>
      </c>
    </row>
    <row r="8">
      <c r="A8" s="4" t="inlineStr">
        <is>
          <t>Thereafter</t>
        </is>
      </c>
      <c r="B8" s="6" t="n">
        <v>14016</v>
      </c>
    </row>
    <row r="9">
      <c r="A9" s="4" t="inlineStr">
        <is>
          <t>Total</t>
        </is>
      </c>
      <c r="B9" s="5" t="n">
        <v>10524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 Additional Information (Detail) - USD ($) $ in Thousands</t>
        </is>
      </c>
      <c r="B1" s="2" t="inlineStr">
        <is>
          <t>12 Months Ended</t>
        </is>
      </c>
    </row>
    <row r="2">
      <c r="B2" s="2" t="inlineStr">
        <is>
          <t>Dec. 31, 2022</t>
        </is>
      </c>
      <c r="C2" s="2" t="inlineStr">
        <is>
          <t>Jan. 27, 2023</t>
        </is>
      </c>
      <c r="D2" s="2" t="inlineStr">
        <is>
          <t>Dec. 31, 2021</t>
        </is>
      </c>
      <c r="E2" s="2" t="inlineStr">
        <is>
          <t>Mar. 31, 2021</t>
        </is>
      </c>
      <c r="F2" s="2" t="inlineStr">
        <is>
          <t>May 29, 2020</t>
        </is>
      </c>
      <c r="G2" s="2" t="inlineStr">
        <is>
          <t>Dec. 31, 2017</t>
        </is>
      </c>
      <c r="H2" s="2" t="inlineStr">
        <is>
          <t>Nov. 02,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 Weighted Average Interest Rate, at Point in Time</t>
        </is>
      </c>
      <c r="B4" s="11" t="n">
        <v>0.041</v>
      </c>
      <c r="C4" s="4" t="inlineStr">
        <is>
          <t xml:space="preserve"> </t>
        </is>
      </c>
      <c r="D4" s="11" t="n">
        <v>0.039</v>
      </c>
      <c r="E4" s="4" t="inlineStr">
        <is>
          <t xml:space="preserve"> </t>
        </is>
      </c>
      <c r="F4" s="4" t="inlineStr">
        <is>
          <t xml:space="preserve"> </t>
        </is>
      </c>
      <c r="G4" s="4" t="inlineStr">
        <is>
          <t xml:space="preserve"> </t>
        </is>
      </c>
      <c r="H4" s="4" t="inlineStr">
        <is>
          <t xml:space="preserve"> </t>
        </is>
      </c>
    </row>
    <row r="5">
      <c r="A5" s="4" t="inlineStr">
        <is>
          <t>Aggregate revolving loan availability</t>
        </is>
      </c>
      <c r="B5" s="5" t="n">
        <v>1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tters of credit outstanding</t>
        </is>
      </c>
      <c r="B6" s="6" t="n">
        <v>68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ABL Facility [Member] | Cooper Standard Automotive Inc 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revolving loan availability</t>
        </is>
      </c>
      <c r="B9" s="6" t="n">
        <v>1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ABL Facility [Member] | CSA 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revolving loan availability</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ed Senior Abl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Debt Issuance Expense</t>
        </is>
      </c>
      <c r="B15" s="6" t="n">
        <v>535</v>
      </c>
      <c r="C15" s="4" t="inlineStr">
        <is>
          <t xml:space="preserve"> </t>
        </is>
      </c>
      <c r="D15" s="5" t="n">
        <v>782</v>
      </c>
      <c r="E15" s="4" t="inlineStr">
        <is>
          <t xml:space="preserve"> </t>
        </is>
      </c>
      <c r="F15" s="4" t="inlineStr">
        <is>
          <t xml:space="preserve"> </t>
        </is>
      </c>
      <c r="G15" s="4" t="inlineStr">
        <is>
          <t xml:space="preserve"> </t>
        </is>
      </c>
      <c r="H15" s="4" t="inlineStr">
        <is>
          <t xml:space="preserve"> </t>
        </is>
      </c>
    </row>
    <row r="16">
      <c r="A16" s="4" t="inlineStr">
        <is>
          <t>Aggregate revolving loan availability</t>
        </is>
      </c>
      <c r="B16" s="5" t="n">
        <v>155193</v>
      </c>
      <c r="C16" s="4" t="inlineStr">
        <is>
          <t xml:space="preserve"> </t>
        </is>
      </c>
      <c r="D16" s="4" t="inlineStr">
        <is>
          <t xml:space="preserve"> </t>
        </is>
      </c>
      <c r="E16" s="5" t="n">
        <v>180000</v>
      </c>
      <c r="F16" s="4" t="inlineStr">
        <is>
          <t xml:space="preserve"> </t>
        </is>
      </c>
      <c r="G16" s="4" t="inlineStr">
        <is>
          <t xml:space="preserve"> </t>
        </is>
      </c>
      <c r="H16" s="4" t="inlineStr">
        <is>
          <t xml:space="preserve"> </t>
        </is>
      </c>
    </row>
    <row r="17">
      <c r="A17" s="4" t="inlineStr">
        <is>
          <t>Letter of credit sub-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row>
    <row r="18">
      <c r="A18" s="4" t="inlineStr">
        <is>
          <t>Swing line sub-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v>
      </c>
    </row>
    <row r="19">
      <c r="A19" s="4" t="inlineStr">
        <is>
          <t>Uncommitted incremental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row>
    <row r="20">
      <c r="A20" s="4" t="inlineStr">
        <is>
          <t>Total Senior AB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0000</v>
      </c>
    </row>
    <row r="21">
      <c r="A21" s="4" t="inlineStr">
        <is>
          <t>Termination date of commitments of lenders</t>
        </is>
      </c>
      <c r="B21" s="4" t="inlineStr">
        <is>
          <t>Mar. 24,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accounts receivable</t>
        </is>
      </c>
      <c r="B22" s="8" t="n">
        <v>0.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inventory</t>
        </is>
      </c>
      <c r="B23" s="8" t="n">
        <v>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ppraised net orderly liquidation value of eligible inventory</t>
        </is>
      </c>
      <c r="B24" s="8" t="n">
        <v>0.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5" t="n">
        <v>42554</v>
      </c>
      <c r="D27" s="4" t="inlineStr">
        <is>
          <t xml:space="preserve"> </t>
        </is>
      </c>
      <c r="E27" s="4" t="inlineStr">
        <is>
          <t xml:space="preserve"> </t>
        </is>
      </c>
      <c r="F27" s="4" t="inlineStr">
        <is>
          <t xml:space="preserve"> </t>
        </is>
      </c>
      <c r="G27" s="4" t="inlineStr">
        <is>
          <t xml:space="preserve"> </t>
        </is>
      </c>
      <c r="H27" s="6" t="n">
        <v>400000</v>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7055</v>
      </c>
      <c r="H28" s="4" t="inlineStr">
        <is>
          <t xml:space="preserve"> </t>
        </is>
      </c>
    </row>
    <row r="29">
      <c r="A29" s="4" t="inlineStr">
        <is>
          <t>Unamortized Debt Issuance Expense</t>
        </is>
      </c>
      <c r="B29" s="5" t="n">
        <v>2741</v>
      </c>
      <c r="C29" s="4" t="inlineStr">
        <is>
          <t xml:space="preserve"> </t>
        </is>
      </c>
      <c r="D29" s="6" t="n">
        <v>3456</v>
      </c>
      <c r="E29" s="4" t="inlineStr">
        <is>
          <t xml:space="preserve"> </t>
        </is>
      </c>
      <c r="F29" s="4" t="inlineStr">
        <is>
          <t xml:space="preserve"> </t>
        </is>
      </c>
      <c r="G29" s="4" t="inlineStr">
        <is>
          <t xml:space="preserve"> </t>
        </is>
      </c>
      <c r="H29" s="4" t="inlineStr">
        <is>
          <t xml:space="preserve"> </t>
        </is>
      </c>
    </row>
    <row r="30">
      <c r="A30" s="4" t="inlineStr">
        <is>
          <t>Senior Not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6" t="n">
        <v>3574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 [Member] | First Lien Notes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4" t="inlineStr">
        <is>
          <t xml:space="preserve"> </t>
        </is>
      </c>
      <c r="C35" s="6" t="n">
        <v>58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Notes [Member] | Third Lien Notes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t>
        </is>
      </c>
      <c r="B38" s="4" t="inlineStr">
        <is>
          <t xml:space="preserve"> </t>
        </is>
      </c>
      <c r="C38" s="5" t="n">
        <v>35744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dium-term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0000</v>
      </c>
    </row>
    <row r="42">
      <c r="A42" s="4" t="inlineStr">
        <is>
          <t>Unamortized Debt Issuance Expense</t>
        </is>
      </c>
      <c r="B42" s="5" t="n">
        <v>494</v>
      </c>
      <c r="C42" s="4" t="inlineStr">
        <is>
          <t xml:space="preserve"> </t>
        </is>
      </c>
      <c r="D42" s="6" t="n">
        <v>1087</v>
      </c>
      <c r="E42" s="4" t="inlineStr">
        <is>
          <t xml:space="preserve"> </t>
        </is>
      </c>
      <c r="F42" s="4" t="inlineStr">
        <is>
          <t xml:space="preserve"> </t>
        </is>
      </c>
      <c r="G42" s="4" t="inlineStr">
        <is>
          <t xml:space="preserve"> </t>
        </is>
      </c>
      <c r="H42" s="4" t="inlineStr">
        <is>
          <t xml:space="preserve"> </t>
        </is>
      </c>
    </row>
    <row r="43">
      <c r="A43" s="4" t="inlineStr">
        <is>
          <t>Debt Instrument, Maturity Date</t>
        </is>
      </c>
      <c r="B43" s="4" t="inlineStr">
        <is>
          <t>Nov.  02,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Unamortized Discount</t>
        </is>
      </c>
      <c r="B44" s="5" t="n">
        <v>319</v>
      </c>
      <c r="C44" s="4" t="inlineStr">
        <is>
          <t xml:space="preserve"> </t>
        </is>
      </c>
      <c r="D44" s="6" t="n">
        <v>701</v>
      </c>
      <c r="E44" s="4" t="inlineStr">
        <is>
          <t xml:space="preserve"> </t>
        </is>
      </c>
      <c r="F44" s="4" t="inlineStr">
        <is>
          <t xml:space="preserve"> </t>
        </is>
      </c>
      <c r="G44" s="4" t="inlineStr">
        <is>
          <t xml:space="preserve"> </t>
        </is>
      </c>
      <c r="H44" s="4" t="inlineStr">
        <is>
          <t xml:space="preserve"> </t>
        </is>
      </c>
    </row>
    <row r="45">
      <c r="A45" s="4" t="inlineStr">
        <is>
          <t>Term loan accord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000</v>
      </c>
    </row>
    <row r="46">
      <c r="A46" s="4" t="inlineStr">
        <is>
          <t>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5" t="n">
        <v>250000</v>
      </c>
      <c r="G48" s="4" t="inlineStr">
        <is>
          <t xml:space="preserve"> </t>
        </is>
      </c>
      <c r="H48" s="4" t="inlineStr">
        <is>
          <t xml:space="preserve"> </t>
        </is>
      </c>
    </row>
    <row r="49">
      <c r="A49" s="4" t="inlineStr">
        <is>
          <t>Debt Issuance Costs</t>
        </is>
      </c>
      <c r="B49" s="4" t="inlineStr">
        <is>
          <t xml:space="preserve"> </t>
        </is>
      </c>
      <c r="C49" s="4" t="inlineStr">
        <is>
          <t xml:space="preserve"> </t>
        </is>
      </c>
      <c r="D49" s="6" t="n">
        <v>6431</v>
      </c>
      <c r="E49" s="4" t="inlineStr">
        <is>
          <t xml:space="preserve"> </t>
        </is>
      </c>
      <c r="F49" s="4" t="inlineStr">
        <is>
          <t xml:space="preserve"> </t>
        </is>
      </c>
      <c r="G49" s="4" t="inlineStr">
        <is>
          <t xml:space="preserve"> </t>
        </is>
      </c>
      <c r="H49" s="4" t="inlineStr">
        <is>
          <t xml:space="preserve"> </t>
        </is>
      </c>
    </row>
    <row r="50">
      <c r="A50" s="4" t="inlineStr">
        <is>
          <t>Unamortized Debt Issuance Expense</t>
        </is>
      </c>
      <c r="B50" s="6" t="n">
        <v>3021</v>
      </c>
      <c r="C50" s="4" t="inlineStr">
        <is>
          <t xml:space="preserve"> </t>
        </is>
      </c>
      <c r="D50" s="6" t="n">
        <v>4594</v>
      </c>
      <c r="E50" s="4" t="inlineStr">
        <is>
          <t xml:space="preserve"> </t>
        </is>
      </c>
      <c r="F50" s="4" t="inlineStr">
        <is>
          <t xml:space="preserve"> </t>
        </is>
      </c>
      <c r="G50" s="4" t="inlineStr">
        <is>
          <t xml:space="preserve"> </t>
        </is>
      </c>
      <c r="H50" s="4" t="inlineStr">
        <is>
          <t xml:space="preserve"> </t>
        </is>
      </c>
    </row>
    <row r="51">
      <c r="A51" s="4" t="inlineStr">
        <is>
          <t>Debt Instrument, Unamortized Discount</t>
        </is>
      </c>
      <c r="B51" s="5" t="n">
        <v>2508</v>
      </c>
      <c r="C51" s="4" t="inlineStr">
        <is>
          <t xml:space="preserve"> </t>
        </is>
      </c>
      <c r="D51" s="5" t="n">
        <v>3723</v>
      </c>
      <c r="E51" s="4" t="inlineStr">
        <is>
          <t xml:space="preserve"> </t>
        </is>
      </c>
      <c r="F51" s="5" t="n">
        <v>5000</v>
      </c>
      <c r="G51" s="4" t="inlineStr">
        <is>
          <t xml:space="preserve"> </t>
        </is>
      </c>
      <c r="H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 for Company's Liabilities Measured (Detail) - Level 2 [Member] - USD ($) $ in Thousands</t>
        </is>
      </c>
      <c r="B1" s="2" t="inlineStr">
        <is>
          <t>Dec. 31, 2022</t>
        </is>
      </c>
      <c r="C1" s="2" t="inlineStr">
        <is>
          <t>Dec. 31, 2021</t>
        </is>
      </c>
    </row>
    <row r="2">
      <c r="A2" s="4" t="inlineStr">
        <is>
          <t>Other Current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contracts, asset, fair value disclosure</t>
        </is>
      </c>
      <c r="B4" s="5" t="n">
        <v>8643</v>
      </c>
      <c r="C4" s="5" t="n">
        <v>647</v>
      </c>
    </row>
    <row r="5">
      <c r="A5" s="4" t="inlineStr">
        <is>
          <t>Accrued Liabil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s, liability, fair value disclosure</t>
        </is>
      </c>
      <c r="B7" s="5" t="n">
        <v>0</v>
      </c>
      <c r="C7" s="5" t="n">
        <v>-1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Debt Instrument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ng-term Debt, Fair Value</t>
        </is>
      </c>
      <c r="B3" s="5" t="n">
        <v>744010</v>
      </c>
      <c r="C3" s="5" t="n">
        <v>899909</v>
      </c>
    </row>
    <row r="4">
      <c r="A4" s="4" t="inlineStr">
        <is>
          <t>Long-term Debt, Gross</t>
        </is>
      </c>
      <c r="B4" s="5" t="n">
        <v>969600</v>
      </c>
      <c r="C4" s="5" t="n">
        <v>97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2</t>
        </is>
      </c>
      <c r="C1" s="2" t="inlineStr">
        <is>
          <t>Dec. 31, 2021</t>
        </is>
      </c>
    </row>
    <row r="2">
      <c r="A2" s="4" t="inlineStr">
        <is>
          <t>Cash Flow Hedging [Member] | Foreign exchange contrac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Notional Amount</t>
        </is>
      </c>
      <c r="B4" s="5" t="n">
        <v>135285</v>
      </c>
      <c r="C4" s="5" t="n">
        <v>1361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Gains (lossses) on Cash Flow Hedges Reported in Accumulated Other Comprehensive Income (Loss) (Details) - USD ($) $ in Thousand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Unrealized Gain (Loss) on Foreign Currency Derivatives, Net, before Tax</t>
        </is>
      </c>
      <c r="B4" s="5" t="n">
        <v>11808</v>
      </c>
      <c r="C4" s="5" t="n">
        <v>-5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eclassification out of accumulated other comprehensive income (loss) (Details) - USD ($) $ in Thousands</t>
        </is>
      </c>
      <c r="B1" s="2" t="inlineStr">
        <is>
          <t>12 Months Ended</t>
        </is>
      </c>
    </row>
    <row r="2">
      <c r="B2" s="2" t="inlineStr">
        <is>
          <t>Dec. 31, 2022</t>
        </is>
      </c>
      <c r="C2" s="2" t="inlineStr">
        <is>
          <t>Dec. 31, 2021</t>
        </is>
      </c>
    </row>
    <row r="3">
      <c r="A3" s="3" t="inlineStr">
        <is>
          <t>Derivative Instruments and Hedging Activities Disclosures [Abstract]</t>
        </is>
      </c>
      <c r="B3" s="4" t="inlineStr">
        <is>
          <t xml:space="preserve"> </t>
        </is>
      </c>
      <c r="C3" s="4" t="inlineStr">
        <is>
          <t xml:space="preserve"> </t>
        </is>
      </c>
    </row>
    <row r="4">
      <c r="A4" s="4" t="inlineStr">
        <is>
          <t>Foreign Currency Cash Flow Hedge Gain (Loss) Reclassified to Earnings, Net</t>
        </is>
      </c>
      <c r="B4" s="5" t="n">
        <v>2287</v>
      </c>
      <c r="C4" s="5" t="n">
        <v>14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Factoring - Additional Information (Detail) $ in Thousands, € in Millions</t>
        </is>
      </c>
      <c r="B1" s="2" t="inlineStr">
        <is>
          <t>Dec. 31, 2022 EUR (€)</t>
        </is>
      </c>
      <c r="C1" s="2" t="inlineStr">
        <is>
          <t>Dec. 31, 2022 USD ($)</t>
        </is>
      </c>
      <c r="D1" s="2" t="inlineStr">
        <is>
          <t>Dec. 31, 2021 USD ($)</t>
        </is>
      </c>
    </row>
    <row r="2">
      <c r="A2" s="3" t="inlineStr">
        <is>
          <t>Receivables [Abstract]</t>
        </is>
      </c>
      <c r="B2" s="4" t="inlineStr">
        <is>
          <t xml:space="preserve"> </t>
        </is>
      </c>
      <c r="C2" s="4" t="inlineStr">
        <is>
          <t xml:space="preserve"> </t>
        </is>
      </c>
      <c r="D2" s="4" t="inlineStr">
        <is>
          <t xml:space="preserve"> </t>
        </is>
      </c>
    </row>
    <row r="3">
      <c r="A3" s="4" t="inlineStr">
        <is>
          <t>Continuing Involvement with Derecognized Transferred Financial Assets, Amount Outstanding | $</t>
        </is>
      </c>
      <c r="B3" s="4" t="inlineStr">
        <is>
          <t xml:space="preserve"> </t>
        </is>
      </c>
      <c r="C3" s="5" t="n">
        <v>52491</v>
      </c>
      <c r="D3" s="5" t="n">
        <v>52743</v>
      </c>
    </row>
    <row r="4">
      <c r="A4" s="4" t="inlineStr">
        <is>
          <t>Qualitative and Quantitative Information, Transferor's Continuing Involvement, Arrangements of Financial Support, Amount | €</t>
        </is>
      </c>
      <c r="B4" s="10" t="n">
        <v>120</v>
      </c>
      <c r="C4" s="4" t="inlineStr">
        <is>
          <t xml:space="preserve"> </t>
        </is>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17791</v>
      </c>
      <c r="C4" s="5" t="n">
        <v>-328844</v>
      </c>
      <c r="D4" s="5" t="n">
        <v>-269374</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15761</v>
      </c>
      <c r="C6" s="6" t="n">
        <v>131661</v>
      </c>
      <c r="D6" s="6" t="n">
        <v>142618</v>
      </c>
      <c r="E6" s="4" t="inlineStr">
        <is>
          <t xml:space="preserve"> </t>
        </is>
      </c>
    </row>
    <row r="7">
      <c r="A7" s="4" t="inlineStr">
        <is>
          <t>Amortization of intangibles</t>
        </is>
      </c>
      <c r="B7" s="6" t="n">
        <v>6715</v>
      </c>
      <c r="C7" s="6" t="n">
        <v>7347</v>
      </c>
      <c r="D7" s="6" t="n">
        <v>11611</v>
      </c>
      <c r="E7" s="4" t="inlineStr">
        <is>
          <t xml:space="preserve"> </t>
        </is>
      </c>
    </row>
    <row r="8">
      <c r="A8" s="4" t="inlineStr">
        <is>
          <t>Gain on sale of business, net</t>
        </is>
      </c>
      <c r="B8" s="6" t="n">
        <v>0</v>
      </c>
      <c r="C8" s="6" t="n">
        <v>-696</v>
      </c>
      <c r="D8" s="6" t="n">
        <v>-2834</v>
      </c>
      <c r="E8" s="4" t="inlineStr">
        <is>
          <t xml:space="preserve"> </t>
        </is>
      </c>
    </row>
    <row r="9">
      <c r="A9" s="4" t="inlineStr">
        <is>
          <t>Gain on sale of fixed assets, net</t>
        </is>
      </c>
      <c r="B9" s="6" t="n">
        <v>-33391</v>
      </c>
      <c r="C9" s="6" t="n">
        <v>0</v>
      </c>
      <c r="D9" s="6" t="n">
        <v>0</v>
      </c>
      <c r="E9" s="4" t="inlineStr">
        <is>
          <t xml:space="preserve"> </t>
        </is>
      </c>
    </row>
    <row r="10">
      <c r="A10" s="4" t="inlineStr">
        <is>
          <t>Impairment charges</t>
        </is>
      </c>
      <c r="B10" s="6" t="n">
        <v>43710</v>
      </c>
      <c r="C10" s="6" t="n">
        <v>25609</v>
      </c>
      <c r="D10" s="6" t="n">
        <v>104363</v>
      </c>
      <c r="E10" s="4" t="inlineStr">
        <is>
          <t xml:space="preserve"> </t>
        </is>
      </c>
    </row>
    <row r="11">
      <c r="A11" s="4" t="inlineStr">
        <is>
          <t>Pension Settlement Charges</t>
        </is>
      </c>
      <c r="B11" s="6" t="n">
        <v>2682</v>
      </c>
      <c r="C11" s="6" t="n">
        <v>1279</v>
      </c>
      <c r="D11" s="6" t="n">
        <v>184</v>
      </c>
      <c r="E11" s="4" t="inlineStr">
        <is>
          <t xml:space="preserve"> </t>
        </is>
      </c>
    </row>
    <row r="12">
      <c r="A12" s="4" t="inlineStr">
        <is>
          <t>Share-based compensation expense</t>
        </is>
      </c>
      <c r="B12" s="6" t="n">
        <v>3259</v>
      </c>
      <c r="C12" s="6" t="n">
        <v>5574</v>
      </c>
      <c r="D12" s="6" t="n">
        <v>10435</v>
      </c>
      <c r="E12" s="4" t="inlineStr">
        <is>
          <t xml:space="preserve"> </t>
        </is>
      </c>
    </row>
    <row r="13">
      <c r="A13" s="4" t="inlineStr">
        <is>
          <t>Equity in losses, net of dividends related to earnings</t>
        </is>
      </c>
      <c r="B13" s="6" t="n">
        <v>12450</v>
      </c>
      <c r="C13" s="6" t="n">
        <v>4872</v>
      </c>
      <c r="D13" s="6" t="n">
        <v>6847</v>
      </c>
      <c r="E13" s="4" t="inlineStr">
        <is>
          <t xml:space="preserve"> </t>
        </is>
      </c>
    </row>
    <row r="14">
      <c r="A14" s="4" t="inlineStr">
        <is>
          <t>Deferred income taxes</t>
        </is>
      </c>
      <c r="B14" s="6" t="n">
        <v>5653</v>
      </c>
      <c r="C14" s="6" t="n">
        <v>35756</v>
      </c>
      <c r="D14" s="6" t="n">
        <v>-8722</v>
      </c>
      <c r="E14" s="4" t="inlineStr">
        <is>
          <t xml:space="preserve"> </t>
        </is>
      </c>
    </row>
    <row r="15">
      <c r="A15" s="4" t="inlineStr">
        <is>
          <t>Other</t>
        </is>
      </c>
      <c r="B15" s="6" t="n">
        <v>-10887</v>
      </c>
      <c r="C15" s="6" t="n">
        <v>3222</v>
      </c>
      <c r="D15" s="6" t="n">
        <v>5232</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and tooling receivable</t>
        </is>
      </c>
      <c r="B17" s="6" t="n">
        <v>-65712</v>
      </c>
      <c r="C17" s="6" t="n">
        <v>52677</v>
      </c>
      <c r="D17" s="6" t="n">
        <v>94125</v>
      </c>
      <c r="E17" s="4" t="inlineStr">
        <is>
          <t xml:space="preserve"> </t>
        </is>
      </c>
    </row>
    <row r="18">
      <c r="A18" s="4" t="inlineStr">
        <is>
          <t>Inventories</t>
        </is>
      </c>
      <c r="B18" s="6" t="n">
        <v>-2221</v>
      </c>
      <c r="C18" s="6" t="n">
        <v>-18527</v>
      </c>
      <c r="D18" s="6" t="n">
        <v>-15236</v>
      </c>
      <c r="E18" s="4" t="inlineStr">
        <is>
          <t xml:space="preserve"> </t>
        </is>
      </c>
    </row>
    <row r="19">
      <c r="A19" s="4" t="inlineStr">
        <is>
          <t>Prepaid expenses</t>
        </is>
      </c>
      <c r="B19" s="6" t="n">
        <v>-5658</v>
      </c>
      <c r="C19" s="6" t="n">
        <v>2951</v>
      </c>
      <c r="D19" s="6" t="n">
        <v>2099</v>
      </c>
      <c r="E19" s="4" t="inlineStr">
        <is>
          <t xml:space="preserve"> </t>
        </is>
      </c>
    </row>
    <row r="20">
      <c r="A20" s="4" t="inlineStr">
        <is>
          <t>Increase (Decrease) in Income Taxes Receivable</t>
        </is>
      </c>
      <c r="B20" s="6" t="n">
        <v>68251</v>
      </c>
      <c r="C20" s="6" t="n">
        <v>2221</v>
      </c>
      <c r="D20" s="6" t="n">
        <v>-52374</v>
      </c>
      <c r="E20" s="4" t="inlineStr">
        <is>
          <t xml:space="preserve"> </t>
        </is>
      </c>
    </row>
    <row r="21">
      <c r="A21" s="4" t="inlineStr">
        <is>
          <t>Accounts payable</t>
        </is>
      </c>
      <c r="B21" s="6" t="n">
        <v>20591</v>
      </c>
      <c r="C21" s="6" t="n">
        <v>-25501</v>
      </c>
      <c r="D21" s="6" t="n">
        <v>-18370</v>
      </c>
      <c r="E21" s="4" t="inlineStr">
        <is>
          <t xml:space="preserve"> </t>
        </is>
      </c>
    </row>
    <row r="22">
      <c r="A22" s="4" t="inlineStr">
        <is>
          <t>Payroll and accrued liabilities</t>
        </is>
      </c>
      <c r="B22" s="6" t="n">
        <v>46177</v>
      </c>
      <c r="C22" s="6" t="n">
        <v>-45392</v>
      </c>
      <c r="D22" s="6" t="n">
        <v>40413</v>
      </c>
      <c r="E22" s="4" t="inlineStr">
        <is>
          <t xml:space="preserve"> </t>
        </is>
      </c>
    </row>
    <row r="23">
      <c r="A23" s="4" t="inlineStr">
        <is>
          <t>Other</t>
        </is>
      </c>
      <c r="B23" s="6" t="n">
        <v>-25739</v>
      </c>
      <c r="C23" s="6" t="n">
        <v>30281</v>
      </c>
      <c r="D23" s="6" t="n">
        <v>-66951</v>
      </c>
      <c r="E23" s="4" t="inlineStr">
        <is>
          <t xml:space="preserve"> </t>
        </is>
      </c>
    </row>
    <row r="24">
      <c r="A24" s="4" t="inlineStr">
        <is>
          <t>Net cash used in operating activities</t>
        </is>
      </c>
      <c r="B24" s="6" t="n">
        <v>-36150</v>
      </c>
      <c r="C24" s="6" t="n">
        <v>-115510</v>
      </c>
      <c r="D24" s="6" t="n">
        <v>-15934</v>
      </c>
      <c r="E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6" t="n">
        <v>-71150</v>
      </c>
      <c r="C26" s="6" t="n">
        <v>-96107</v>
      </c>
      <c r="D26" s="6" t="n">
        <v>-91794</v>
      </c>
      <c r="E26" s="4" t="inlineStr">
        <is>
          <t xml:space="preserve"> </t>
        </is>
      </c>
    </row>
    <row r="27">
      <c r="A27" s="4" t="inlineStr">
        <is>
          <t>Proceeds from Divestiture of Businesses</t>
        </is>
      </c>
      <c r="B27" s="6" t="n">
        <v>0</v>
      </c>
      <c r="C27" s="6" t="n">
        <v>0</v>
      </c>
      <c r="D27" s="6" t="n">
        <v>-17006</v>
      </c>
      <c r="E27" s="5" t="n">
        <v>-243362</v>
      </c>
    </row>
    <row r="28">
      <c r="A28" s="4" t="inlineStr">
        <is>
          <t>Proceeds from sale of fixed assets</t>
        </is>
      </c>
      <c r="B28" s="6" t="n">
        <v>53288</v>
      </c>
      <c r="C28" s="6" t="n">
        <v>4615</v>
      </c>
      <c r="D28" s="6" t="n">
        <v>1195</v>
      </c>
      <c r="E28" s="4" t="inlineStr">
        <is>
          <t xml:space="preserve"> </t>
        </is>
      </c>
    </row>
    <row r="29">
      <c r="A29" s="4" t="inlineStr">
        <is>
          <t>Other</t>
        </is>
      </c>
      <c r="B29" s="6" t="n">
        <v>-30</v>
      </c>
      <c r="C29" s="6" t="n">
        <v>230</v>
      </c>
      <c r="D29" s="6" t="n">
        <v>725</v>
      </c>
      <c r="E29" s="4" t="inlineStr">
        <is>
          <t xml:space="preserve"> </t>
        </is>
      </c>
    </row>
    <row r="30">
      <c r="A30" s="4" t="inlineStr">
        <is>
          <t>Net cash used in investing activities</t>
        </is>
      </c>
      <c r="B30" s="6" t="n">
        <v>-17892</v>
      </c>
      <c r="C30" s="6" t="n">
        <v>-91262</v>
      </c>
      <c r="D30" s="6" t="n">
        <v>-106880</v>
      </c>
      <c r="E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Secured Debt</t>
        </is>
      </c>
      <c r="B32" s="6" t="n">
        <v>0</v>
      </c>
      <c r="C32" s="6" t="n">
        <v>0</v>
      </c>
      <c r="D32" s="6" t="n">
        <v>245000</v>
      </c>
      <c r="E32" s="4" t="inlineStr">
        <is>
          <t xml:space="preserve"> </t>
        </is>
      </c>
    </row>
    <row r="33">
      <c r="A33" s="4" t="inlineStr">
        <is>
          <t>Principal payments on long-term debt</t>
        </is>
      </c>
      <c r="B33" s="6" t="n">
        <v>-4178</v>
      </c>
      <c r="C33" s="6" t="n">
        <v>-5533</v>
      </c>
      <c r="D33" s="6" t="n">
        <v>-6192</v>
      </c>
      <c r="E33" s="4" t="inlineStr">
        <is>
          <t xml:space="preserve"> </t>
        </is>
      </c>
    </row>
    <row r="34">
      <c r="A34" s="4" t="inlineStr">
        <is>
          <t>Increase (decrease) in short-term debt, net</t>
        </is>
      </c>
      <c r="B34" s="6" t="n">
        <v>4093</v>
      </c>
      <c r="C34" s="6" t="n">
        <v>14935</v>
      </c>
      <c r="D34" s="6" t="n">
        <v>-22372</v>
      </c>
      <c r="E34" s="4" t="inlineStr">
        <is>
          <t xml:space="preserve"> </t>
        </is>
      </c>
    </row>
    <row r="35">
      <c r="A35" s="4" t="inlineStr">
        <is>
          <t>Payments of Financing Costs</t>
        </is>
      </c>
      <c r="B35" s="6" t="n">
        <v>-4229</v>
      </c>
      <c r="C35" s="6" t="n">
        <v>0</v>
      </c>
      <c r="D35" s="6" t="n">
        <v>-7249</v>
      </c>
      <c r="E35" s="4" t="inlineStr">
        <is>
          <t xml:space="preserve"> </t>
        </is>
      </c>
    </row>
    <row r="36">
      <c r="A36" s="4" t="inlineStr">
        <is>
          <t>Purchase of noncontrolling interest</t>
        </is>
      </c>
      <c r="B36" s="6" t="n">
        <v>0</v>
      </c>
      <c r="C36" s="6" t="n">
        <v>-6279</v>
      </c>
      <c r="D36" s="6" t="n">
        <v>0</v>
      </c>
      <c r="E36" s="4" t="inlineStr">
        <is>
          <t xml:space="preserve"> </t>
        </is>
      </c>
    </row>
    <row r="37">
      <c r="A37" s="4" t="inlineStr">
        <is>
          <t>Taxes withheld and paid on employees' share-based payment awards</t>
        </is>
      </c>
      <c r="B37" s="6" t="n">
        <v>-607</v>
      </c>
      <c r="C37" s="6" t="n">
        <v>-799</v>
      </c>
      <c r="D37" s="6" t="n">
        <v>-544</v>
      </c>
      <c r="E37" s="4" t="inlineStr">
        <is>
          <t xml:space="preserve"> </t>
        </is>
      </c>
    </row>
    <row r="38">
      <c r="A38" s="4" t="inlineStr">
        <is>
          <t>Contribution from noncontrolling interests and other</t>
        </is>
      </c>
      <c r="B38" s="6" t="n">
        <v>655</v>
      </c>
      <c r="C38" s="6" t="n">
        <v>885</v>
      </c>
      <c r="D38" s="6" t="n">
        <v>-928</v>
      </c>
      <c r="E38" s="4" t="inlineStr">
        <is>
          <t xml:space="preserve"> </t>
        </is>
      </c>
    </row>
    <row r="39">
      <c r="A39" s="4" t="inlineStr">
        <is>
          <t>Net cash provided by (used in) financing activities</t>
        </is>
      </c>
      <c r="B39" s="6" t="n">
        <v>-4266</v>
      </c>
      <c r="C39" s="6" t="n">
        <v>3209</v>
      </c>
      <c r="D39" s="6" t="n">
        <v>207715</v>
      </c>
      <c r="E39" s="4" t="inlineStr">
        <is>
          <t xml:space="preserve"> </t>
        </is>
      </c>
    </row>
    <row r="40">
      <c r="A40" s="4" t="inlineStr">
        <is>
          <t>Effects of exchange rate changes on cash and cash equivalents</t>
        </is>
      </c>
      <c r="B40" s="6" t="n">
        <v>-13</v>
      </c>
      <c r="C40" s="6" t="n">
        <v>11113</v>
      </c>
      <c r="D40" s="6" t="n">
        <v>-3065</v>
      </c>
      <c r="E40" s="4" t="inlineStr">
        <is>
          <t xml:space="preserve"> </t>
        </is>
      </c>
    </row>
    <row r="41">
      <c r="A41" s="4" t="inlineStr">
        <is>
          <t>Changes in cash and cash equivalents</t>
        </is>
      </c>
      <c r="B41" s="6" t="n">
        <v>-58321</v>
      </c>
      <c r="C41" s="6" t="n">
        <v>-192450</v>
      </c>
      <c r="D41" s="6" t="n">
        <v>81836</v>
      </c>
      <c r="E41" s="4" t="inlineStr">
        <is>
          <t xml:space="preserve"> </t>
        </is>
      </c>
    </row>
    <row r="42">
      <c r="A42" s="4" t="inlineStr">
        <is>
          <t>Cash, Cash Equivalents, Restricted Cash and Restricted Cash Equivalents</t>
        </is>
      </c>
      <c r="B42" s="6" t="n">
        <v>192807</v>
      </c>
      <c r="C42" s="6" t="n">
        <v>251128</v>
      </c>
      <c r="D42" s="6" t="n">
        <v>443578</v>
      </c>
      <c r="E42" s="6" t="n">
        <v>361742</v>
      </c>
    </row>
    <row r="43">
      <c r="A43" s="3" t="inlineStr">
        <is>
          <t>Reconciliation of Cash, Cash Equivalents and Restricted Cash [Abstract]</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6" t="n">
        <v>186875</v>
      </c>
      <c r="C44" s="6" t="n">
        <v>248010</v>
      </c>
      <c r="D44" s="6" t="n">
        <v>438438</v>
      </c>
      <c r="E44" s="4" t="inlineStr">
        <is>
          <t xml:space="preserve"> </t>
        </is>
      </c>
    </row>
    <row r="45">
      <c r="A45" s="4" t="inlineStr">
        <is>
          <t>Restricted Cash and Investments, Current</t>
        </is>
      </c>
      <c r="B45" s="6" t="n">
        <v>4650</v>
      </c>
      <c r="C45" s="6" t="n">
        <v>961</v>
      </c>
      <c r="D45" s="6" t="n">
        <v>4089</v>
      </c>
      <c r="E45" s="4" t="inlineStr">
        <is>
          <t xml:space="preserve"> </t>
        </is>
      </c>
    </row>
    <row r="46">
      <c r="A46" s="4" t="inlineStr">
        <is>
          <t>Restricted Cash and Investments, Noncurrent</t>
        </is>
      </c>
      <c r="B46" s="6" t="n">
        <v>1282</v>
      </c>
      <c r="C46" s="6" t="n">
        <v>2157</v>
      </c>
      <c r="D46" s="6" t="n">
        <v>1051</v>
      </c>
      <c r="E46" s="4" t="inlineStr">
        <is>
          <t xml:space="preserve"> </t>
        </is>
      </c>
    </row>
    <row r="47">
      <c r="A47" s="4" t="inlineStr">
        <is>
          <t>Cash, Cash Equivalents, Restricted Cash and Restricted Cash Equivalents</t>
        </is>
      </c>
      <c r="B47" s="6" t="n">
        <v>192807</v>
      </c>
      <c r="C47" s="6" t="n">
        <v>251128</v>
      </c>
      <c r="D47" s="6" t="n">
        <v>443578</v>
      </c>
      <c r="E47" s="5" t="n">
        <v>361742</v>
      </c>
    </row>
    <row r="48">
      <c r="A48" s="3" t="inlineStr">
        <is>
          <t>Supplemental Cash Flow Information [Abstract]</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6" t="n">
        <v>80163</v>
      </c>
      <c r="C49" s="6" t="n">
        <v>73221</v>
      </c>
      <c r="D49" s="6" t="n">
        <v>55685</v>
      </c>
      <c r="E49" s="4" t="inlineStr">
        <is>
          <t xml:space="preserve"> </t>
        </is>
      </c>
    </row>
    <row r="50">
      <c r="A50" s="4" t="inlineStr">
        <is>
          <t>Cash (received) paid for income taxes, net of refunds</t>
        </is>
      </c>
      <c r="B50" s="5" t="n">
        <v>-56393</v>
      </c>
      <c r="C50" s="5" t="n">
        <v>6741</v>
      </c>
      <c r="D50" s="5" t="n">
        <v>1679</v>
      </c>
      <c r="E50"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Factoring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sh collected on behalf of factor</t>
        </is>
      </c>
      <c r="B4" s="5" t="n">
        <v>3772</v>
      </c>
      <c r="C4" s="4" t="inlineStr">
        <is>
          <t xml:space="preserve"> </t>
        </is>
      </c>
      <c r="D4" s="4" t="inlineStr">
        <is>
          <t xml:space="preserve"> </t>
        </is>
      </c>
    </row>
    <row r="5">
      <c r="A5" s="4" t="inlineStr">
        <is>
          <t>Continuing Involvement with Derecognized Transferred Financial Assets, Amount Outstanding</t>
        </is>
      </c>
      <c r="B5" s="6" t="n">
        <v>52491</v>
      </c>
      <c r="C5" s="5" t="n">
        <v>52743</v>
      </c>
      <c r="D5" s="4" t="inlineStr">
        <is>
          <t xml:space="preserve"> </t>
        </is>
      </c>
    </row>
    <row r="6">
      <c r="A6" s="4" t="inlineStr">
        <is>
          <t>Amount Of Account Receivable Factoring Without Recourse</t>
        </is>
      </c>
      <c r="B6" s="6" t="n">
        <v>355295</v>
      </c>
      <c r="C6" s="6" t="n">
        <v>366878</v>
      </c>
      <c r="D6" s="4" t="inlineStr">
        <is>
          <t xml:space="preserve"> </t>
        </is>
      </c>
    </row>
    <row r="7">
      <c r="A7" s="4" t="inlineStr">
        <is>
          <t>Loss On Sale Of Accounts Receivable Without Recourse</t>
        </is>
      </c>
      <c r="B7" s="5" t="n">
        <v>710</v>
      </c>
      <c r="C7" s="5" t="n">
        <v>528</v>
      </c>
      <c r="D7" s="5" t="n">
        <v>7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ension Plans (Detail)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s' assets at beginning of period</t>
        </is>
      </c>
      <c r="B4" s="5" t="n">
        <v>321495</v>
      </c>
      <c r="C4" s="4" t="inlineStr">
        <is>
          <t xml:space="preserve"> </t>
        </is>
      </c>
      <c r="D4" s="4" t="inlineStr">
        <is>
          <t xml:space="preserve"> </t>
        </is>
      </c>
    </row>
    <row r="5">
      <c r="A5" s="4" t="inlineStr">
        <is>
          <t>Fair value of plans' assets at end of period</t>
        </is>
      </c>
      <c r="B5" s="6" t="n">
        <v>229245</v>
      </c>
      <c r="C5" s="5" t="n">
        <v>321495</v>
      </c>
      <c r="D5" s="4" t="inlineStr">
        <is>
          <t xml:space="preserve"> </t>
        </is>
      </c>
    </row>
    <row r="6">
      <c r="A6" s="4" t="inlineStr">
        <is>
          <t>Funded status of the plans</t>
        </is>
      </c>
      <c r="B6" s="6" t="n">
        <v>3239</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Benefit obligations at beginning of year</t>
        </is>
      </c>
      <c r="B9" s="6" t="n">
        <v>21211</v>
      </c>
      <c r="C9" s="6" t="n">
        <v>23419</v>
      </c>
      <c r="D9" s="4" t="inlineStr">
        <is>
          <t xml:space="preserve"> </t>
        </is>
      </c>
    </row>
    <row r="10">
      <c r="A10" s="4" t="inlineStr">
        <is>
          <t>Service cost</t>
        </is>
      </c>
      <c r="B10" s="6" t="n">
        <v>89</v>
      </c>
      <c r="C10" s="6" t="n">
        <v>105</v>
      </c>
      <c r="D10" s="5" t="n">
        <v>103</v>
      </c>
    </row>
    <row r="11">
      <c r="A11" s="4" t="inlineStr">
        <is>
          <t>Interest cost</t>
        </is>
      </c>
      <c r="B11" s="6" t="n">
        <v>561</v>
      </c>
      <c r="C11" s="6" t="n">
        <v>531</v>
      </c>
      <c r="D11" s="6" t="n">
        <v>680</v>
      </c>
    </row>
    <row r="12">
      <c r="A12" s="4" t="inlineStr">
        <is>
          <t>Actuarial loss (gain)</t>
        </is>
      </c>
      <c r="B12" s="6" t="n">
        <v>-4924</v>
      </c>
      <c r="C12" s="6" t="n">
        <v>-1717</v>
      </c>
      <c r="D12" s="4" t="inlineStr">
        <is>
          <t xml:space="preserve"> </t>
        </is>
      </c>
    </row>
    <row r="13">
      <c r="A13" s="4" t="inlineStr">
        <is>
          <t>Defined Benefit Plan, Benefit Obligation, Benefits Paid</t>
        </is>
      </c>
      <c r="B13" s="6" t="n">
        <v>1125</v>
      </c>
      <c r="C13" s="6" t="n">
        <v>1127</v>
      </c>
      <c r="D13" s="4" t="inlineStr">
        <is>
          <t xml:space="preserve"> </t>
        </is>
      </c>
    </row>
    <row r="14">
      <c r="A14" s="4" t="inlineStr">
        <is>
          <t>Foreign currency exchange rate effect</t>
        </is>
      </c>
      <c r="B14" s="6" t="n">
        <v>0</v>
      </c>
      <c r="C14" s="6" t="n">
        <v>0</v>
      </c>
      <c r="D14" s="4" t="inlineStr">
        <is>
          <t xml:space="preserve"> </t>
        </is>
      </c>
    </row>
    <row r="15">
      <c r="A15" s="4" t="inlineStr">
        <is>
          <t>Other</t>
        </is>
      </c>
      <c r="B15" s="6" t="n">
        <v>0</v>
      </c>
      <c r="C15" s="6" t="n">
        <v>0</v>
      </c>
      <c r="D15" s="4" t="inlineStr">
        <is>
          <t xml:space="preserve"> </t>
        </is>
      </c>
    </row>
    <row r="16">
      <c r="A16" s="4" t="inlineStr">
        <is>
          <t>Benefit obligation at end of year</t>
        </is>
      </c>
      <c r="B16" s="6" t="n">
        <v>15812</v>
      </c>
      <c r="C16" s="6" t="n">
        <v>21211</v>
      </c>
      <c r="D16" s="6" t="n">
        <v>23419</v>
      </c>
    </row>
    <row r="17">
      <c r="A17" s="4" t="inlineStr">
        <is>
          <t>Funded status of the plans</t>
        </is>
      </c>
      <c r="B17" s="6" t="n">
        <v>-15812</v>
      </c>
      <c r="C17" s="6" t="n">
        <v>-21211</v>
      </c>
      <c r="D17" s="4" t="inlineStr">
        <is>
          <t xml:space="preserve"> </t>
        </is>
      </c>
    </row>
    <row r="18">
      <c r="A18" s="4" t="inlineStr">
        <is>
          <t>Foreign Plan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Benefit obligations at beginning of year</t>
        </is>
      </c>
      <c r="B20" s="6" t="n">
        <v>22476</v>
      </c>
      <c r="C20" s="6" t="n">
        <v>27032</v>
      </c>
      <c r="D20" s="4" t="inlineStr">
        <is>
          <t xml:space="preserve"> </t>
        </is>
      </c>
    </row>
    <row r="21">
      <c r="A21" s="4" t="inlineStr">
        <is>
          <t>Service cost</t>
        </is>
      </c>
      <c r="B21" s="6" t="n">
        <v>216</v>
      </c>
      <c r="C21" s="6" t="n">
        <v>357</v>
      </c>
      <c r="D21" s="6" t="n">
        <v>404</v>
      </c>
    </row>
    <row r="22">
      <c r="A22" s="4" t="inlineStr">
        <is>
          <t>Interest cost</t>
        </is>
      </c>
      <c r="B22" s="6" t="n">
        <v>628</v>
      </c>
      <c r="C22" s="6" t="n">
        <v>701</v>
      </c>
      <c r="D22" s="6" t="n">
        <v>726</v>
      </c>
    </row>
    <row r="23">
      <c r="A23" s="4" t="inlineStr">
        <is>
          <t>Actuarial loss (gain)</t>
        </is>
      </c>
      <c r="B23" s="6" t="n">
        <v>-5663</v>
      </c>
      <c r="C23" s="6" t="n">
        <v>-5065</v>
      </c>
      <c r="D23" s="4" t="inlineStr">
        <is>
          <t xml:space="preserve"> </t>
        </is>
      </c>
    </row>
    <row r="24">
      <c r="A24" s="4" t="inlineStr">
        <is>
          <t>Defined Benefit Plan, Benefit Obligation, Benefits Paid</t>
        </is>
      </c>
      <c r="B24" s="6" t="n">
        <v>722</v>
      </c>
      <c r="C24" s="6" t="n">
        <v>716</v>
      </c>
      <c r="D24" s="4" t="inlineStr">
        <is>
          <t xml:space="preserve"> </t>
        </is>
      </c>
    </row>
    <row r="25">
      <c r="A25" s="4" t="inlineStr">
        <is>
          <t>Foreign currency exchange rate effect</t>
        </is>
      </c>
      <c r="B25" s="6" t="n">
        <v>-1476</v>
      </c>
      <c r="C25" s="6" t="n">
        <v>167</v>
      </c>
      <c r="D25" s="4" t="inlineStr">
        <is>
          <t xml:space="preserve"> </t>
        </is>
      </c>
    </row>
    <row r="26">
      <c r="A26" s="4" t="inlineStr">
        <is>
          <t>Other</t>
        </is>
      </c>
      <c r="B26" s="6" t="n">
        <v>14</v>
      </c>
      <c r="C26" s="6" t="n">
        <v>0</v>
      </c>
      <c r="D26" s="4" t="inlineStr">
        <is>
          <t xml:space="preserve"> </t>
        </is>
      </c>
    </row>
    <row r="27">
      <c r="A27" s="4" t="inlineStr">
        <is>
          <t>Benefit obligation at end of year</t>
        </is>
      </c>
      <c r="B27" s="6" t="n">
        <v>15473</v>
      </c>
      <c r="C27" s="6" t="n">
        <v>22476</v>
      </c>
      <c r="D27" s="6" t="n">
        <v>27032</v>
      </c>
    </row>
    <row r="28">
      <c r="A28" s="4" t="inlineStr">
        <is>
          <t>Funded status of the plans</t>
        </is>
      </c>
      <c r="B28" s="6" t="n">
        <v>-15473</v>
      </c>
      <c r="C28" s="6" t="n">
        <v>-22476</v>
      </c>
      <c r="D28" s="4" t="inlineStr">
        <is>
          <t xml:space="preserve"> </t>
        </is>
      </c>
    </row>
    <row r="29">
      <c r="A29" s="4" t="inlineStr">
        <is>
          <t>Pension Plan [Member] | UNITED STATE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Benefit obligations at beginning of year</t>
        </is>
      </c>
      <c r="B31" s="6" t="n">
        <v>257108</v>
      </c>
      <c r="C31" s="6" t="n">
        <v>271397</v>
      </c>
      <c r="D31" s="4" t="inlineStr">
        <is>
          <t xml:space="preserve"> </t>
        </is>
      </c>
    </row>
    <row r="32">
      <c r="A32" s="4" t="inlineStr">
        <is>
          <t>Service cost</t>
        </is>
      </c>
      <c r="B32" s="6" t="n">
        <v>771</v>
      </c>
      <c r="C32" s="6" t="n">
        <v>891</v>
      </c>
      <c r="D32" s="6" t="n">
        <v>853</v>
      </c>
    </row>
    <row r="33">
      <c r="A33" s="4" t="inlineStr">
        <is>
          <t>Interest cost</t>
        </is>
      </c>
      <c r="B33" s="6" t="n">
        <v>7062</v>
      </c>
      <c r="C33" s="6" t="n">
        <v>6516</v>
      </c>
      <c r="D33" s="6" t="n">
        <v>8132</v>
      </c>
    </row>
    <row r="34">
      <c r="A34" s="4" t="inlineStr">
        <is>
          <t>Actuarial loss (gain)</t>
        </is>
      </c>
      <c r="B34" s="6" t="n">
        <v>-41026</v>
      </c>
      <c r="C34" s="6" t="n">
        <v>-8589</v>
      </c>
      <c r="D34" s="4" t="inlineStr">
        <is>
          <t xml:space="preserve"> </t>
        </is>
      </c>
    </row>
    <row r="35">
      <c r="A35" s="4" t="inlineStr">
        <is>
          <t>Defined Benefit Plan, Benefit Obligation, Benefits Paid</t>
        </is>
      </c>
      <c r="B35" s="6" t="n">
        <v>14283</v>
      </c>
      <c r="C35" s="6" t="n">
        <v>13107</v>
      </c>
      <c r="D35" s="4" t="inlineStr">
        <is>
          <t xml:space="preserve"> </t>
        </is>
      </c>
    </row>
    <row r="36">
      <c r="A36" s="4" t="inlineStr">
        <is>
          <t>Foreign currency exchange rate effect</t>
        </is>
      </c>
      <c r="B36" s="6" t="n">
        <v>0</v>
      </c>
      <c r="C36" s="6" t="n">
        <v>0</v>
      </c>
      <c r="D36" s="4" t="inlineStr">
        <is>
          <t xml:space="preserve"> </t>
        </is>
      </c>
    </row>
    <row r="37">
      <c r="A37" s="4" t="inlineStr">
        <is>
          <t>Defined Benefit Plan, Benefit Obligation, (Increase) Decrease for Settlement</t>
        </is>
      </c>
      <c r="B37" s="6" t="n">
        <v>0</v>
      </c>
      <c r="C37" s="6" t="n">
        <v>0</v>
      </c>
      <c r="D37" s="4" t="inlineStr">
        <is>
          <t xml:space="preserve"> </t>
        </is>
      </c>
    </row>
    <row r="38">
      <c r="A38" s="4" t="inlineStr">
        <is>
          <t>Plan amendments</t>
        </is>
      </c>
      <c r="B38" s="6" t="n">
        <v>-3056</v>
      </c>
      <c r="C38" s="6" t="n">
        <v>0</v>
      </c>
      <c r="D38" s="4" t="inlineStr">
        <is>
          <t xml:space="preserve"> </t>
        </is>
      </c>
    </row>
    <row r="39">
      <c r="A39" s="4" t="inlineStr">
        <is>
          <t>Other</t>
        </is>
      </c>
      <c r="B39" s="6" t="n">
        <v>0</v>
      </c>
      <c r="C39" s="6" t="n">
        <v>0</v>
      </c>
      <c r="D39" s="4" t="inlineStr">
        <is>
          <t xml:space="preserve"> </t>
        </is>
      </c>
    </row>
    <row r="40">
      <c r="A40" s="4" t="inlineStr">
        <is>
          <t>Benefit obligation at end of year</t>
        </is>
      </c>
      <c r="B40" s="6" t="n">
        <v>212688</v>
      </c>
      <c r="C40" s="6" t="n">
        <v>257108</v>
      </c>
      <c r="D40" s="6" t="n">
        <v>271397</v>
      </c>
    </row>
    <row r="41">
      <c r="A41" s="4" t="inlineStr">
        <is>
          <t>Fair value of plans' assets at beginning of period</t>
        </is>
      </c>
      <c r="B41" s="6" t="n">
        <v>273448</v>
      </c>
      <c r="C41" s="6" t="n">
        <v>267343</v>
      </c>
      <c r="D41" s="4" t="inlineStr">
        <is>
          <t xml:space="preserve"> </t>
        </is>
      </c>
    </row>
    <row r="42">
      <c r="A42" s="4" t="inlineStr">
        <is>
          <t>Actual return on plans' assets</t>
        </is>
      </c>
      <c r="B42" s="6" t="n">
        <v>-63769</v>
      </c>
      <c r="C42" s="6" t="n">
        <v>18175</v>
      </c>
      <c r="D42" s="4" t="inlineStr">
        <is>
          <t xml:space="preserve"> </t>
        </is>
      </c>
    </row>
    <row r="43">
      <c r="A43" s="4" t="inlineStr">
        <is>
          <t>Employer contributions</t>
        </is>
      </c>
      <c r="B43" s="6" t="n">
        <v>1038</v>
      </c>
      <c r="C43" s="6" t="n">
        <v>1037</v>
      </c>
      <c r="D43" s="4" t="inlineStr">
        <is>
          <t xml:space="preserve"> </t>
        </is>
      </c>
    </row>
    <row r="44">
      <c r="A44" s="4" t="inlineStr">
        <is>
          <t>Defined Benefit Plan, Plan Assets, Benefits Paid</t>
        </is>
      </c>
      <c r="B44" s="6" t="n">
        <v>14283</v>
      </c>
      <c r="C44" s="6" t="n">
        <v>13107</v>
      </c>
      <c r="D44" s="4" t="inlineStr">
        <is>
          <t xml:space="preserve"> </t>
        </is>
      </c>
    </row>
    <row r="45">
      <c r="A45" s="4" t="inlineStr">
        <is>
          <t>Foreign currency exchange rate effect</t>
        </is>
      </c>
      <c r="B45" s="6" t="n">
        <v>0</v>
      </c>
      <c r="C45" s="6" t="n">
        <v>0</v>
      </c>
      <c r="D45" s="4" t="inlineStr">
        <is>
          <t xml:space="preserve"> </t>
        </is>
      </c>
    </row>
    <row r="46">
      <c r="A46" s="4" t="inlineStr">
        <is>
          <t>Settlements</t>
        </is>
      </c>
      <c r="B46" s="6" t="n">
        <v>0</v>
      </c>
      <c r="C46" s="6" t="n">
        <v>0</v>
      </c>
      <c r="D46" s="4" t="inlineStr">
        <is>
          <t xml:space="preserve"> </t>
        </is>
      </c>
    </row>
    <row r="47">
      <c r="A47" s="4" t="inlineStr">
        <is>
          <t>Defined Benefit Plan, Plan Assets, Business Combination</t>
        </is>
      </c>
      <c r="B47" s="6" t="n">
        <v>0</v>
      </c>
      <c r="C47" s="6" t="n">
        <v>0</v>
      </c>
      <c r="D47" s="4" t="inlineStr">
        <is>
          <t xml:space="preserve"> </t>
        </is>
      </c>
    </row>
    <row r="48">
      <c r="A48" s="4" t="inlineStr">
        <is>
          <t>Fair value of plans' assets at end of period</t>
        </is>
      </c>
      <c r="B48" s="6" t="n">
        <v>196434</v>
      </c>
      <c r="C48" s="6" t="n">
        <v>273448</v>
      </c>
      <c r="D48" s="6" t="n">
        <v>267343</v>
      </c>
    </row>
    <row r="49">
      <c r="A49" s="4" t="inlineStr">
        <is>
          <t>Funded status of the plans</t>
        </is>
      </c>
      <c r="B49" s="6" t="n">
        <v>-16254</v>
      </c>
      <c r="C49" s="6" t="n">
        <v>16340</v>
      </c>
      <c r="D49" s="4" t="inlineStr">
        <is>
          <t xml:space="preserve"> </t>
        </is>
      </c>
    </row>
    <row r="50">
      <c r="A50" s="4" t="inlineStr">
        <is>
          <t>Pension Plan [Member] | Foreign Plan [Member]</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Benefit obligations at beginning of year</t>
        </is>
      </c>
      <c r="B52" s="6" t="n">
        <v>164957</v>
      </c>
      <c r="C52" s="6" t="n">
        <v>195407</v>
      </c>
      <c r="D52" s="4" t="inlineStr">
        <is>
          <t xml:space="preserve"> </t>
        </is>
      </c>
    </row>
    <row r="53">
      <c r="A53" s="4" t="inlineStr">
        <is>
          <t>Service cost</t>
        </is>
      </c>
      <c r="B53" s="6" t="n">
        <v>2755</v>
      </c>
      <c r="C53" s="6" t="n">
        <v>3345</v>
      </c>
      <c r="D53" s="6" t="n">
        <v>3992</v>
      </c>
    </row>
    <row r="54">
      <c r="A54" s="4" t="inlineStr">
        <is>
          <t>Interest cost</t>
        </is>
      </c>
      <c r="B54" s="6" t="n">
        <v>2782</v>
      </c>
      <c r="C54" s="6" t="n">
        <v>2558</v>
      </c>
      <c r="D54" s="6" t="n">
        <v>3200</v>
      </c>
    </row>
    <row r="55">
      <c r="A55" s="4" t="inlineStr">
        <is>
          <t>Actuarial loss (gain)</t>
        </is>
      </c>
      <c r="B55" s="6" t="n">
        <v>-34354</v>
      </c>
      <c r="C55" s="6" t="n">
        <v>-12976</v>
      </c>
      <c r="D55" s="4" t="inlineStr">
        <is>
          <t xml:space="preserve"> </t>
        </is>
      </c>
    </row>
    <row r="56">
      <c r="A56" s="4" t="inlineStr">
        <is>
          <t>Defined Benefit Plan, Benefit Obligation, Benefits Paid</t>
        </is>
      </c>
      <c r="B56" s="6" t="n">
        <v>5535</v>
      </c>
      <c r="C56" s="6" t="n">
        <v>5324</v>
      </c>
      <c r="D56" s="4" t="inlineStr">
        <is>
          <t xml:space="preserve"> </t>
        </is>
      </c>
    </row>
    <row r="57">
      <c r="A57" s="4" t="inlineStr">
        <is>
          <t>Foreign currency exchange rate effect</t>
        </is>
      </c>
      <c r="B57" s="6" t="n">
        <v>-10012</v>
      </c>
      <c r="C57" s="6" t="n">
        <v>-9610</v>
      </c>
      <c r="D57" s="4" t="inlineStr">
        <is>
          <t xml:space="preserve"> </t>
        </is>
      </c>
    </row>
    <row r="58">
      <c r="A58" s="4" t="inlineStr">
        <is>
          <t>Defined Benefit Plan, Benefit Obligation, (Increase) Decrease for Settlement</t>
        </is>
      </c>
      <c r="B58" s="6" t="n">
        <v>1760</v>
      </c>
      <c r="C58" s="6" t="n">
        <v>8210</v>
      </c>
      <c r="D58" s="4" t="inlineStr">
        <is>
          <t xml:space="preserve"> </t>
        </is>
      </c>
    </row>
    <row r="59">
      <c r="A59" s="4" t="inlineStr">
        <is>
          <t>Plan amendments</t>
        </is>
      </c>
      <c r="B59" s="6" t="n">
        <v>0</v>
      </c>
      <c r="C59" s="6" t="n">
        <v>0</v>
      </c>
      <c r="D59" s="4" t="inlineStr">
        <is>
          <t xml:space="preserve"> </t>
        </is>
      </c>
    </row>
    <row r="60">
      <c r="A60" s="4" t="inlineStr">
        <is>
          <t>Other</t>
        </is>
      </c>
      <c r="B60" s="6" t="n">
        <v>-2180</v>
      </c>
      <c r="C60" s="6" t="n">
        <v>-233</v>
      </c>
      <c r="D60" s="4" t="inlineStr">
        <is>
          <t xml:space="preserve"> </t>
        </is>
      </c>
    </row>
    <row r="61">
      <c r="A61" s="4" t="inlineStr">
        <is>
          <t>Benefit obligation at end of year</t>
        </is>
      </c>
      <c r="B61" s="6" t="n">
        <v>116653</v>
      </c>
      <c r="C61" s="6" t="n">
        <v>164957</v>
      </c>
      <c r="D61" s="6" t="n">
        <v>195407</v>
      </c>
    </row>
    <row r="62">
      <c r="A62" s="4" t="inlineStr">
        <is>
          <t>Fair value of plans' assets at beginning of period</t>
        </is>
      </c>
      <c r="B62" s="6" t="n">
        <v>48047</v>
      </c>
      <c r="C62" s="6" t="n">
        <v>54548</v>
      </c>
      <c r="D62" s="4" t="inlineStr">
        <is>
          <t xml:space="preserve"> </t>
        </is>
      </c>
    </row>
    <row r="63">
      <c r="A63" s="4" t="inlineStr">
        <is>
          <t>Actual return on plans' assets</t>
        </is>
      </c>
      <c r="B63" s="6" t="n">
        <v>-9774</v>
      </c>
      <c r="C63" s="6" t="n">
        <v>1280</v>
      </c>
      <c r="D63" s="4" t="inlineStr">
        <is>
          <t xml:space="preserve"> </t>
        </is>
      </c>
    </row>
    <row r="64">
      <c r="A64" s="4" t="inlineStr">
        <is>
          <t>Employer contributions</t>
        </is>
      </c>
      <c r="B64" s="6" t="n">
        <v>4970</v>
      </c>
      <c r="C64" s="6" t="n">
        <v>5526</v>
      </c>
      <c r="D64" s="4" t="inlineStr">
        <is>
          <t xml:space="preserve"> </t>
        </is>
      </c>
    </row>
    <row r="65">
      <c r="A65" s="4" t="inlineStr">
        <is>
          <t>Defined Benefit Plan, Plan Assets, Benefits Paid</t>
        </is>
      </c>
      <c r="B65" s="6" t="n">
        <v>5535</v>
      </c>
      <c r="C65" s="6" t="n">
        <v>5324</v>
      </c>
      <c r="D65" s="4" t="inlineStr">
        <is>
          <t xml:space="preserve"> </t>
        </is>
      </c>
    </row>
    <row r="66">
      <c r="A66" s="4" t="inlineStr">
        <is>
          <t>Foreign currency exchange rate effect</t>
        </is>
      </c>
      <c r="B66" s="6" t="n">
        <v>-3138</v>
      </c>
      <c r="C66" s="6" t="n">
        <v>225</v>
      </c>
      <c r="D66" s="4" t="inlineStr">
        <is>
          <t xml:space="preserve"> </t>
        </is>
      </c>
    </row>
    <row r="67">
      <c r="A67" s="4" t="inlineStr">
        <is>
          <t>Settlements</t>
        </is>
      </c>
      <c r="B67" s="6" t="n">
        <v>-1759</v>
      </c>
      <c r="C67" s="6" t="n">
        <v>-8210</v>
      </c>
      <c r="D67" s="4" t="inlineStr">
        <is>
          <t xml:space="preserve"> </t>
        </is>
      </c>
    </row>
    <row r="68">
      <c r="A68" s="4" t="inlineStr">
        <is>
          <t>Defined Benefit Plan, Plan Assets, Business Combination</t>
        </is>
      </c>
      <c r="B68" s="6" t="n">
        <v>0</v>
      </c>
      <c r="C68" s="6" t="n">
        <v>2</v>
      </c>
      <c r="D68" s="4" t="inlineStr">
        <is>
          <t xml:space="preserve"> </t>
        </is>
      </c>
    </row>
    <row r="69">
      <c r="A69" s="4" t="inlineStr">
        <is>
          <t>Fair value of plans' assets at end of period</t>
        </is>
      </c>
      <c r="B69" s="6" t="n">
        <v>32811</v>
      </c>
      <c r="C69" s="6" t="n">
        <v>48047</v>
      </c>
      <c r="D69" s="5" t="n">
        <v>54548</v>
      </c>
    </row>
    <row r="70">
      <c r="A70" s="4" t="inlineStr">
        <is>
          <t>Funded status of the plans</t>
        </is>
      </c>
      <c r="B70" s="5" t="n">
        <v>-83842</v>
      </c>
      <c r="C70" s="5" t="n">
        <v>-116910</v>
      </c>
      <c r="D7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Amounts Recognized in Balance Sheet (Detail) - USD ($) $ in Thousands</t>
        </is>
      </c>
      <c r="B1" s="2" t="inlineStr">
        <is>
          <t>Dec. 31, 2022</t>
        </is>
      </c>
      <c r="C1" s="2" t="inlineStr">
        <is>
          <t>Dec. 31, 2021</t>
        </is>
      </c>
    </row>
    <row r="2">
      <c r="A2" s="4" t="inlineStr">
        <is>
          <t>UNITED STATES | Accrued Liabilities [Member]</t>
        </is>
      </c>
      <c r="B2" s="4" t="inlineStr">
        <is>
          <t xml:space="preserve"> </t>
        </is>
      </c>
      <c r="C2" s="4" t="inlineStr">
        <is>
          <t xml:space="preserve"> </t>
        </is>
      </c>
    </row>
    <row r="3">
      <c r="A3" s="3" t="inlineStr">
        <is>
          <t>Amounts recognized in the balance sheet:</t>
        </is>
      </c>
      <c r="B3" s="4" t="inlineStr">
        <is>
          <t xml:space="preserve"> </t>
        </is>
      </c>
      <c r="C3" s="4" t="inlineStr">
        <is>
          <t xml:space="preserve"> </t>
        </is>
      </c>
    </row>
    <row r="4">
      <c r="A4" s="4" t="inlineStr">
        <is>
          <t>Defined Benefit Plan, Amounts for Asset (Liability) Recognized in Statement of Financial Position</t>
        </is>
      </c>
      <c r="B4" s="5" t="n">
        <v>-1452</v>
      </c>
      <c r="C4" s="5" t="n">
        <v>-1576</v>
      </c>
    </row>
    <row r="5">
      <c r="A5" s="4" t="inlineStr">
        <is>
          <t>UNITED STATES | Pension Benefits Long Term [Member]</t>
        </is>
      </c>
      <c r="B5" s="4" t="inlineStr">
        <is>
          <t xml:space="preserve"> </t>
        </is>
      </c>
      <c r="C5" s="4" t="inlineStr">
        <is>
          <t xml:space="preserve"> </t>
        </is>
      </c>
    </row>
    <row r="6">
      <c r="A6" s="3" t="inlineStr">
        <is>
          <t>Amounts recognized in the balance sheet:</t>
        </is>
      </c>
      <c r="B6" s="4" t="inlineStr">
        <is>
          <t xml:space="preserve"> </t>
        </is>
      </c>
      <c r="C6" s="4" t="inlineStr">
        <is>
          <t xml:space="preserve"> </t>
        </is>
      </c>
    </row>
    <row r="7">
      <c r="A7" s="4" t="inlineStr">
        <is>
          <t>Defined Benefit Plan, Amounts for Asset (Liability) Recognized in Statement of Financial Position</t>
        </is>
      </c>
      <c r="B7" s="6" t="n">
        <v>-14360</v>
      </c>
      <c r="C7" s="6" t="n">
        <v>-19635</v>
      </c>
    </row>
    <row r="8">
      <c r="A8" s="4" t="inlineStr">
        <is>
          <t>Foreign Plan [Member] | Accrued Liabilities [Member]</t>
        </is>
      </c>
      <c r="B8" s="4" t="inlineStr">
        <is>
          <t xml:space="preserve"> </t>
        </is>
      </c>
      <c r="C8" s="4" t="inlineStr">
        <is>
          <t xml:space="preserve"> </t>
        </is>
      </c>
    </row>
    <row r="9">
      <c r="A9" s="3" t="inlineStr">
        <is>
          <t>Amounts recognized in the balance sheet:</t>
        </is>
      </c>
      <c r="B9" s="4" t="inlineStr">
        <is>
          <t xml:space="preserve"> </t>
        </is>
      </c>
      <c r="C9" s="4" t="inlineStr">
        <is>
          <t xml:space="preserve"> </t>
        </is>
      </c>
    </row>
    <row r="10">
      <c r="A10" s="4" t="inlineStr">
        <is>
          <t>Defined Benefit Plan, Amounts for Asset (Liability) Recognized in Statement of Financial Position</t>
        </is>
      </c>
      <c r="B10" s="6" t="n">
        <v>-709</v>
      </c>
      <c r="C10" s="6" t="n">
        <v>-766</v>
      </c>
    </row>
    <row r="11">
      <c r="A11" s="4" t="inlineStr">
        <is>
          <t>Foreign Plan [Member] | Pension Benefits Long Term [Member]</t>
        </is>
      </c>
      <c r="B11" s="4" t="inlineStr">
        <is>
          <t xml:space="preserve"> </t>
        </is>
      </c>
      <c r="C11" s="4" t="inlineStr">
        <is>
          <t xml:space="preserve"> </t>
        </is>
      </c>
    </row>
    <row r="12">
      <c r="A12" s="3" t="inlineStr">
        <is>
          <t>Amounts recognized in the balance sheet:</t>
        </is>
      </c>
      <c r="B12" s="4" t="inlineStr">
        <is>
          <t xml:space="preserve"> </t>
        </is>
      </c>
      <c r="C12" s="4" t="inlineStr">
        <is>
          <t xml:space="preserve"> </t>
        </is>
      </c>
    </row>
    <row r="13">
      <c r="A13" s="4" t="inlineStr">
        <is>
          <t>Defined Benefit Plan, Amounts for Asset (Liability) Recognized in Statement of Financial Position</t>
        </is>
      </c>
      <c r="B13" s="6" t="n">
        <v>-14764</v>
      </c>
      <c r="C13" s="6" t="n">
        <v>-21710</v>
      </c>
    </row>
    <row r="14">
      <c r="A14" s="4" t="inlineStr">
        <is>
          <t>Pension Plan [Member] | UNITED STATES | Accrued Liabilities [Member]</t>
        </is>
      </c>
      <c r="B14" s="4" t="inlineStr">
        <is>
          <t xml:space="preserve"> </t>
        </is>
      </c>
      <c r="C14" s="4" t="inlineStr">
        <is>
          <t xml:space="preserve"> </t>
        </is>
      </c>
    </row>
    <row r="15">
      <c r="A15" s="3" t="inlineStr">
        <is>
          <t>Amounts recognized in the balance sheet:</t>
        </is>
      </c>
      <c r="B15" s="4" t="inlineStr">
        <is>
          <t xml:space="preserve"> </t>
        </is>
      </c>
      <c r="C15" s="4" t="inlineStr">
        <is>
          <t xml:space="preserve"> </t>
        </is>
      </c>
    </row>
    <row r="16">
      <c r="A16" s="4" t="inlineStr">
        <is>
          <t>Defined Benefit Plan, Amounts for Asset (Liability) Recognized in Statement of Financial Position</t>
        </is>
      </c>
      <c r="B16" s="6" t="n">
        <v>-1005</v>
      </c>
      <c r="C16" s="6" t="n">
        <v>-1018</v>
      </c>
    </row>
    <row r="17">
      <c r="A17" s="4" t="inlineStr">
        <is>
          <t>Pension Plan [Member] | UNITED STATES | Pension Benefits Long Term [Member]</t>
        </is>
      </c>
      <c r="B17" s="4" t="inlineStr">
        <is>
          <t xml:space="preserve"> </t>
        </is>
      </c>
      <c r="C17" s="4" t="inlineStr">
        <is>
          <t xml:space="preserve"> </t>
        </is>
      </c>
    </row>
    <row r="18">
      <c r="A18" s="3" t="inlineStr">
        <is>
          <t>Amounts recognized in the balance sheet:</t>
        </is>
      </c>
      <c r="B18" s="4" t="inlineStr">
        <is>
          <t xml:space="preserve"> </t>
        </is>
      </c>
      <c r="C18" s="4" t="inlineStr">
        <is>
          <t xml:space="preserve"> </t>
        </is>
      </c>
    </row>
    <row r="19">
      <c r="A19" s="4" t="inlineStr">
        <is>
          <t>Defined Benefit Plan, Amounts for Asset (Liability) Recognized in Statement of Financial Position</t>
        </is>
      </c>
      <c r="B19" s="6" t="n">
        <v>-15249</v>
      </c>
      <c r="C19" s="6" t="n">
        <v>-12446</v>
      </c>
    </row>
    <row r="20">
      <c r="A20" s="4" t="inlineStr">
        <is>
          <t>Pension Plan [Member] | UNITED STATES | Other assets [Member]</t>
        </is>
      </c>
      <c r="B20" s="4" t="inlineStr">
        <is>
          <t xml:space="preserve"> </t>
        </is>
      </c>
      <c r="C20" s="4" t="inlineStr">
        <is>
          <t xml:space="preserve"> </t>
        </is>
      </c>
    </row>
    <row r="21">
      <c r="A21" s="3" t="inlineStr">
        <is>
          <t>Amounts recognized in the balance sheet:</t>
        </is>
      </c>
      <c r="B21" s="4" t="inlineStr">
        <is>
          <t xml:space="preserve"> </t>
        </is>
      </c>
      <c r="C21" s="4" t="inlineStr">
        <is>
          <t xml:space="preserve"> </t>
        </is>
      </c>
    </row>
    <row r="22">
      <c r="A22" s="4" t="inlineStr">
        <is>
          <t>Defined Benefit Plan, Amounts for Asset (Liability) Recognized in Statement of Financial Position</t>
        </is>
      </c>
      <c r="B22" s="6" t="n">
        <v>0</v>
      </c>
      <c r="C22" s="6" t="n">
        <v>29804</v>
      </c>
    </row>
    <row r="23">
      <c r="A23" s="4" t="inlineStr">
        <is>
          <t>Pension Plan [Member] | Foreign Plan [Member] | Accrued Liabilities [Member]</t>
        </is>
      </c>
      <c r="B23" s="4" t="inlineStr">
        <is>
          <t xml:space="preserve"> </t>
        </is>
      </c>
      <c r="C23" s="4" t="inlineStr">
        <is>
          <t xml:space="preserve"> </t>
        </is>
      </c>
    </row>
    <row r="24">
      <c r="A24" s="3" t="inlineStr">
        <is>
          <t>Amounts recognized in the balance sheet:</t>
        </is>
      </c>
      <c r="B24" s="4" t="inlineStr">
        <is>
          <t xml:space="preserve"> </t>
        </is>
      </c>
      <c r="C24" s="4" t="inlineStr">
        <is>
          <t xml:space="preserve"> </t>
        </is>
      </c>
    </row>
    <row r="25">
      <c r="A25" s="4" t="inlineStr">
        <is>
          <t>Defined Benefit Plan, Amounts for Asset (Liability) Recognized in Statement of Financial Position</t>
        </is>
      </c>
      <c r="B25" s="6" t="n">
        <v>-3849</v>
      </c>
      <c r="C25" s="6" t="n">
        <v>-3721</v>
      </c>
    </row>
    <row r="26">
      <c r="A26" s="4" t="inlineStr">
        <is>
          <t>Pension Plan [Member] | Foreign Plan [Member] | Pension Benefits Long Term [Member]</t>
        </is>
      </c>
      <c r="B26" s="4" t="inlineStr">
        <is>
          <t xml:space="preserve"> </t>
        </is>
      </c>
      <c r="C26" s="4" t="inlineStr">
        <is>
          <t xml:space="preserve"> </t>
        </is>
      </c>
    </row>
    <row r="27">
      <c r="A27" s="3" t="inlineStr">
        <is>
          <t>Amounts recognized in the balance sheet:</t>
        </is>
      </c>
      <c r="B27" s="4" t="inlineStr">
        <is>
          <t xml:space="preserve"> </t>
        </is>
      </c>
      <c r="C27" s="4" t="inlineStr">
        <is>
          <t xml:space="preserve"> </t>
        </is>
      </c>
    </row>
    <row r="28">
      <c r="A28" s="4" t="inlineStr">
        <is>
          <t>Defined Benefit Plan, Amounts for Asset (Liability) Recognized in Statement of Financial Position</t>
        </is>
      </c>
      <c r="B28" s="6" t="n">
        <v>-83232</v>
      </c>
      <c r="C28" s="6" t="n">
        <v>-117434</v>
      </c>
    </row>
    <row r="29">
      <c r="A29" s="4" t="inlineStr">
        <is>
          <t>Pension Plan [Member] | Foreign Plan [Member] | Other assets [Member]</t>
        </is>
      </c>
      <c r="B29" s="4" t="inlineStr">
        <is>
          <t xml:space="preserve"> </t>
        </is>
      </c>
      <c r="C29" s="4" t="inlineStr">
        <is>
          <t xml:space="preserve"> </t>
        </is>
      </c>
    </row>
    <row r="30">
      <c r="A30" s="3" t="inlineStr">
        <is>
          <t>Amounts recognized in the balance sheet:</t>
        </is>
      </c>
      <c r="B30" s="4" t="inlineStr">
        <is>
          <t xml:space="preserve"> </t>
        </is>
      </c>
      <c r="C30" s="4" t="inlineStr">
        <is>
          <t xml:space="preserve"> </t>
        </is>
      </c>
    </row>
    <row r="31">
      <c r="A31" s="4" t="inlineStr">
        <is>
          <t>Defined Benefit Plan, Amounts for Asset (Liability) Recognized in Statement of Financial Position</t>
        </is>
      </c>
      <c r="B31" s="5" t="n">
        <v>3239</v>
      </c>
      <c r="C31" s="5" t="n">
        <v>42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Defined Benefit Plan Amounts Recognized in Other Comprehensive Income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ccumulated Other Comprehensive Income (Loss), Gain (Loss), before Tax</t>
        </is>
      </c>
      <c r="B4" s="5" t="n">
        <v>14686</v>
      </c>
      <c r="C4" s="5" t="n">
        <v>11339</v>
      </c>
    </row>
    <row r="5">
      <c r="A5" s="4" t="inlineStr">
        <is>
          <t>Defined Benefit Plan, Accumulated Other Comprehensive (Income) Loss, Prior Service Cost (Credit), before Tax</t>
        </is>
      </c>
      <c r="B5" s="6" t="n">
        <v>0</v>
      </c>
      <c r="C5" s="6" t="n">
        <v>0</v>
      </c>
    </row>
    <row r="6">
      <c r="A6" s="4" t="inlineStr">
        <is>
          <t>Foreign Plan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 Accumulated Other Comprehensive Income (Loss), Gain (Loss), before Tax</t>
        </is>
      </c>
      <c r="B8" s="6" t="n">
        <v>2328</v>
      </c>
      <c r="C8" s="6" t="n">
        <v>-3760</v>
      </c>
    </row>
    <row r="9">
      <c r="A9" s="4" t="inlineStr">
        <is>
          <t>Defined Benefit Plan, Accumulated Other Comprehensive (Income) Loss, Prior Service Cost (Credit), before Tax</t>
        </is>
      </c>
      <c r="B9" s="6" t="n">
        <v>-14</v>
      </c>
      <c r="C9" s="6" t="n">
        <v>0</v>
      </c>
    </row>
    <row r="10">
      <c r="A10" s="4" t="inlineStr">
        <is>
          <t>Pension Plan [Member] | UNITED STATE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ccumulated Other Comprehensive Income (Loss), Gain (Loss), before Tax</t>
        </is>
      </c>
      <c r="B12" s="6" t="n">
        <v>-74744</v>
      </c>
      <c r="C12" s="6" t="n">
        <v>-43574</v>
      </c>
    </row>
    <row r="13">
      <c r="A13" s="4" t="inlineStr">
        <is>
          <t>Defined Benefit Plan, Accumulated Other Comprehensive (Income) Loss, Prior Service Cost (Credit), before Tax</t>
        </is>
      </c>
      <c r="B13" s="6" t="n">
        <v>0</v>
      </c>
      <c r="C13" s="6" t="n">
        <v>-56</v>
      </c>
    </row>
    <row r="14">
      <c r="A14" s="4" t="inlineStr">
        <is>
          <t>Pension Plan [Member] | Foreign Plan [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Accumulated Other Comprehensive Income (Loss), Gain (Loss), before Tax</t>
        </is>
      </c>
      <c r="B16" s="6" t="n">
        <v>-6910</v>
      </c>
      <c r="C16" s="6" t="n">
        <v>-33742</v>
      </c>
    </row>
    <row r="17">
      <c r="A17" s="4" t="inlineStr">
        <is>
          <t>Defined Benefit Plan, Accumulated Other Comprehensive (Income) Loss, Prior Service Cost (Credit), before Tax</t>
        </is>
      </c>
      <c r="B17" s="5" t="n">
        <v>-31</v>
      </c>
      <c r="C17" s="5" t="n">
        <v>-1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Components of Net Periodic Benefit Cost (Detail) - USD ($) $ in Thousands</t>
        </is>
      </c>
      <c r="B1" s="2" t="inlineStr">
        <is>
          <t>12 Months Ended</t>
        </is>
      </c>
    </row>
    <row r="2">
      <c r="B2" s="2" t="inlineStr">
        <is>
          <t>Dec. 31, 2022</t>
        </is>
      </c>
      <c r="C2" s="2" t="inlineStr">
        <is>
          <t>Dec. 31, 2021</t>
        </is>
      </c>
      <c r="D2" s="2" t="inlineStr">
        <is>
          <t>Dec. 31, 2020</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Settlements</t>
        </is>
      </c>
      <c r="B4" s="5" t="n">
        <v>2682</v>
      </c>
      <c r="C4" s="5" t="n">
        <v>1279</v>
      </c>
      <c r="D4" s="5" t="n">
        <v>184</v>
      </c>
    </row>
    <row r="5">
      <c r="A5" s="4" t="inlineStr">
        <is>
          <t>UNITED STATES</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Service cost</t>
        </is>
      </c>
      <c r="B7" s="6" t="n">
        <v>89</v>
      </c>
      <c r="C7" s="6" t="n">
        <v>105</v>
      </c>
      <c r="D7" s="6" t="n">
        <v>103</v>
      </c>
    </row>
    <row r="8">
      <c r="A8" s="4" t="inlineStr">
        <is>
          <t>Interest cost</t>
        </is>
      </c>
      <c r="B8" s="6" t="n">
        <v>561</v>
      </c>
      <c r="C8" s="6" t="n">
        <v>531</v>
      </c>
      <c r="D8" s="6" t="n">
        <v>680</v>
      </c>
    </row>
    <row r="9">
      <c r="A9" s="4" t="inlineStr">
        <is>
          <t>Net periodic benefit cost (income)</t>
        </is>
      </c>
      <c r="B9" s="6" t="n">
        <v>-927</v>
      </c>
      <c r="C9" s="6" t="n">
        <v>-760</v>
      </c>
      <c r="D9" s="6" t="n">
        <v>-1147</v>
      </c>
    </row>
    <row r="10">
      <c r="A10" s="4" t="inlineStr">
        <is>
          <t>Foreign Plan [Member]</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Service cost</t>
        </is>
      </c>
      <c r="B12" s="6" t="n">
        <v>216</v>
      </c>
      <c r="C12" s="6" t="n">
        <v>357</v>
      </c>
      <c r="D12" s="6" t="n">
        <v>404</v>
      </c>
    </row>
    <row r="13">
      <c r="A13" s="4" t="inlineStr">
        <is>
          <t>Interest cost</t>
        </is>
      </c>
      <c r="B13" s="6" t="n">
        <v>628</v>
      </c>
      <c r="C13" s="6" t="n">
        <v>701</v>
      </c>
      <c r="D13" s="6" t="n">
        <v>726</v>
      </c>
    </row>
    <row r="14">
      <c r="A14" s="4" t="inlineStr">
        <is>
          <t>Net periodic benefit cost (income)</t>
        </is>
      </c>
      <c r="B14" s="6" t="n">
        <v>1001</v>
      </c>
      <c r="C14" s="6" t="n">
        <v>1810</v>
      </c>
      <c r="D14" s="6" t="n">
        <v>1578</v>
      </c>
    </row>
    <row r="15">
      <c r="A15" s="4" t="inlineStr">
        <is>
          <t>Pension Plan [Member] | UNITED STATES</t>
        </is>
      </c>
      <c r="B15" s="4" t="inlineStr">
        <is>
          <t xml:space="preserve"> </t>
        </is>
      </c>
      <c r="C15" s="4" t="inlineStr">
        <is>
          <t xml:space="preserve"> </t>
        </is>
      </c>
      <c r="D15" s="4" t="inlineStr">
        <is>
          <t xml:space="preserve"> </t>
        </is>
      </c>
    </row>
    <row r="16">
      <c r="A16" s="3" t="inlineStr">
        <is>
          <t>Pension Plans, Postretirement and Other Employee Benefits [Line Items]</t>
        </is>
      </c>
      <c r="B16" s="4" t="inlineStr">
        <is>
          <t xml:space="preserve"> </t>
        </is>
      </c>
      <c r="C16" s="4" t="inlineStr">
        <is>
          <t xml:space="preserve"> </t>
        </is>
      </c>
      <c r="D16" s="4" t="inlineStr">
        <is>
          <t xml:space="preserve"> </t>
        </is>
      </c>
    </row>
    <row r="17">
      <c r="A17" s="4" t="inlineStr">
        <is>
          <t>Service cost</t>
        </is>
      </c>
      <c r="B17" s="6" t="n">
        <v>771</v>
      </c>
      <c r="C17" s="6" t="n">
        <v>891</v>
      </c>
      <c r="D17" s="6" t="n">
        <v>853</v>
      </c>
    </row>
    <row r="18">
      <c r="A18" s="4" t="inlineStr">
        <is>
          <t>Interest cost</t>
        </is>
      </c>
      <c r="B18" s="6" t="n">
        <v>7062</v>
      </c>
      <c r="C18" s="6" t="n">
        <v>6516</v>
      </c>
      <c r="D18" s="6" t="n">
        <v>8132</v>
      </c>
    </row>
    <row r="19">
      <c r="A19" s="4" t="inlineStr">
        <is>
          <t>Expected return on plan assets</t>
        </is>
      </c>
      <c r="B19" s="6" t="n">
        <v>-9293</v>
      </c>
      <c r="C19" s="6" t="n">
        <v>-14257</v>
      </c>
      <c r="D19" s="6" t="n">
        <v>-13683</v>
      </c>
    </row>
    <row r="20">
      <c r="A20" s="4" t="inlineStr">
        <is>
          <t>Amortization of prior service cost and actuarial loss</t>
        </is>
      </c>
      <c r="B20" s="6" t="n">
        <v>886</v>
      </c>
      <c r="C20" s="6" t="n">
        <v>1670</v>
      </c>
      <c r="D20" s="6" t="n">
        <v>1940</v>
      </c>
    </row>
    <row r="21">
      <c r="A21" s="4" t="inlineStr">
        <is>
          <t>Settlements</t>
        </is>
      </c>
      <c r="B21" s="6" t="n">
        <v>0</v>
      </c>
      <c r="C21" s="6" t="n">
        <v>0</v>
      </c>
      <c r="D21" s="6" t="n">
        <v>0</v>
      </c>
    </row>
    <row r="22">
      <c r="A22" s="4" t="inlineStr">
        <is>
          <t>Curtailment loss</t>
        </is>
      </c>
      <c r="B22" s="6" t="n">
        <v>-3092</v>
      </c>
      <c r="C22" s="6" t="n">
        <v>0</v>
      </c>
      <c r="D22" s="6" t="n">
        <v>0</v>
      </c>
    </row>
    <row r="23">
      <c r="A23" s="4" t="inlineStr">
        <is>
          <t>Other</t>
        </is>
      </c>
      <c r="B23" s="6" t="n">
        <v>0</v>
      </c>
      <c r="C23" s="6" t="n">
        <v>0</v>
      </c>
      <c r="D23" s="6" t="n">
        <v>0</v>
      </c>
    </row>
    <row r="24">
      <c r="A24" s="4" t="inlineStr">
        <is>
          <t>Net periodic benefit cost (income)</t>
        </is>
      </c>
      <c r="B24" s="6" t="n">
        <v>2518</v>
      </c>
      <c r="C24" s="6" t="n">
        <v>-5180</v>
      </c>
      <c r="D24" s="6" t="n">
        <v>-2758</v>
      </c>
    </row>
    <row r="25">
      <c r="A25" s="4" t="inlineStr">
        <is>
          <t>Pension Plan [Member] | Foreign Plan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Service cost</t>
        </is>
      </c>
      <c r="B27" s="6" t="n">
        <v>2755</v>
      </c>
      <c r="C27" s="6" t="n">
        <v>3345</v>
      </c>
      <c r="D27" s="6" t="n">
        <v>3992</v>
      </c>
    </row>
    <row r="28">
      <c r="A28" s="4" t="inlineStr">
        <is>
          <t>Interest cost</t>
        </is>
      </c>
      <c r="B28" s="6" t="n">
        <v>2782</v>
      </c>
      <c r="C28" s="6" t="n">
        <v>2558</v>
      </c>
      <c r="D28" s="6" t="n">
        <v>3200</v>
      </c>
    </row>
    <row r="29">
      <c r="A29" s="4" t="inlineStr">
        <is>
          <t>Expected return on plan assets</t>
        </is>
      </c>
      <c r="B29" s="6" t="n">
        <v>-949</v>
      </c>
      <c r="C29" s="6" t="n">
        <v>-1320</v>
      </c>
      <c r="D29" s="6" t="n">
        <v>-2415</v>
      </c>
    </row>
    <row r="30">
      <c r="A30" s="4" t="inlineStr">
        <is>
          <t>Amortization of prior service cost and actuarial loss</t>
        </is>
      </c>
      <c r="B30" s="6" t="n">
        <v>1574</v>
      </c>
      <c r="C30" s="6" t="n">
        <v>2635</v>
      </c>
      <c r="D30" s="6" t="n">
        <v>3478</v>
      </c>
    </row>
    <row r="31">
      <c r="A31" s="4" t="inlineStr">
        <is>
          <t>Settlements</t>
        </is>
      </c>
      <c r="B31" s="6" t="n">
        <v>-410</v>
      </c>
      <c r="C31" s="6" t="n">
        <v>1279</v>
      </c>
      <c r="D31" s="6" t="n">
        <v>184</v>
      </c>
    </row>
    <row r="32">
      <c r="A32" s="4" t="inlineStr">
        <is>
          <t>Curtailment loss</t>
        </is>
      </c>
      <c r="B32" s="6" t="n">
        <v>0</v>
      </c>
      <c r="C32" s="6" t="n">
        <v>0</v>
      </c>
      <c r="D32" s="6" t="n">
        <v>0</v>
      </c>
    </row>
    <row r="33">
      <c r="A33" s="4" t="inlineStr">
        <is>
          <t>Other</t>
        </is>
      </c>
      <c r="B33" s="6" t="n">
        <v>0</v>
      </c>
      <c r="C33" s="6" t="n">
        <v>118</v>
      </c>
      <c r="D33" s="6" t="n">
        <v>-11</v>
      </c>
    </row>
    <row r="34">
      <c r="A34" s="4" t="inlineStr">
        <is>
          <t>Net periodic benefit cost (income)</t>
        </is>
      </c>
      <c r="B34" s="5" t="n">
        <v>5752</v>
      </c>
      <c r="C34" s="5" t="n">
        <v>8615</v>
      </c>
      <c r="D34" s="5" t="n">
        <v>84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Weighted Average Assumptions Used to Determine Benefit Obligations (Detail)</t>
        </is>
      </c>
      <c r="B1" s="2" t="inlineStr">
        <is>
          <t>Dec. 31, 2022</t>
        </is>
      </c>
      <c r="C1" s="2" t="inlineStr">
        <is>
          <t>Dec. 31, 2021</t>
        </is>
      </c>
    </row>
    <row r="2">
      <c r="A2" s="4" t="inlineStr">
        <is>
          <t>UNITED STATES</t>
        </is>
      </c>
      <c r="B2" s="4" t="inlineStr">
        <is>
          <t xml:space="preserve"> </t>
        </is>
      </c>
      <c r="C2" s="4" t="inlineStr">
        <is>
          <t xml:space="preserve"> </t>
        </is>
      </c>
    </row>
    <row r="3">
      <c r="A3" s="3" t="inlineStr">
        <is>
          <t>Weighted average assumptions used to determine benefit obligations</t>
        </is>
      </c>
      <c r="B3" s="4" t="inlineStr">
        <is>
          <t xml:space="preserve"> </t>
        </is>
      </c>
      <c r="C3" s="4" t="inlineStr">
        <is>
          <t xml:space="preserve"> </t>
        </is>
      </c>
    </row>
    <row r="4">
      <c r="A4" s="4" t="inlineStr">
        <is>
          <t>Discount rate</t>
        </is>
      </c>
      <c r="B4" s="11" t="n">
        <v>0.0545</v>
      </c>
      <c r="C4" s="11" t="n">
        <v>0.0275</v>
      </c>
    </row>
    <row r="5">
      <c r="A5" s="4" t="inlineStr">
        <is>
          <t>Foreign Plan [Member]</t>
        </is>
      </c>
      <c r="B5" s="4" t="inlineStr">
        <is>
          <t xml:space="preserve"> </t>
        </is>
      </c>
      <c r="C5" s="4" t="inlineStr">
        <is>
          <t xml:space="preserve"> </t>
        </is>
      </c>
    </row>
    <row r="6">
      <c r="A6" s="3" t="inlineStr">
        <is>
          <t>Weighted average assumptions used to determine benefit obligations</t>
        </is>
      </c>
      <c r="B6" s="4" t="inlineStr">
        <is>
          <t xml:space="preserve"> </t>
        </is>
      </c>
      <c r="C6" s="4" t="inlineStr">
        <is>
          <t xml:space="preserve"> </t>
        </is>
      </c>
    </row>
    <row r="7">
      <c r="A7" s="4" t="inlineStr">
        <is>
          <t>Discount rate</t>
        </is>
      </c>
      <c r="B7" s="11" t="n">
        <v>0.052</v>
      </c>
      <c r="C7" s="11" t="n">
        <v>0.0305</v>
      </c>
    </row>
    <row r="8">
      <c r="A8" s="4" t="inlineStr">
        <is>
          <t>Pension Plan [Member] | UNITED STATES</t>
        </is>
      </c>
      <c r="B8" s="4" t="inlineStr">
        <is>
          <t xml:space="preserve"> </t>
        </is>
      </c>
      <c r="C8" s="4" t="inlineStr">
        <is>
          <t xml:space="preserve"> </t>
        </is>
      </c>
    </row>
    <row r="9">
      <c r="A9" s="3" t="inlineStr">
        <is>
          <t>Weighted average assumptions used to determine benefit obligations</t>
        </is>
      </c>
      <c r="B9" s="4" t="inlineStr">
        <is>
          <t xml:space="preserve"> </t>
        </is>
      </c>
      <c r="C9" s="4" t="inlineStr">
        <is>
          <t xml:space="preserve"> </t>
        </is>
      </c>
    </row>
    <row r="10">
      <c r="A10" s="4" t="inlineStr">
        <is>
          <t>Discount rate</t>
        </is>
      </c>
      <c r="B10" s="11" t="n">
        <v>0.0455</v>
      </c>
      <c r="C10" s="11" t="n">
        <v>0.0284</v>
      </c>
    </row>
    <row r="11">
      <c r="A11" s="4" t="inlineStr">
        <is>
          <t>Defined Benefit Plan, Assumptions Used Calculating Benefit Obligation, Weighted-Average Interest Crediting Rate</t>
        </is>
      </c>
      <c r="B11" s="11" t="n">
        <v>0.0241</v>
      </c>
      <c r="C11" s="11" t="n">
        <v>0.045</v>
      </c>
    </row>
    <row r="12">
      <c r="A12" s="4" t="inlineStr">
        <is>
          <t>Pension Plan [Member] | Foreign Plan [Member]</t>
        </is>
      </c>
      <c r="B12" s="4" t="inlineStr">
        <is>
          <t xml:space="preserve"> </t>
        </is>
      </c>
      <c r="C12" s="4" t="inlineStr">
        <is>
          <t xml:space="preserve"> </t>
        </is>
      </c>
    </row>
    <row r="13">
      <c r="A13" s="3" t="inlineStr">
        <is>
          <t>Weighted average assumptions used to determine benefit obligations</t>
        </is>
      </c>
      <c r="B13" s="4" t="inlineStr">
        <is>
          <t xml:space="preserve"> </t>
        </is>
      </c>
      <c r="C13" s="4" t="inlineStr">
        <is>
          <t xml:space="preserve"> </t>
        </is>
      </c>
    </row>
    <row r="14">
      <c r="A14" s="4" t="inlineStr">
        <is>
          <t>Discount rate</t>
        </is>
      </c>
      <c r="B14" s="11" t="n">
        <v>0.0445</v>
      </c>
      <c r="C14" s="11" t="n">
        <v>0.0183</v>
      </c>
    </row>
    <row r="15">
      <c r="A15" s="4" t="inlineStr">
        <is>
          <t>Rate of compensation increase</t>
        </is>
      </c>
      <c r="B15" s="11" t="n">
        <v>0.0158</v>
      </c>
      <c r="C15" s="11" t="n">
        <v>0.0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Weighted Average Assumptions Used to Determine Net Periodic Benefit Costs (Detail)</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Weighted-average assumptions used to determine net periodic benefit costs</t>
        </is>
      </c>
      <c r="B4" s="4" t="inlineStr">
        <is>
          <t xml:space="preserve"> </t>
        </is>
      </c>
      <c r="C4" s="4" t="inlineStr">
        <is>
          <t xml:space="preserve"> </t>
        </is>
      </c>
      <c r="D4" s="4" t="inlineStr">
        <is>
          <t xml:space="preserve"> </t>
        </is>
      </c>
    </row>
    <row r="5">
      <c r="A5" s="4" t="inlineStr">
        <is>
          <t>Discount rate</t>
        </is>
      </c>
      <c r="B5" s="11" t="n">
        <v>0.0275</v>
      </c>
      <c r="C5" s="11" t="n">
        <v>0.0235</v>
      </c>
      <c r="D5" s="11" t="n">
        <v>0.0315</v>
      </c>
    </row>
    <row r="6">
      <c r="A6" s="4" t="inlineStr">
        <is>
          <t>Foreign Plan [Member]</t>
        </is>
      </c>
      <c r="B6" s="4" t="inlineStr">
        <is>
          <t xml:space="preserve"> </t>
        </is>
      </c>
      <c r="C6" s="4" t="inlineStr">
        <is>
          <t xml:space="preserve"> </t>
        </is>
      </c>
      <c r="D6" s="4" t="inlineStr">
        <is>
          <t xml:space="preserve"> </t>
        </is>
      </c>
    </row>
    <row r="7">
      <c r="A7" s="3" t="inlineStr">
        <is>
          <t>Weighted-average assumptions used to determine net periodic benefit costs</t>
        </is>
      </c>
      <c r="B7" s="4" t="inlineStr">
        <is>
          <t xml:space="preserve"> </t>
        </is>
      </c>
      <c r="C7" s="4" t="inlineStr">
        <is>
          <t xml:space="preserve"> </t>
        </is>
      </c>
      <c r="D7" s="4" t="inlineStr">
        <is>
          <t xml:space="preserve"> </t>
        </is>
      </c>
    </row>
    <row r="8">
      <c r="A8" s="4" t="inlineStr">
        <is>
          <t>Discount rate</t>
        </is>
      </c>
      <c r="B8" s="11" t="n">
        <v>0.0305</v>
      </c>
      <c r="C8" s="11" t="n">
        <v>0.0265</v>
      </c>
      <c r="D8" s="11" t="n">
        <v>0.0305</v>
      </c>
    </row>
    <row r="9">
      <c r="A9" s="4" t="inlineStr">
        <is>
          <t>Pension Plan [Member] | UNITED STATES</t>
        </is>
      </c>
      <c r="B9" s="4" t="inlineStr">
        <is>
          <t xml:space="preserve"> </t>
        </is>
      </c>
      <c r="C9" s="4" t="inlineStr">
        <is>
          <t xml:space="preserve"> </t>
        </is>
      </c>
      <c r="D9" s="4" t="inlineStr">
        <is>
          <t xml:space="preserve"> </t>
        </is>
      </c>
    </row>
    <row r="10">
      <c r="A10" s="3" t="inlineStr">
        <is>
          <t>Weighted-average assumptions used to determine net periodic benefit costs</t>
        </is>
      </c>
      <c r="B10" s="4" t="inlineStr">
        <is>
          <t xml:space="preserve"> </t>
        </is>
      </c>
      <c r="C10" s="4" t="inlineStr">
        <is>
          <t xml:space="preserve"> </t>
        </is>
      </c>
      <c r="D10" s="4" t="inlineStr">
        <is>
          <t xml:space="preserve"> </t>
        </is>
      </c>
    </row>
    <row r="11">
      <c r="A11" s="4" t="inlineStr">
        <is>
          <t>Discount rate</t>
        </is>
      </c>
      <c r="B11" s="11" t="n">
        <v>0.0284</v>
      </c>
      <c r="C11" s="11" t="n">
        <v>0.0248</v>
      </c>
      <c r="D11" s="11" t="n">
        <v>0.0328</v>
      </c>
    </row>
    <row r="12">
      <c r="A12" s="4" t="inlineStr">
        <is>
          <t>Expected return on plan assets</t>
        </is>
      </c>
      <c r="B12" s="11" t="n">
        <v>0.035</v>
      </c>
      <c r="C12" s="11" t="n">
        <v>0.055</v>
      </c>
      <c r="D12" s="11" t="n">
        <v>0.0575</v>
      </c>
    </row>
    <row r="13">
      <c r="A13" s="4" t="inlineStr">
        <is>
          <t>Pension Plan [Member] | Foreign Plan [Member]</t>
        </is>
      </c>
      <c r="B13" s="4" t="inlineStr">
        <is>
          <t xml:space="preserve"> </t>
        </is>
      </c>
      <c r="C13" s="4" t="inlineStr">
        <is>
          <t xml:space="preserve"> </t>
        </is>
      </c>
      <c r="D13" s="4" t="inlineStr">
        <is>
          <t xml:space="preserve"> </t>
        </is>
      </c>
    </row>
    <row r="14">
      <c r="A14" s="3" t="inlineStr">
        <is>
          <t>Weighted-average assumptions used to determine net periodic benefit costs</t>
        </is>
      </c>
      <c r="B14" s="4" t="inlineStr">
        <is>
          <t xml:space="preserve"> </t>
        </is>
      </c>
      <c r="C14" s="4" t="inlineStr">
        <is>
          <t xml:space="preserve"> </t>
        </is>
      </c>
      <c r="D14" s="4" t="inlineStr">
        <is>
          <t xml:space="preserve"> </t>
        </is>
      </c>
    </row>
    <row r="15">
      <c r="A15" s="4" t="inlineStr">
        <is>
          <t>Discount rate</t>
        </is>
      </c>
      <c r="B15" s="11" t="n">
        <v>0.0239</v>
      </c>
      <c r="C15" s="11" t="n">
        <v>0.0163</v>
      </c>
      <c r="D15" s="11" t="n">
        <v>0.0233</v>
      </c>
    </row>
    <row r="16">
      <c r="A16" s="4" t="inlineStr">
        <is>
          <t>Expected return on plan assets</t>
        </is>
      </c>
      <c r="B16" s="11" t="n">
        <v>0.0215</v>
      </c>
      <c r="C16" s="11" t="n">
        <v>0.0248</v>
      </c>
      <c r="D16" s="11" t="n">
        <v>0.0373</v>
      </c>
    </row>
    <row r="17">
      <c r="A17" s="4" t="inlineStr">
        <is>
          <t>Rate of compensation increase</t>
        </is>
      </c>
      <c r="B17" s="11" t="n">
        <v>0.0239</v>
      </c>
      <c r="C17" s="11" t="n">
        <v>0.0199</v>
      </c>
      <c r="D17" s="11" t="n">
        <v>0.03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Pension Plan Assets at Fair Value (Detail) - USD ($) $ in Thousands</t>
        </is>
      </c>
      <c r="B1" s="2" t="inlineStr">
        <is>
          <t>Dec. 31, 2022</t>
        </is>
      </c>
      <c r="C1" s="2" t="inlineStr">
        <is>
          <t>Dec. 31, 2021</t>
        </is>
      </c>
    </row>
    <row r="2">
      <c r="A2" s="3" t="inlineStr">
        <is>
          <t>Fair Value Of Pension Plan Assets [Line Items]</t>
        </is>
      </c>
      <c r="B2" s="4" t="inlineStr">
        <is>
          <t xml:space="preserve"> </t>
        </is>
      </c>
      <c r="C2" s="4" t="inlineStr">
        <is>
          <t xml:space="preserve"> </t>
        </is>
      </c>
    </row>
    <row r="3">
      <c r="A3" s="4" t="inlineStr">
        <is>
          <t>Pension plan assets at fair value</t>
        </is>
      </c>
      <c r="B3" s="5" t="n">
        <v>229245</v>
      </c>
      <c r="C3" s="5" t="n">
        <v>321495</v>
      </c>
    </row>
    <row r="4">
      <c r="A4" s="4" t="inlineStr">
        <is>
          <t>Equity securities [Member]</t>
        </is>
      </c>
      <c r="B4" s="4" t="inlineStr">
        <is>
          <t xml:space="preserve"> </t>
        </is>
      </c>
      <c r="C4" s="4" t="inlineStr">
        <is>
          <t xml:space="preserve"> </t>
        </is>
      </c>
    </row>
    <row r="5">
      <c r="A5" s="3" t="inlineStr">
        <is>
          <t>Fair Value Of Pension Plan Assets [Line Items]</t>
        </is>
      </c>
      <c r="B5" s="4" t="inlineStr">
        <is>
          <t xml:space="preserve"> </t>
        </is>
      </c>
      <c r="C5" s="4" t="inlineStr">
        <is>
          <t xml:space="preserve"> </t>
        </is>
      </c>
    </row>
    <row r="6">
      <c r="A6" s="4" t="inlineStr">
        <is>
          <t>Pension plan assets at fair value</t>
        </is>
      </c>
      <c r="B6" s="6" t="n">
        <v>13079</v>
      </c>
      <c r="C6" s="6" t="n">
        <v>12817</v>
      </c>
    </row>
    <row r="7">
      <c r="A7" s="4" t="inlineStr">
        <is>
          <t>Equity Securities Measured At Net Asset Value [Member]</t>
        </is>
      </c>
      <c r="B7" s="4" t="inlineStr">
        <is>
          <t xml:space="preserve"> </t>
        </is>
      </c>
      <c r="C7" s="4" t="inlineStr">
        <is>
          <t xml:space="preserve"> </t>
        </is>
      </c>
    </row>
    <row r="8">
      <c r="A8" s="3" t="inlineStr">
        <is>
          <t>Fair Value Of Pension Plan Assets [Line Items]</t>
        </is>
      </c>
      <c r="B8" s="4" t="inlineStr">
        <is>
          <t xml:space="preserve"> </t>
        </is>
      </c>
      <c r="C8" s="4" t="inlineStr">
        <is>
          <t xml:space="preserve"> </t>
        </is>
      </c>
    </row>
    <row r="9">
      <c r="A9" s="4" t="inlineStr">
        <is>
          <t>Pension plan assets at fair value</t>
        </is>
      </c>
      <c r="B9" s="6" t="n">
        <v>5638</v>
      </c>
      <c r="C9" s="6" t="n">
        <v>41032</v>
      </c>
    </row>
    <row r="10">
      <c r="A10" s="4" t="inlineStr">
        <is>
          <t>Debt securities [Member]</t>
        </is>
      </c>
      <c r="B10" s="4" t="inlineStr">
        <is>
          <t xml:space="preserve"> </t>
        </is>
      </c>
      <c r="C10" s="4" t="inlineStr">
        <is>
          <t xml:space="preserve"> </t>
        </is>
      </c>
    </row>
    <row r="11">
      <c r="A11" s="3" t="inlineStr">
        <is>
          <t>Fair Value Of Pension Plan Assets [Line Items]</t>
        </is>
      </c>
      <c r="B11" s="4" t="inlineStr">
        <is>
          <t xml:space="preserve"> </t>
        </is>
      </c>
      <c r="C11" s="4" t="inlineStr">
        <is>
          <t xml:space="preserve"> </t>
        </is>
      </c>
    </row>
    <row r="12">
      <c r="A12" s="4" t="inlineStr">
        <is>
          <t>Pension plan assets at fair value</t>
        </is>
      </c>
      <c r="B12" s="6" t="n">
        <v>25098</v>
      </c>
      <c r="C12" s="6" t="n">
        <v>36133</v>
      </c>
    </row>
    <row r="13">
      <c r="A13" s="4" t="inlineStr">
        <is>
          <t>Debt Securities Measured At Net Asset Value [Member]</t>
        </is>
      </c>
      <c r="B13" s="4" t="inlineStr">
        <is>
          <t xml:space="preserve"> </t>
        </is>
      </c>
      <c r="C13" s="4" t="inlineStr">
        <is>
          <t xml:space="preserve"> </t>
        </is>
      </c>
    </row>
    <row r="14">
      <c r="A14" s="3" t="inlineStr">
        <is>
          <t>Fair Value Of Pension Plan Assets [Line Items]</t>
        </is>
      </c>
      <c r="B14" s="4" t="inlineStr">
        <is>
          <t xml:space="preserve"> </t>
        </is>
      </c>
      <c r="C14" s="4" t="inlineStr">
        <is>
          <t xml:space="preserve"> </t>
        </is>
      </c>
    </row>
    <row r="15">
      <c r="A15" s="4" t="inlineStr">
        <is>
          <t>Pension plan assets at fair value</t>
        </is>
      </c>
      <c r="B15" s="6" t="n">
        <v>173092</v>
      </c>
      <c r="C15" s="6" t="n">
        <v>210492</v>
      </c>
    </row>
    <row r="16">
      <c r="A16" s="4" t="inlineStr">
        <is>
          <t>Real Estate [Member]</t>
        </is>
      </c>
      <c r="B16" s="4" t="inlineStr">
        <is>
          <t xml:space="preserve"> </t>
        </is>
      </c>
      <c r="C16" s="4" t="inlineStr">
        <is>
          <t xml:space="preserve"> </t>
        </is>
      </c>
    </row>
    <row r="17">
      <c r="A17" s="3" t="inlineStr">
        <is>
          <t>Fair Value Of Pension Plan Assets [Line Items]</t>
        </is>
      </c>
      <c r="B17" s="4" t="inlineStr">
        <is>
          <t xml:space="preserve"> </t>
        </is>
      </c>
      <c r="C17" s="4" t="inlineStr">
        <is>
          <t xml:space="preserve"> </t>
        </is>
      </c>
    </row>
    <row r="18">
      <c r="A18" s="4" t="inlineStr">
        <is>
          <t>Pension plan assets at fair value</t>
        </is>
      </c>
      <c r="B18" s="6" t="n">
        <v>10331</v>
      </c>
      <c r="C18" s="6" t="n">
        <v>11270</v>
      </c>
    </row>
    <row r="19">
      <c r="A19" s="4" t="inlineStr">
        <is>
          <t>Cash and cash equivalents [Member]</t>
        </is>
      </c>
      <c r="B19" s="4" t="inlineStr">
        <is>
          <t xml:space="preserve"> </t>
        </is>
      </c>
      <c r="C19" s="4" t="inlineStr">
        <is>
          <t xml:space="preserve"> </t>
        </is>
      </c>
    </row>
    <row r="20">
      <c r="A20" s="3" t="inlineStr">
        <is>
          <t>Fair Value Of Pension Plan Assets [Line Items]</t>
        </is>
      </c>
      <c r="B20" s="4" t="inlineStr">
        <is>
          <t xml:space="preserve"> </t>
        </is>
      </c>
      <c r="C20" s="4" t="inlineStr">
        <is>
          <t xml:space="preserve"> </t>
        </is>
      </c>
    </row>
    <row r="21">
      <c r="A21" s="4" t="inlineStr">
        <is>
          <t>Pension plan assets at fair value</t>
        </is>
      </c>
      <c r="B21" s="6" t="n">
        <v>2007</v>
      </c>
      <c r="C21" s="6" t="n">
        <v>9751</v>
      </c>
    </row>
    <row r="22">
      <c r="A22" s="4" t="inlineStr">
        <is>
          <t>Level 1 [Member]</t>
        </is>
      </c>
      <c r="B22" s="4" t="inlineStr">
        <is>
          <t xml:space="preserve"> </t>
        </is>
      </c>
      <c r="C22" s="4" t="inlineStr">
        <is>
          <t xml:space="preserve"> </t>
        </is>
      </c>
    </row>
    <row r="23">
      <c r="A23" s="3" t="inlineStr">
        <is>
          <t>Fair Value Of Pension Plan Assets [Line Items]</t>
        </is>
      </c>
      <c r="B23" s="4" t="inlineStr">
        <is>
          <t xml:space="preserve"> </t>
        </is>
      </c>
      <c r="C23" s="4" t="inlineStr">
        <is>
          <t xml:space="preserve"> </t>
        </is>
      </c>
    </row>
    <row r="24">
      <c r="A24" s="4" t="inlineStr">
        <is>
          <t>Pension plan assets at fair value</t>
        </is>
      </c>
      <c r="B24" s="6" t="n">
        <v>7668</v>
      </c>
      <c r="C24" s="6" t="n">
        <v>10982</v>
      </c>
    </row>
    <row r="25">
      <c r="A25" s="4" t="inlineStr">
        <is>
          <t>Level 1 [Member] | Equity securities [Member]</t>
        </is>
      </c>
      <c r="B25" s="4" t="inlineStr">
        <is>
          <t xml:space="preserve"> </t>
        </is>
      </c>
      <c r="C25" s="4" t="inlineStr">
        <is>
          <t xml:space="preserve"> </t>
        </is>
      </c>
    </row>
    <row r="26">
      <c r="A26" s="3" t="inlineStr">
        <is>
          <t>Fair Value Of Pension Plan Assets [Line Items]</t>
        </is>
      </c>
      <c r="B26" s="4" t="inlineStr">
        <is>
          <t xml:space="preserve"> </t>
        </is>
      </c>
      <c r="C26" s="4" t="inlineStr">
        <is>
          <t xml:space="preserve"> </t>
        </is>
      </c>
    </row>
    <row r="27">
      <c r="A27" s="4" t="inlineStr">
        <is>
          <t>Pension plan assets at fair value</t>
        </is>
      </c>
      <c r="B27" s="6" t="n">
        <v>5661</v>
      </c>
      <c r="C27" s="6" t="n">
        <v>1231</v>
      </c>
    </row>
    <row r="28">
      <c r="A28" s="4" t="inlineStr">
        <is>
          <t>Level 1 [Member] | Debt securities [Member]</t>
        </is>
      </c>
      <c r="B28" s="4" t="inlineStr">
        <is>
          <t xml:space="preserve"> </t>
        </is>
      </c>
      <c r="C28" s="4" t="inlineStr">
        <is>
          <t xml:space="preserve"> </t>
        </is>
      </c>
    </row>
    <row r="29">
      <c r="A29" s="3" t="inlineStr">
        <is>
          <t>Fair Value Of Pension Plan Assets [Line Items]</t>
        </is>
      </c>
      <c r="B29" s="4" t="inlineStr">
        <is>
          <t xml:space="preserve"> </t>
        </is>
      </c>
      <c r="C29" s="4" t="inlineStr">
        <is>
          <t xml:space="preserve"> </t>
        </is>
      </c>
    </row>
    <row r="30">
      <c r="A30" s="4" t="inlineStr">
        <is>
          <t>Pension plan assets at fair value</t>
        </is>
      </c>
      <c r="B30" s="6" t="n">
        <v>0</v>
      </c>
      <c r="C30" s="6" t="n">
        <v>0</v>
      </c>
    </row>
    <row r="31">
      <c r="A31" s="4" t="inlineStr">
        <is>
          <t>Level 1 [Member] | Cash and cash equivalents [Member]</t>
        </is>
      </c>
      <c r="B31" s="4" t="inlineStr">
        <is>
          <t xml:space="preserve"> </t>
        </is>
      </c>
      <c r="C31" s="4" t="inlineStr">
        <is>
          <t xml:space="preserve"> </t>
        </is>
      </c>
    </row>
    <row r="32">
      <c r="A32" s="3" t="inlineStr">
        <is>
          <t>Fair Value Of Pension Plan Assets [Line Items]</t>
        </is>
      </c>
      <c r="B32" s="4" t="inlineStr">
        <is>
          <t xml:space="preserve"> </t>
        </is>
      </c>
      <c r="C32" s="4" t="inlineStr">
        <is>
          <t xml:space="preserve"> </t>
        </is>
      </c>
    </row>
    <row r="33">
      <c r="A33" s="4" t="inlineStr">
        <is>
          <t>Pension plan assets at fair value</t>
        </is>
      </c>
      <c r="B33" s="6" t="n">
        <v>2007</v>
      </c>
      <c r="C33" s="6" t="n">
        <v>9751</v>
      </c>
    </row>
    <row r="34">
      <c r="A34" s="4" t="inlineStr">
        <is>
          <t>Level 2 [Member]</t>
        </is>
      </c>
      <c r="B34" s="4" t="inlineStr">
        <is>
          <t xml:space="preserve"> </t>
        </is>
      </c>
      <c r="C34" s="4" t="inlineStr">
        <is>
          <t xml:space="preserve"> </t>
        </is>
      </c>
    </row>
    <row r="35">
      <c r="A35" s="3" t="inlineStr">
        <is>
          <t>Fair Value Of Pension Plan Assets [Line Items]</t>
        </is>
      </c>
      <c r="B35" s="4" t="inlineStr">
        <is>
          <t xml:space="preserve"> </t>
        </is>
      </c>
      <c r="C35" s="4" t="inlineStr">
        <is>
          <t xml:space="preserve"> </t>
        </is>
      </c>
    </row>
    <row r="36">
      <c r="A36" s="4" t="inlineStr">
        <is>
          <t>Pension plan assets at fair value</t>
        </is>
      </c>
      <c r="B36" s="6" t="n">
        <v>32516</v>
      </c>
      <c r="C36" s="6" t="n">
        <v>47719</v>
      </c>
    </row>
    <row r="37">
      <c r="A37" s="4" t="inlineStr">
        <is>
          <t>Level 2 [Member] | Equity securities [Member]</t>
        </is>
      </c>
      <c r="B37" s="4" t="inlineStr">
        <is>
          <t xml:space="preserve"> </t>
        </is>
      </c>
      <c r="C37" s="4" t="inlineStr">
        <is>
          <t xml:space="preserve"> </t>
        </is>
      </c>
    </row>
    <row r="38">
      <c r="A38" s="3" t="inlineStr">
        <is>
          <t>Fair Value Of Pension Plan Assets [Line Items]</t>
        </is>
      </c>
      <c r="B38" s="4" t="inlineStr">
        <is>
          <t xml:space="preserve"> </t>
        </is>
      </c>
      <c r="C38" s="4" t="inlineStr">
        <is>
          <t xml:space="preserve"> </t>
        </is>
      </c>
    </row>
    <row r="39">
      <c r="A39" s="4" t="inlineStr">
        <is>
          <t>Pension plan assets at fair value</t>
        </is>
      </c>
      <c r="B39" s="6" t="n">
        <v>7418</v>
      </c>
      <c r="C39" s="6" t="n">
        <v>11586</v>
      </c>
    </row>
    <row r="40">
      <c r="A40" s="4" t="inlineStr">
        <is>
          <t>Level 2 [Member] | Debt securities [Member]</t>
        </is>
      </c>
      <c r="B40" s="4" t="inlineStr">
        <is>
          <t xml:space="preserve"> </t>
        </is>
      </c>
      <c r="C40" s="4" t="inlineStr">
        <is>
          <t xml:space="preserve"> </t>
        </is>
      </c>
    </row>
    <row r="41">
      <c r="A41" s="3" t="inlineStr">
        <is>
          <t>Fair Value Of Pension Plan Assets [Line Items]</t>
        </is>
      </c>
      <c r="B41" s="4" t="inlineStr">
        <is>
          <t xml:space="preserve"> </t>
        </is>
      </c>
      <c r="C41" s="4" t="inlineStr">
        <is>
          <t xml:space="preserve"> </t>
        </is>
      </c>
    </row>
    <row r="42">
      <c r="A42" s="4" t="inlineStr">
        <is>
          <t>Pension plan assets at fair value</t>
        </is>
      </c>
      <c r="B42" s="6" t="n">
        <v>25098</v>
      </c>
      <c r="C42" s="6" t="n">
        <v>36133</v>
      </c>
    </row>
    <row r="43">
      <c r="A43" s="4" t="inlineStr">
        <is>
          <t>Level 2 [Member] | Cash and cash equivalents [Member]</t>
        </is>
      </c>
      <c r="B43" s="4" t="inlineStr">
        <is>
          <t xml:space="preserve"> </t>
        </is>
      </c>
      <c r="C43" s="4" t="inlineStr">
        <is>
          <t xml:space="preserve"> </t>
        </is>
      </c>
    </row>
    <row r="44">
      <c r="A44" s="3" t="inlineStr">
        <is>
          <t>Fair Value Of Pension Plan Assets [Line Items]</t>
        </is>
      </c>
      <c r="B44" s="4" t="inlineStr">
        <is>
          <t xml:space="preserve"> </t>
        </is>
      </c>
      <c r="C44" s="4" t="inlineStr">
        <is>
          <t xml:space="preserve"> </t>
        </is>
      </c>
    </row>
    <row r="45">
      <c r="A45" s="4" t="inlineStr">
        <is>
          <t>Pension plan assets at fair value</t>
        </is>
      </c>
      <c r="B45" s="6" t="n">
        <v>0</v>
      </c>
      <c r="C45" s="6" t="n">
        <v>0</v>
      </c>
    </row>
    <row r="46">
      <c r="A46" s="4" t="inlineStr">
        <is>
          <t>Fair Value Measured at Net Asset Value Per Share</t>
        </is>
      </c>
      <c r="B46" s="4" t="inlineStr">
        <is>
          <t xml:space="preserve"> </t>
        </is>
      </c>
      <c r="C46" s="4" t="inlineStr">
        <is>
          <t xml:space="preserve"> </t>
        </is>
      </c>
    </row>
    <row r="47">
      <c r="A47" s="3" t="inlineStr">
        <is>
          <t>Fair Value Of Pension Plan Assets [Line Items]</t>
        </is>
      </c>
      <c r="B47" s="4" t="inlineStr">
        <is>
          <t xml:space="preserve"> </t>
        </is>
      </c>
      <c r="C47" s="4" t="inlineStr">
        <is>
          <t xml:space="preserve"> </t>
        </is>
      </c>
    </row>
    <row r="48">
      <c r="A48" s="4" t="inlineStr">
        <is>
          <t>Pension plan assets at fair value</t>
        </is>
      </c>
      <c r="B48" s="6" t="n">
        <v>189061</v>
      </c>
      <c r="C48" s="6" t="n">
        <v>262794</v>
      </c>
    </row>
    <row r="49">
      <c r="A49" s="4" t="inlineStr">
        <is>
          <t>Fair Value Measured at Net Asset Value Per Share | Equity Securities Measured At Net Asset Value [Member]</t>
        </is>
      </c>
      <c r="B49" s="4" t="inlineStr">
        <is>
          <t xml:space="preserve"> </t>
        </is>
      </c>
      <c r="C49" s="4" t="inlineStr">
        <is>
          <t xml:space="preserve"> </t>
        </is>
      </c>
    </row>
    <row r="50">
      <c r="A50" s="3" t="inlineStr">
        <is>
          <t>Fair Value Of Pension Plan Assets [Line Items]</t>
        </is>
      </c>
      <c r="B50" s="4" t="inlineStr">
        <is>
          <t xml:space="preserve"> </t>
        </is>
      </c>
      <c r="C50" s="4" t="inlineStr">
        <is>
          <t xml:space="preserve"> </t>
        </is>
      </c>
    </row>
    <row r="51">
      <c r="A51" s="4" t="inlineStr">
        <is>
          <t>Pension plan assets at fair value</t>
        </is>
      </c>
      <c r="B51" s="6" t="n">
        <v>5638</v>
      </c>
      <c r="C51" s="6" t="n">
        <v>41032</v>
      </c>
    </row>
    <row r="52">
      <c r="A52" s="4" t="inlineStr">
        <is>
          <t>Fair Value Measured at Net Asset Value Per Share | Debt Securities Measured At Net Asset Value [Member]</t>
        </is>
      </c>
      <c r="B52" s="4" t="inlineStr">
        <is>
          <t xml:space="preserve"> </t>
        </is>
      </c>
      <c r="C52" s="4" t="inlineStr">
        <is>
          <t xml:space="preserve"> </t>
        </is>
      </c>
    </row>
    <row r="53">
      <c r="A53" s="3" t="inlineStr">
        <is>
          <t>Fair Value Of Pension Plan Assets [Line Items]</t>
        </is>
      </c>
      <c r="B53" s="4" t="inlineStr">
        <is>
          <t xml:space="preserve"> </t>
        </is>
      </c>
      <c r="C53" s="4" t="inlineStr">
        <is>
          <t xml:space="preserve"> </t>
        </is>
      </c>
    </row>
    <row r="54">
      <c r="A54" s="4" t="inlineStr">
        <is>
          <t>Pension plan assets at fair value</t>
        </is>
      </c>
      <c r="B54" s="6" t="n">
        <v>173092</v>
      </c>
      <c r="C54" s="6" t="n">
        <v>210492</v>
      </c>
    </row>
    <row r="55">
      <c r="A55" s="4" t="inlineStr">
        <is>
          <t>Fair Value Measured at Net Asset Value Per Share | Real Estate [Member]</t>
        </is>
      </c>
      <c r="B55" s="4" t="inlineStr">
        <is>
          <t xml:space="preserve"> </t>
        </is>
      </c>
      <c r="C55" s="4" t="inlineStr">
        <is>
          <t xml:space="preserve"> </t>
        </is>
      </c>
    </row>
    <row r="56">
      <c r="A56" s="3" t="inlineStr">
        <is>
          <t>Fair Value Of Pension Plan Assets [Line Items]</t>
        </is>
      </c>
      <c r="B56" s="4" t="inlineStr">
        <is>
          <t xml:space="preserve"> </t>
        </is>
      </c>
      <c r="C56" s="4" t="inlineStr">
        <is>
          <t xml:space="preserve"> </t>
        </is>
      </c>
    </row>
    <row r="57">
      <c r="A57" s="4" t="inlineStr">
        <is>
          <t>Pension plan assets at fair value</t>
        </is>
      </c>
      <c r="B57" s="5" t="n">
        <v>10331</v>
      </c>
      <c r="C57" s="5" t="n">
        <v>112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ensions - Estimated Benefit Payments for Domestic and Foreign Pension Plans (Detail) $ in Thousands</t>
        </is>
      </c>
      <c r="B1" s="2" t="inlineStr">
        <is>
          <t>Dec. 31, 2022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2023</t>
        </is>
      </c>
      <c r="B4" s="5" t="n">
        <v>1491</v>
      </c>
    </row>
    <row r="5">
      <c r="A5" s="4" t="inlineStr">
        <is>
          <t>2024</t>
        </is>
      </c>
      <c r="B5" s="6" t="n">
        <v>1491</v>
      </c>
    </row>
    <row r="6">
      <c r="A6" s="4" t="inlineStr">
        <is>
          <t>2025</t>
        </is>
      </c>
      <c r="B6" s="6" t="n">
        <v>1489</v>
      </c>
    </row>
    <row r="7">
      <c r="A7" s="4" t="inlineStr">
        <is>
          <t>2026</t>
        </is>
      </c>
      <c r="B7" s="6" t="n">
        <v>1471</v>
      </c>
    </row>
    <row r="8">
      <c r="A8" s="4" t="inlineStr">
        <is>
          <t>2027</t>
        </is>
      </c>
      <c r="B8" s="6" t="n">
        <v>1428</v>
      </c>
    </row>
    <row r="9">
      <c r="A9" s="4" t="inlineStr">
        <is>
          <t>2028 - 2032</t>
        </is>
      </c>
      <c r="B9" s="6" t="n">
        <v>6426</v>
      </c>
    </row>
    <row r="10">
      <c r="A10" s="4" t="inlineStr">
        <is>
          <t>Foreign Plan [Member]</t>
        </is>
      </c>
      <c r="B10" s="4" t="inlineStr">
        <is>
          <t xml:space="preserve"> </t>
        </is>
      </c>
    </row>
    <row r="11">
      <c r="A11" s="3" t="inlineStr">
        <is>
          <t>Defined Benefit Plan Disclosure [Line Items]</t>
        </is>
      </c>
      <c r="B11" s="4" t="inlineStr">
        <is>
          <t xml:space="preserve"> </t>
        </is>
      </c>
    </row>
    <row r="12">
      <c r="A12" s="4" t="inlineStr">
        <is>
          <t>2023</t>
        </is>
      </c>
      <c r="B12" s="6" t="n">
        <v>727</v>
      </c>
    </row>
    <row r="13">
      <c r="A13" s="4" t="inlineStr">
        <is>
          <t>2024</t>
        </is>
      </c>
      <c r="B13" s="6" t="n">
        <v>760</v>
      </c>
    </row>
    <row r="14">
      <c r="A14" s="4" t="inlineStr">
        <is>
          <t>2025</t>
        </is>
      </c>
      <c r="B14" s="6" t="n">
        <v>772</v>
      </c>
    </row>
    <row r="15">
      <c r="A15" s="4" t="inlineStr">
        <is>
          <t>2026</t>
        </is>
      </c>
      <c r="B15" s="6" t="n">
        <v>792</v>
      </c>
    </row>
    <row r="16">
      <c r="A16" s="4" t="inlineStr">
        <is>
          <t>2027</t>
        </is>
      </c>
      <c r="B16" s="6" t="n">
        <v>807</v>
      </c>
    </row>
    <row r="17">
      <c r="A17" s="4" t="inlineStr">
        <is>
          <t>2028 - 2032</t>
        </is>
      </c>
      <c r="B17" s="6" t="n">
        <v>4497</v>
      </c>
    </row>
    <row r="18">
      <c r="A18" s="4" t="inlineStr">
        <is>
          <t>Pension Plan [Member]</t>
        </is>
      </c>
      <c r="B18" s="4" t="inlineStr">
        <is>
          <t xml:space="preserve"> </t>
        </is>
      </c>
    </row>
    <row r="19">
      <c r="A19" s="3" t="inlineStr">
        <is>
          <t>Defined Benefit Plan Disclosure [Line Items]</t>
        </is>
      </c>
      <c r="B19" s="4" t="inlineStr">
        <is>
          <t xml:space="preserve"> </t>
        </is>
      </c>
    </row>
    <row r="20">
      <c r="A20" s="4" t="inlineStr">
        <is>
          <t>2023</t>
        </is>
      </c>
      <c r="B20" s="6" t="n">
        <v>87114</v>
      </c>
    </row>
    <row r="21">
      <c r="A21" s="4" t="inlineStr">
        <is>
          <t>2024</t>
        </is>
      </c>
      <c r="B21" s="6" t="n">
        <v>139463</v>
      </c>
    </row>
    <row r="22">
      <c r="A22" s="4" t="inlineStr">
        <is>
          <t>2025</t>
        </is>
      </c>
      <c r="B22" s="6" t="n">
        <v>8048</v>
      </c>
    </row>
    <row r="23">
      <c r="A23" s="4" t="inlineStr">
        <is>
          <t>2026</t>
        </is>
      </c>
      <c r="B23" s="6" t="n">
        <v>8782</v>
      </c>
    </row>
    <row r="24">
      <c r="A24" s="4" t="inlineStr">
        <is>
          <t>2027</t>
        </is>
      </c>
      <c r="B24" s="6" t="n">
        <v>9448</v>
      </c>
    </row>
    <row r="25">
      <c r="A25" s="4" t="inlineStr">
        <is>
          <t>2028 - 2032</t>
        </is>
      </c>
      <c r="B25" s="6" t="n">
        <v>50248</v>
      </c>
    </row>
    <row r="26">
      <c r="A26" s="4" t="inlineStr">
        <is>
          <t>Pension Plan [Member] | UNITED STATES</t>
        </is>
      </c>
      <c r="B26" s="4" t="inlineStr">
        <is>
          <t xml:space="preserve"> </t>
        </is>
      </c>
    </row>
    <row r="27">
      <c r="A27" s="3" t="inlineStr">
        <is>
          <t>Defined Benefit Plan Disclosure [Line Items]</t>
        </is>
      </c>
      <c r="B27" s="4" t="inlineStr">
        <is>
          <t xml:space="preserve"> </t>
        </is>
      </c>
    </row>
    <row r="28">
      <c r="A28" s="4" t="inlineStr">
        <is>
          <t>2023</t>
        </is>
      </c>
      <c r="B28" s="6" t="n">
        <v>81213</v>
      </c>
    </row>
    <row r="29">
      <c r="A29" s="4" t="inlineStr">
        <is>
          <t>2024</t>
        </is>
      </c>
      <c r="B29" s="6" t="n">
        <v>133186</v>
      </c>
    </row>
    <row r="30">
      <c r="A30" s="4" t="inlineStr">
        <is>
          <t>2025</t>
        </is>
      </c>
      <c r="B30" s="6" t="n">
        <v>1001</v>
      </c>
    </row>
    <row r="31">
      <c r="A31" s="4" t="inlineStr">
        <is>
          <t>2026</t>
        </is>
      </c>
      <c r="B31" s="6" t="n">
        <v>982</v>
      </c>
    </row>
    <row r="32">
      <c r="A32" s="4" t="inlineStr">
        <is>
          <t>2027</t>
        </is>
      </c>
      <c r="B32" s="6" t="n">
        <v>960</v>
      </c>
    </row>
    <row r="33">
      <c r="A33" s="4" t="inlineStr">
        <is>
          <t>2028 - 2032</t>
        </is>
      </c>
      <c r="B33" s="6" t="n">
        <v>4404</v>
      </c>
    </row>
    <row r="34">
      <c r="A34" s="4" t="inlineStr">
        <is>
          <t>Pension Plan [Member] | Foreign Plan [Member]</t>
        </is>
      </c>
      <c r="B34" s="4" t="inlineStr">
        <is>
          <t xml:space="preserve"> </t>
        </is>
      </c>
    </row>
    <row r="35">
      <c r="A35" s="3" t="inlineStr">
        <is>
          <t>Defined Benefit Plan Disclosure [Line Items]</t>
        </is>
      </c>
      <c r="B35" s="4" t="inlineStr">
        <is>
          <t xml:space="preserve"> </t>
        </is>
      </c>
    </row>
    <row r="36">
      <c r="A36" s="4" t="inlineStr">
        <is>
          <t>2023</t>
        </is>
      </c>
      <c r="B36" s="6" t="n">
        <v>5901</v>
      </c>
    </row>
    <row r="37">
      <c r="A37" s="4" t="inlineStr">
        <is>
          <t>2024</t>
        </is>
      </c>
      <c r="B37" s="6" t="n">
        <v>6277</v>
      </c>
    </row>
    <row r="38">
      <c r="A38" s="4" t="inlineStr">
        <is>
          <t>2025</t>
        </is>
      </c>
      <c r="B38" s="6" t="n">
        <v>7047</v>
      </c>
    </row>
    <row r="39">
      <c r="A39" s="4" t="inlineStr">
        <is>
          <t>2026</t>
        </is>
      </c>
      <c r="B39" s="6" t="n">
        <v>7800</v>
      </c>
    </row>
    <row r="40">
      <c r="A40" s="4" t="inlineStr">
        <is>
          <t>2027</t>
        </is>
      </c>
      <c r="B40" s="6" t="n">
        <v>8488</v>
      </c>
    </row>
    <row r="41">
      <c r="A41" s="4" t="inlineStr">
        <is>
          <t>2028 - 2032</t>
        </is>
      </c>
      <c r="B41" s="5" t="n">
        <v>458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on-elective and matching contributions</t>
        </is>
      </c>
      <c r="B4" s="5" t="n">
        <v>12015</v>
      </c>
      <c r="C4" s="5" t="n">
        <v>12809</v>
      </c>
      <c r="D4" s="5" t="n">
        <v>13537</v>
      </c>
    </row>
    <row r="5">
      <c r="A5" s="4" t="inlineStr">
        <is>
          <t>Settlement charges</t>
        </is>
      </c>
      <c r="B5" s="6" t="n">
        <v>-2682</v>
      </c>
      <c r="C5" s="6" t="n">
        <v>-1279</v>
      </c>
      <c r="D5" s="6" t="n">
        <v>-184</v>
      </c>
    </row>
    <row r="6">
      <c r="A6" s="4" t="inlineStr">
        <is>
          <t>Defined Benefit Plan, Pension Plan with Projected Benefit Obligation in Excess of Plan Assets, Plan Assets</t>
        </is>
      </c>
      <c r="B6" s="6" t="n">
        <v>18109</v>
      </c>
      <c r="C6" s="4" t="inlineStr">
        <is>
          <t xml:space="preserve"> </t>
        </is>
      </c>
      <c r="D6" s="4" t="inlineStr">
        <is>
          <t xml:space="preserve"> </t>
        </is>
      </c>
    </row>
    <row r="7">
      <c r="A7" s="4" t="inlineStr">
        <is>
          <t>Increase (decrease) benefit plan exceed projected benefit obligation</t>
        </is>
      </c>
      <c r="B7" s="6" t="n">
        <v>3239</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crease (decrease) benefit plan exceed projected benefit obligation</t>
        </is>
      </c>
      <c r="B10" s="6" t="n">
        <v>-15812</v>
      </c>
      <c r="C10" s="6" t="n">
        <v>-21211</v>
      </c>
      <c r="D10" s="4" t="inlineStr">
        <is>
          <t xml:space="preserve"> </t>
        </is>
      </c>
    </row>
    <row r="11">
      <c r="A11" s="4" t="inlineStr">
        <is>
          <t>Defined Benefit Plan, Expected Future Employer Contributions, Next Fiscal Year</t>
        </is>
      </c>
      <c r="B11" s="6" t="n">
        <v>1000</v>
      </c>
      <c r="C11" s="4" t="inlineStr">
        <is>
          <t xml:space="preserve"> </t>
        </is>
      </c>
      <c r="D11" s="4" t="inlineStr">
        <is>
          <t xml:space="preserve"> </t>
        </is>
      </c>
    </row>
    <row r="12">
      <c r="A12" s="4" t="inlineStr">
        <is>
          <t>UNITED STATES | 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ttlement charges</t>
        </is>
      </c>
      <c r="B14" s="6" t="n">
        <v>0</v>
      </c>
      <c r="C14" s="6" t="n">
        <v>0</v>
      </c>
      <c r="D14" s="6" t="n">
        <v>0</v>
      </c>
    </row>
    <row r="15">
      <c r="A15" s="4" t="inlineStr">
        <is>
          <t>Defined Benefit Plan, Accumulated Benefit Obligation</t>
        </is>
      </c>
      <c r="B15" s="6" t="n">
        <v>212688</v>
      </c>
      <c r="C15" s="6" t="n">
        <v>257108</v>
      </c>
      <c r="D15" s="4" t="inlineStr">
        <is>
          <t xml:space="preserve"> </t>
        </is>
      </c>
    </row>
    <row r="16">
      <c r="A16" s="4" t="inlineStr">
        <is>
          <t>Increase (decrease) benefit plan exceed projected benefit obligation</t>
        </is>
      </c>
      <c r="B16" s="6" t="n">
        <v>-16254</v>
      </c>
      <c r="C16" s="6" t="n">
        <v>16340</v>
      </c>
      <c r="D16" s="4" t="inlineStr">
        <is>
          <t xml:space="preserve"> </t>
        </is>
      </c>
    </row>
    <row r="17">
      <c r="A17" s="4" t="inlineStr">
        <is>
          <t>Defined Benefit Plan, Benefit Obligation, (Increase) Decrease for Settlement</t>
        </is>
      </c>
      <c r="B17" s="6" t="n">
        <v>0</v>
      </c>
      <c r="C17" s="6" t="n">
        <v>0</v>
      </c>
      <c r="D17" s="4" t="inlineStr">
        <is>
          <t xml:space="preserve"> </t>
        </is>
      </c>
    </row>
    <row r="18">
      <c r="A18" s="4" t="inlineStr">
        <is>
          <t>Defined Benefit Plan, Plan Assets, Payment for Settlement</t>
        </is>
      </c>
      <c r="B18" s="6" t="n">
        <v>0</v>
      </c>
      <c r="C18" s="6" t="n">
        <v>0</v>
      </c>
      <c r="D18" s="4" t="inlineStr">
        <is>
          <t xml:space="preserve"> </t>
        </is>
      </c>
    </row>
    <row r="19">
      <c r="A19" s="4" t="inlineStr">
        <is>
          <t>Foreign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crease (decrease) benefit plan exceed projected benefit obligation</t>
        </is>
      </c>
      <c r="B21" s="6" t="n">
        <v>-15473</v>
      </c>
      <c r="C21" s="6" t="n">
        <v>-22476</v>
      </c>
      <c r="D21" s="4" t="inlineStr">
        <is>
          <t xml:space="preserve"> </t>
        </is>
      </c>
    </row>
    <row r="22">
      <c r="A22" s="4" t="inlineStr">
        <is>
          <t>Defined Benefit Plan, Expected Future Employer Contributions, Next Fiscal Year</t>
        </is>
      </c>
      <c r="B22" s="6" t="n">
        <v>4400</v>
      </c>
      <c r="C22" s="4" t="inlineStr">
        <is>
          <t xml:space="preserve"> </t>
        </is>
      </c>
      <c r="D22" s="4" t="inlineStr">
        <is>
          <t xml:space="preserve"> </t>
        </is>
      </c>
    </row>
    <row r="23">
      <c r="A23" s="4" t="inlineStr">
        <is>
          <t>Foreign Plan [Member] | Pensio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ttlement charges</t>
        </is>
      </c>
      <c r="B25" s="6" t="n">
        <v>410</v>
      </c>
      <c r="C25" s="6" t="n">
        <v>-1279</v>
      </c>
      <c r="D25" s="5" t="n">
        <v>-184</v>
      </c>
    </row>
    <row r="26">
      <c r="A26" s="4" t="inlineStr">
        <is>
          <t>Defined Benefit Plan, Accumulated Benefit Obligation</t>
        </is>
      </c>
      <c r="B26" s="6" t="n">
        <v>112963</v>
      </c>
      <c r="C26" s="6" t="n">
        <v>158074</v>
      </c>
      <c r="D26" s="4" t="inlineStr">
        <is>
          <t xml:space="preserve"> </t>
        </is>
      </c>
    </row>
    <row r="27">
      <c r="A27" s="4" t="inlineStr">
        <is>
          <t>Increase (decrease) benefit plan exceed projected benefit obligation</t>
        </is>
      </c>
      <c r="B27" s="6" t="n">
        <v>-83842</v>
      </c>
      <c r="C27" s="6" t="n">
        <v>-116910</v>
      </c>
      <c r="D27" s="4" t="inlineStr">
        <is>
          <t xml:space="preserve"> </t>
        </is>
      </c>
    </row>
    <row r="28">
      <c r="A28" s="4" t="inlineStr">
        <is>
          <t>Defined Benefit Plan, Benefit Obligation, (Increase) Decrease for Settlement</t>
        </is>
      </c>
      <c r="B28" s="6" t="n">
        <v>1760</v>
      </c>
      <c r="C28" s="6" t="n">
        <v>8210</v>
      </c>
      <c r="D28" s="4" t="inlineStr">
        <is>
          <t xml:space="preserve"> </t>
        </is>
      </c>
    </row>
    <row r="29">
      <c r="A29" s="4" t="inlineStr">
        <is>
          <t>Defined Benefit Plan, Plan Assets, Payment for Settlement</t>
        </is>
      </c>
      <c r="B29" s="5" t="n">
        <v>-1759</v>
      </c>
      <c r="C29" s="6" t="n">
        <v>-8210</v>
      </c>
      <c r="D29" s="4" t="inlineStr">
        <is>
          <t xml:space="preserve"> </t>
        </is>
      </c>
    </row>
    <row r="30">
      <c r="A30" s="4" t="inlineStr">
        <is>
          <t>Foreign Plan [Member] | Pension Plan [Member] | Other exit cost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ttlement charges</t>
        </is>
      </c>
      <c r="B32" s="4" t="inlineStr">
        <is>
          <t xml:space="preserve"> </t>
        </is>
      </c>
      <c r="C32" s="6" t="n">
        <v>-836</v>
      </c>
      <c r="D32" s="4" t="inlineStr">
        <is>
          <t xml:space="preserve"> </t>
        </is>
      </c>
    </row>
    <row r="33">
      <c r="A33" s="4" t="inlineStr">
        <is>
          <t>Foreign Plan [Member] | Pension Plan [Member] | DivestitureMutare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ttlement charges</t>
        </is>
      </c>
      <c r="B35" s="4" t="inlineStr">
        <is>
          <t xml:space="preserve"> </t>
        </is>
      </c>
      <c r="C35" s="5" t="n">
        <v>-744</v>
      </c>
      <c r="D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Cooper-Standard Holdings Inc. (together with its consolidated subsidiaries, the “Company” or “Cooper Standard”), through its wholly-owned subsidiary, Cooper-Standard Automotive Inc. (“CSA U.S.”), is a leading manufacturer of sealing, fuel and brake delivery, and fluid transfer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Company believes it is the largest global producer of sealing systems, the second largest global producer of the types of fuel and brake delivery products that it manufactures and the third largest global producer of fluid transfer systems. The Company designs and manufactures its products in each major region of the world through a disciplined and sustained approach to engineering and operational excellence. The Company operates in 78 manufacturing locations and 54 design, engineering, administrative and logistics locations in 21 countries around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Schedule of Postretirement Benefit Plans (Detail)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Funded status of the plans</t>
        </is>
      </c>
      <c r="B4" s="5" t="n">
        <v>3239</v>
      </c>
      <c r="C4" s="4" t="inlineStr">
        <is>
          <t xml:space="preserve"> </t>
        </is>
      </c>
      <c r="D4" s="4" t="inlineStr">
        <is>
          <t xml:space="preserve"> </t>
        </is>
      </c>
    </row>
    <row r="5">
      <c r="A5" s="4" t="inlineStr">
        <is>
          <t>Foreign Plan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s at beginning of year</t>
        </is>
      </c>
      <c r="B7" s="6" t="n">
        <v>22476</v>
      </c>
      <c r="C7" s="5" t="n">
        <v>27032</v>
      </c>
      <c r="D7" s="4" t="inlineStr">
        <is>
          <t xml:space="preserve"> </t>
        </is>
      </c>
    </row>
    <row r="8">
      <c r="A8" s="4" t="inlineStr">
        <is>
          <t>Service cost</t>
        </is>
      </c>
      <c r="B8" s="6" t="n">
        <v>216</v>
      </c>
      <c r="C8" s="6" t="n">
        <v>357</v>
      </c>
      <c r="D8" s="5" t="n">
        <v>404</v>
      </c>
    </row>
    <row r="9">
      <c r="A9" s="4" t="inlineStr">
        <is>
          <t>Interest cost</t>
        </is>
      </c>
      <c r="B9" s="6" t="n">
        <v>628</v>
      </c>
      <c r="C9" s="6" t="n">
        <v>701</v>
      </c>
      <c r="D9" s="6" t="n">
        <v>726</v>
      </c>
    </row>
    <row r="10">
      <c r="A10" s="4" t="inlineStr">
        <is>
          <t>Actuarial loss (gain)</t>
        </is>
      </c>
      <c r="B10" s="6" t="n">
        <v>-5663</v>
      </c>
      <c r="C10" s="6" t="n">
        <v>-5065</v>
      </c>
      <c r="D10" s="4" t="inlineStr">
        <is>
          <t xml:space="preserve"> </t>
        </is>
      </c>
    </row>
    <row r="11">
      <c r="A11" s="4" t="inlineStr">
        <is>
          <t>Benefits paid</t>
        </is>
      </c>
      <c r="B11" s="6" t="n">
        <v>-722</v>
      </c>
      <c r="C11" s="6" t="n">
        <v>-716</v>
      </c>
      <c r="D11" s="4" t="inlineStr">
        <is>
          <t xml:space="preserve"> </t>
        </is>
      </c>
    </row>
    <row r="12">
      <c r="A12" s="4" t="inlineStr">
        <is>
          <t>Other</t>
        </is>
      </c>
      <c r="B12" s="6" t="n">
        <v>14</v>
      </c>
      <c r="C12" s="6" t="n">
        <v>0</v>
      </c>
      <c r="D12" s="4" t="inlineStr">
        <is>
          <t xml:space="preserve"> </t>
        </is>
      </c>
    </row>
    <row r="13">
      <c r="A13" s="4" t="inlineStr">
        <is>
          <t>Foreign currency exchange rate effect</t>
        </is>
      </c>
      <c r="B13" s="6" t="n">
        <v>-1476</v>
      </c>
      <c r="C13" s="6" t="n">
        <v>167</v>
      </c>
      <c r="D13" s="4" t="inlineStr">
        <is>
          <t xml:space="preserve"> </t>
        </is>
      </c>
    </row>
    <row r="14">
      <c r="A14" s="4" t="inlineStr">
        <is>
          <t>Benefit obligation at end of year</t>
        </is>
      </c>
      <c r="B14" s="6" t="n">
        <v>15473</v>
      </c>
      <c r="C14" s="6" t="n">
        <v>22476</v>
      </c>
      <c r="D14" s="6" t="n">
        <v>27032</v>
      </c>
    </row>
    <row r="15">
      <c r="A15" s="4" t="inlineStr">
        <is>
          <t>Funded status of the plans</t>
        </is>
      </c>
      <c r="B15" s="6" t="n">
        <v>-15473</v>
      </c>
      <c r="C15" s="6" t="n">
        <v>-22476</v>
      </c>
      <c r="D15" s="4" t="inlineStr">
        <is>
          <t xml:space="preserve"> </t>
        </is>
      </c>
    </row>
    <row r="16">
      <c r="A16" s="4" t="inlineStr">
        <is>
          <t>Net amount recognized at December 31</t>
        </is>
      </c>
      <c r="B16" s="6" t="n">
        <v>-15473</v>
      </c>
      <c r="C16" s="6" t="n">
        <v>-22476</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efined Benefit Plan, Change in Benefit Obligation [Roll Forward]</t>
        </is>
      </c>
      <c r="B18" s="4" t="inlineStr">
        <is>
          <t xml:space="preserve"> </t>
        </is>
      </c>
      <c r="C18" s="4" t="inlineStr">
        <is>
          <t xml:space="preserve"> </t>
        </is>
      </c>
      <c r="D18" s="4" t="inlineStr">
        <is>
          <t xml:space="preserve"> </t>
        </is>
      </c>
    </row>
    <row r="19">
      <c r="A19" s="4" t="inlineStr">
        <is>
          <t>Benefit obligations at beginning of year</t>
        </is>
      </c>
      <c r="B19" s="6" t="n">
        <v>21211</v>
      </c>
      <c r="C19" s="6" t="n">
        <v>23419</v>
      </c>
      <c r="D19" s="4" t="inlineStr">
        <is>
          <t xml:space="preserve"> </t>
        </is>
      </c>
    </row>
    <row r="20">
      <c r="A20" s="4" t="inlineStr">
        <is>
          <t>Service cost</t>
        </is>
      </c>
      <c r="B20" s="6" t="n">
        <v>89</v>
      </c>
      <c r="C20" s="6" t="n">
        <v>105</v>
      </c>
      <c r="D20" s="6" t="n">
        <v>103</v>
      </c>
    </row>
    <row r="21">
      <c r="A21" s="4" t="inlineStr">
        <is>
          <t>Interest cost</t>
        </is>
      </c>
      <c r="B21" s="6" t="n">
        <v>561</v>
      </c>
      <c r="C21" s="6" t="n">
        <v>531</v>
      </c>
      <c r="D21" s="6" t="n">
        <v>680</v>
      </c>
    </row>
    <row r="22">
      <c r="A22" s="4" t="inlineStr">
        <is>
          <t>Actuarial loss (gain)</t>
        </is>
      </c>
      <c r="B22" s="6" t="n">
        <v>-4924</v>
      </c>
      <c r="C22" s="6" t="n">
        <v>-1717</v>
      </c>
      <c r="D22" s="4" t="inlineStr">
        <is>
          <t xml:space="preserve"> </t>
        </is>
      </c>
    </row>
    <row r="23">
      <c r="A23" s="4" t="inlineStr">
        <is>
          <t>Benefits paid</t>
        </is>
      </c>
      <c r="B23" s="6" t="n">
        <v>-1125</v>
      </c>
      <c r="C23" s="6" t="n">
        <v>-1127</v>
      </c>
      <c r="D23" s="4" t="inlineStr">
        <is>
          <t xml:space="preserve"> </t>
        </is>
      </c>
    </row>
    <row r="24">
      <c r="A24" s="4" t="inlineStr">
        <is>
          <t>Other</t>
        </is>
      </c>
      <c r="B24" s="6" t="n">
        <v>0</v>
      </c>
      <c r="C24" s="6" t="n">
        <v>0</v>
      </c>
      <c r="D24" s="4" t="inlineStr">
        <is>
          <t xml:space="preserve"> </t>
        </is>
      </c>
    </row>
    <row r="25">
      <c r="A25" s="4" t="inlineStr">
        <is>
          <t>Foreign currency exchange rate effect</t>
        </is>
      </c>
      <c r="B25" s="6" t="n">
        <v>0</v>
      </c>
      <c r="C25" s="6" t="n">
        <v>0</v>
      </c>
      <c r="D25" s="4" t="inlineStr">
        <is>
          <t xml:space="preserve"> </t>
        </is>
      </c>
    </row>
    <row r="26">
      <c r="A26" s="4" t="inlineStr">
        <is>
          <t>Benefit obligation at end of year</t>
        </is>
      </c>
      <c r="B26" s="6" t="n">
        <v>15812</v>
      </c>
      <c r="C26" s="6" t="n">
        <v>21211</v>
      </c>
      <c r="D26" s="5" t="n">
        <v>23419</v>
      </c>
    </row>
    <row r="27">
      <c r="A27" s="4" t="inlineStr">
        <is>
          <t>Funded status of the plans</t>
        </is>
      </c>
      <c r="B27" s="6" t="n">
        <v>-15812</v>
      </c>
      <c r="C27" s="6" t="n">
        <v>-21211</v>
      </c>
      <c r="D27" s="4" t="inlineStr">
        <is>
          <t xml:space="preserve"> </t>
        </is>
      </c>
    </row>
    <row r="28">
      <c r="A28" s="4" t="inlineStr">
        <is>
          <t>Net amount recognized at December 31</t>
        </is>
      </c>
      <c r="B28" s="5" t="n">
        <v>-15812</v>
      </c>
      <c r="C28" s="5" t="n">
        <v>-21211</v>
      </c>
      <c r="D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Schedule of Amounts Recognized in Balance Sheet (Details) - USD ($) $ in Thousands</t>
        </is>
      </c>
      <c r="B1" s="2" t="inlineStr">
        <is>
          <t>Dec. 31, 2022</t>
        </is>
      </c>
      <c r="C1" s="2" t="inlineStr">
        <is>
          <t>Dec. 31, 2021</t>
        </is>
      </c>
    </row>
    <row r="2">
      <c r="A2" s="4" t="inlineStr">
        <is>
          <t>Accrued Liabilities [Member] | Foreig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mounts for Asset (Liability) Recognized in Statement of Financial Position</t>
        </is>
      </c>
      <c r="B4" s="5" t="n">
        <v>-709</v>
      </c>
      <c r="C4" s="5" t="n">
        <v>-766</v>
      </c>
    </row>
    <row r="5">
      <c r="A5" s="4" t="inlineStr">
        <is>
          <t>Accrued Liabilities [Member] | 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mounts for Asset (Liability) Recognized in Statement of Financial Position</t>
        </is>
      </c>
      <c r="B7" s="6" t="n">
        <v>-1452</v>
      </c>
      <c r="C7" s="6" t="n">
        <v>-1576</v>
      </c>
    </row>
    <row r="8">
      <c r="A8" s="4" t="inlineStr">
        <is>
          <t>Pension Benefits Long Term [Member] | Foreig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mounts for Asset (Liability) Recognized in Statement of Financial Position</t>
        </is>
      </c>
      <c r="B10" s="6" t="n">
        <v>-14764</v>
      </c>
      <c r="C10" s="6" t="n">
        <v>-21710</v>
      </c>
    </row>
    <row r="11">
      <c r="A11" s="4" t="inlineStr">
        <is>
          <t>Pension Benefits Long Term [Member] | 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Amounts for Asset (Liability) Recognized in Statement of Financial Position</t>
        </is>
      </c>
      <c r="B13" s="5" t="n">
        <v>-14360</v>
      </c>
      <c r="C13" s="5" t="n">
        <v>-196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Schedule of Defined Benefit Plan Amounts Recognized in Other Comprehensive Income (Loss) (Details) - USD ($) $ in Thousands</t>
        </is>
      </c>
      <c r="B1" s="2" t="inlineStr">
        <is>
          <t>Dec. 31, 2022</t>
        </is>
      </c>
      <c r="C1" s="2" t="inlineStr">
        <is>
          <t>Dec. 31, 2021</t>
        </is>
      </c>
    </row>
    <row r="2">
      <c r="A2" s="4" t="inlineStr">
        <is>
          <t>Foreig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cumulated Other Comprehensive (Income) Loss, Prior Service Cost (Credit), before Tax</t>
        </is>
      </c>
      <c r="B4" s="5" t="n">
        <v>-14</v>
      </c>
      <c r="C4" s="5" t="n">
        <v>0</v>
      </c>
    </row>
    <row r="5">
      <c r="A5" s="4" t="inlineStr">
        <is>
          <t>Defined Benefit Plan, Accumulated Other Comprehensive Income (Loss), Gain (Loss), before Tax</t>
        </is>
      </c>
      <c r="B5" s="6" t="n">
        <v>2328</v>
      </c>
      <c r="C5" s="6" t="n">
        <v>-3760</v>
      </c>
    </row>
    <row r="6">
      <c r="A6" s="4" t="inlineStr">
        <is>
          <t>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Accumulated Other Comprehensive (Income) Loss, Prior Service Cost (Credit), before Tax</t>
        </is>
      </c>
      <c r="B8" s="6" t="n">
        <v>0</v>
      </c>
      <c r="C8" s="6" t="n">
        <v>0</v>
      </c>
    </row>
    <row r="9">
      <c r="A9" s="4" t="inlineStr">
        <is>
          <t>Defined Benefit Plan, Accumulated Other Comprehensive Income (Loss), Gain (Loss), before Tax</t>
        </is>
      </c>
      <c r="B9" s="5" t="n">
        <v>14686</v>
      </c>
      <c r="C9" s="5" t="n">
        <v>113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Schedule of Net Periodic Benefit Costs for Plans (Detail) - USD ($) $ in Thousand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89</v>
      </c>
      <c r="C5" s="5" t="n">
        <v>105</v>
      </c>
      <c r="D5" s="5" t="n">
        <v>103</v>
      </c>
    </row>
    <row r="6">
      <c r="A6" s="4" t="inlineStr">
        <is>
          <t>Interest cost</t>
        </is>
      </c>
      <c r="B6" s="6" t="n">
        <v>561</v>
      </c>
      <c r="C6" s="6" t="n">
        <v>531</v>
      </c>
      <c r="D6" s="6" t="n">
        <v>680</v>
      </c>
    </row>
    <row r="7">
      <c r="A7" s="4" t="inlineStr">
        <is>
          <t>Amortization of prior service credit and recognized actuarial (gain) loss</t>
        </is>
      </c>
      <c r="B7" s="6" t="n">
        <v>-1577</v>
      </c>
      <c r="C7" s="6" t="n">
        <v>-1396</v>
      </c>
      <c r="D7" s="6" t="n">
        <v>-1930</v>
      </c>
    </row>
    <row r="8">
      <c r="A8" s="4" t="inlineStr">
        <is>
          <t>Net periodic benefit cost (income)</t>
        </is>
      </c>
      <c r="B8" s="6" t="n">
        <v>-927</v>
      </c>
      <c r="C8" s="6" t="n">
        <v>-760</v>
      </c>
      <c r="D8" s="6" t="n">
        <v>-1147</v>
      </c>
    </row>
    <row r="9">
      <c r="A9" s="4" t="inlineStr">
        <is>
          <t>Foreig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216</v>
      </c>
      <c r="C11" s="6" t="n">
        <v>357</v>
      </c>
      <c r="D11" s="6" t="n">
        <v>404</v>
      </c>
    </row>
    <row r="12">
      <c r="A12" s="4" t="inlineStr">
        <is>
          <t>Interest cost</t>
        </is>
      </c>
      <c r="B12" s="6" t="n">
        <v>628</v>
      </c>
      <c r="C12" s="6" t="n">
        <v>701</v>
      </c>
      <c r="D12" s="6" t="n">
        <v>726</v>
      </c>
    </row>
    <row r="13">
      <c r="A13" s="4" t="inlineStr">
        <is>
          <t>Amortization of prior service credit and recognized actuarial (gain) loss</t>
        </is>
      </c>
      <c r="B13" s="6" t="n">
        <v>157</v>
      </c>
      <c r="C13" s="6" t="n">
        <v>752</v>
      </c>
      <c r="D13" s="6" t="n">
        <v>448</v>
      </c>
    </row>
    <row r="14">
      <c r="A14" s="4" t="inlineStr">
        <is>
          <t>Net periodic benefit cost (income)</t>
        </is>
      </c>
      <c r="B14" s="5" t="n">
        <v>1001</v>
      </c>
      <c r="C14" s="5" t="n">
        <v>1810</v>
      </c>
      <c r="D14" s="5" t="n">
        <v>15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Schedule of Weighted Average Assumptions Used to Determine Benefit Obligations (Detail)</t>
        </is>
      </c>
      <c r="B1" s="2" t="inlineStr">
        <is>
          <t>Dec. 31, 2022</t>
        </is>
      </c>
      <c r="C1" s="2" t="inlineStr">
        <is>
          <t>Dec. 31, 2021</t>
        </is>
      </c>
    </row>
    <row r="2">
      <c r="A2" s="4" t="inlineStr">
        <is>
          <t>Foreign Plan [Member]</t>
        </is>
      </c>
      <c r="B2" s="4" t="inlineStr">
        <is>
          <t xml:space="preserve"> </t>
        </is>
      </c>
      <c r="C2" s="4" t="inlineStr">
        <is>
          <t xml:space="preserve"> </t>
        </is>
      </c>
    </row>
    <row r="3">
      <c r="A3" s="3" t="inlineStr">
        <is>
          <t>Weighted average assumptions used to determine benefit obligations</t>
        </is>
      </c>
      <c r="B3" s="4" t="inlineStr">
        <is>
          <t xml:space="preserve"> </t>
        </is>
      </c>
      <c r="C3" s="4" t="inlineStr">
        <is>
          <t xml:space="preserve"> </t>
        </is>
      </c>
    </row>
    <row r="4">
      <c r="A4" s="4" t="inlineStr">
        <is>
          <t>Discount rate</t>
        </is>
      </c>
      <c r="B4" s="11" t="n">
        <v>0.052</v>
      </c>
      <c r="C4" s="11" t="n">
        <v>0.0305</v>
      </c>
    </row>
    <row r="5">
      <c r="A5" s="4" t="inlineStr">
        <is>
          <t>UNITED STATES</t>
        </is>
      </c>
      <c r="B5" s="4" t="inlineStr">
        <is>
          <t xml:space="preserve"> </t>
        </is>
      </c>
      <c r="C5" s="4" t="inlineStr">
        <is>
          <t xml:space="preserve"> </t>
        </is>
      </c>
    </row>
    <row r="6">
      <c r="A6" s="3" t="inlineStr">
        <is>
          <t>Weighted average assumptions used to determine benefit obligations</t>
        </is>
      </c>
      <c r="B6" s="4" t="inlineStr">
        <is>
          <t xml:space="preserve"> </t>
        </is>
      </c>
      <c r="C6" s="4" t="inlineStr">
        <is>
          <t xml:space="preserve"> </t>
        </is>
      </c>
    </row>
    <row r="7">
      <c r="A7" s="4" t="inlineStr">
        <is>
          <t>Discount rate</t>
        </is>
      </c>
      <c r="B7" s="11" t="n">
        <v>0.0545</v>
      </c>
      <c r="C7" s="11" t="n">
        <v>0.02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Schedule of Weighted Average Assumptions Used to Determine Net Periodic Benefit Costs (Detail)</t>
        </is>
      </c>
      <c r="B1" s="2" t="inlineStr">
        <is>
          <t>12 Months Ended</t>
        </is>
      </c>
    </row>
    <row r="2">
      <c r="B2" s="2" t="inlineStr">
        <is>
          <t>Dec. 31, 2022</t>
        </is>
      </c>
      <c r="C2" s="2" t="inlineStr">
        <is>
          <t>Dec. 31, 2021</t>
        </is>
      </c>
      <c r="D2" s="2" t="inlineStr">
        <is>
          <t>Dec. 31, 2020</t>
        </is>
      </c>
    </row>
    <row r="3">
      <c r="A3" s="4" t="inlineStr">
        <is>
          <t>Foreign Plan [Member]</t>
        </is>
      </c>
      <c r="B3" s="4" t="inlineStr">
        <is>
          <t xml:space="preserve"> </t>
        </is>
      </c>
      <c r="C3" s="4" t="inlineStr">
        <is>
          <t xml:space="preserve"> </t>
        </is>
      </c>
      <c r="D3" s="4" t="inlineStr">
        <is>
          <t xml:space="preserve"> </t>
        </is>
      </c>
    </row>
    <row r="4">
      <c r="A4" s="3" t="inlineStr">
        <is>
          <t>Weighted-average assumptions used to determine net periodic benefit costs</t>
        </is>
      </c>
      <c r="B4" s="4" t="inlineStr">
        <is>
          <t xml:space="preserve"> </t>
        </is>
      </c>
      <c r="C4" s="4" t="inlineStr">
        <is>
          <t xml:space="preserve"> </t>
        </is>
      </c>
      <c r="D4" s="4" t="inlineStr">
        <is>
          <t xml:space="preserve"> </t>
        </is>
      </c>
    </row>
    <row r="5">
      <c r="A5" s="4" t="inlineStr">
        <is>
          <t>Discount rate</t>
        </is>
      </c>
      <c r="B5" s="11" t="n">
        <v>0.0305</v>
      </c>
      <c r="C5" s="11" t="n">
        <v>0.0265</v>
      </c>
      <c r="D5" s="11" t="n">
        <v>0.0305</v>
      </c>
    </row>
    <row r="6">
      <c r="A6" s="4" t="inlineStr">
        <is>
          <t>UNITED STATES</t>
        </is>
      </c>
      <c r="B6" s="4" t="inlineStr">
        <is>
          <t xml:space="preserve"> </t>
        </is>
      </c>
      <c r="C6" s="4" t="inlineStr">
        <is>
          <t xml:space="preserve"> </t>
        </is>
      </c>
      <c r="D6" s="4" t="inlineStr">
        <is>
          <t xml:space="preserve"> </t>
        </is>
      </c>
    </row>
    <row r="7">
      <c r="A7" s="3" t="inlineStr">
        <is>
          <t>Weighted-average assumptions used to determine net periodic benefit costs</t>
        </is>
      </c>
      <c r="B7" s="4" t="inlineStr">
        <is>
          <t xml:space="preserve"> </t>
        </is>
      </c>
      <c r="C7" s="4" t="inlineStr">
        <is>
          <t xml:space="preserve"> </t>
        </is>
      </c>
      <c r="D7" s="4" t="inlineStr">
        <is>
          <t xml:space="preserve"> </t>
        </is>
      </c>
    </row>
    <row r="8">
      <c r="A8" s="4" t="inlineStr">
        <is>
          <t>Discount rate</t>
        </is>
      </c>
      <c r="B8" s="11" t="n">
        <v>0.0275</v>
      </c>
      <c r="C8" s="11" t="n">
        <v>0.0235</v>
      </c>
      <c r="D8" s="11" t="n">
        <v>0.03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ostretirement Benefits Other Than Pensions - Schedule of Health Care Cost Trend Rates (Details)</t>
        </is>
      </c>
      <c r="B1" s="2" t="inlineStr">
        <is>
          <t>12 Months Ended</t>
        </is>
      </c>
    </row>
    <row r="2">
      <c r="B2" s="2" t="inlineStr">
        <is>
          <t>Dec. 31, 2022</t>
        </is>
      </c>
    </row>
    <row r="3">
      <c r="A3" s="4" t="inlineStr">
        <is>
          <t>Foreign Plan [Member]</t>
        </is>
      </c>
      <c r="B3" s="4" t="inlineStr">
        <is>
          <t xml:space="preserve"> </t>
        </is>
      </c>
    </row>
    <row r="4">
      <c r="A4" s="3" t="inlineStr">
        <is>
          <t>Defined Benefit Plan Disclosure [Line Items]</t>
        </is>
      </c>
      <c r="B4" s="4" t="inlineStr">
        <is>
          <t xml:space="preserve"> </t>
        </is>
      </c>
    </row>
    <row r="5">
      <c r="A5" s="4" t="inlineStr">
        <is>
          <t>Defined Benefit Plan, Health Care Cost Trend Rate Assumed, Next Fiscal Year</t>
        </is>
      </c>
      <c r="B5" s="8" t="n">
        <v>0.05</v>
      </c>
    </row>
    <row r="6">
      <c r="A6" s="4" t="inlineStr">
        <is>
          <t>Defined Benefit Plan, Ultimate Health Care Cost Trend Rate</t>
        </is>
      </c>
      <c r="B6" s="8" t="n">
        <v>0.05</v>
      </c>
    </row>
    <row r="7">
      <c r="A7" s="4" t="inlineStr">
        <is>
          <t>UNITED STATES</t>
        </is>
      </c>
      <c r="B7" s="4" t="inlineStr">
        <is>
          <t xml:space="preserve"> </t>
        </is>
      </c>
    </row>
    <row r="8">
      <c r="A8" s="3" t="inlineStr">
        <is>
          <t>Defined Benefit Plan Disclosure [Line Items]</t>
        </is>
      </c>
      <c r="B8" s="4" t="inlineStr">
        <is>
          <t xml:space="preserve"> </t>
        </is>
      </c>
    </row>
    <row r="9">
      <c r="A9" s="4" t="inlineStr">
        <is>
          <t>Defined Benefit Plan, Health Care Cost Trend Rate Assumed, Next Fiscal Year</t>
        </is>
      </c>
      <c r="B9" s="11" t="n">
        <v>0.0617</v>
      </c>
    </row>
    <row r="10">
      <c r="A10" s="4" t="inlineStr">
        <is>
          <t>Defined Benefit Plan, Ultimate Health Care Cost Trend Rate</t>
        </is>
      </c>
      <c r="B10" s="11" t="n">
        <v>0.045</v>
      </c>
    </row>
    <row r="11">
      <c r="A11" s="4" t="inlineStr">
        <is>
          <t>Defined Benefit Plan, Year Health Care Cost Trend Rate Reaches Ultimate Trend Rate</t>
        </is>
      </c>
      <c r="B11" s="4" t="inlineStr">
        <is>
          <t>202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Other Than Pensions - Estimated Benefit Payments for Domestic and Foreign Pension Plans (Detail) $ in Thousands</t>
        </is>
      </c>
      <c r="B1" s="2" t="inlineStr">
        <is>
          <t>Dec. 31, 2022 USD ($)</t>
        </is>
      </c>
    </row>
    <row r="2">
      <c r="A2" s="4" t="inlineStr">
        <is>
          <t>Other Postretirement Benefits Plan [Member]</t>
        </is>
      </c>
      <c r="B2" s="4" t="inlineStr">
        <is>
          <t xml:space="preserve"> </t>
        </is>
      </c>
    </row>
    <row r="3">
      <c r="A3" s="3" t="inlineStr">
        <is>
          <t>Defined Benefit Plan, Expected Future Benefit Payment [Abstract]</t>
        </is>
      </c>
      <c r="B3" s="4" t="inlineStr">
        <is>
          <t xml:space="preserve"> </t>
        </is>
      </c>
    </row>
    <row r="4">
      <c r="A4" s="4" t="inlineStr">
        <is>
          <t>2023</t>
        </is>
      </c>
      <c r="B4" s="5" t="n">
        <v>2218</v>
      </c>
    </row>
    <row r="5">
      <c r="A5" s="4" t="inlineStr">
        <is>
          <t>2024</t>
        </is>
      </c>
      <c r="B5" s="6" t="n">
        <v>2251</v>
      </c>
    </row>
    <row r="6">
      <c r="A6" s="4" t="inlineStr">
        <is>
          <t>2025</t>
        </is>
      </c>
      <c r="B6" s="6" t="n">
        <v>2261</v>
      </c>
    </row>
    <row r="7">
      <c r="A7" s="4" t="inlineStr">
        <is>
          <t>2026</t>
        </is>
      </c>
      <c r="B7" s="6" t="n">
        <v>2263</v>
      </c>
    </row>
    <row r="8">
      <c r="A8" s="4" t="inlineStr">
        <is>
          <t>2027</t>
        </is>
      </c>
      <c r="B8" s="6" t="n">
        <v>2235</v>
      </c>
    </row>
    <row r="9">
      <c r="A9" s="4" t="inlineStr">
        <is>
          <t>2028 - 2032</t>
        </is>
      </c>
      <c r="B9" s="6" t="n">
        <v>10923</v>
      </c>
    </row>
    <row r="10">
      <c r="A10" s="4" t="inlineStr">
        <is>
          <t>Foreign Plan [Member]</t>
        </is>
      </c>
      <c r="B10" s="4" t="inlineStr">
        <is>
          <t xml:space="preserve"> </t>
        </is>
      </c>
    </row>
    <row r="11">
      <c r="A11" s="3" t="inlineStr">
        <is>
          <t>Defined Benefit Plan, Expected Future Benefit Payment [Abstract]</t>
        </is>
      </c>
      <c r="B11" s="4" t="inlineStr">
        <is>
          <t xml:space="preserve"> </t>
        </is>
      </c>
    </row>
    <row r="12">
      <c r="A12" s="4" t="inlineStr">
        <is>
          <t>2023</t>
        </is>
      </c>
      <c r="B12" s="6" t="n">
        <v>727</v>
      </c>
    </row>
    <row r="13">
      <c r="A13" s="4" t="inlineStr">
        <is>
          <t>2024</t>
        </is>
      </c>
      <c r="B13" s="6" t="n">
        <v>760</v>
      </c>
    </row>
    <row r="14">
      <c r="A14" s="4" t="inlineStr">
        <is>
          <t>2025</t>
        </is>
      </c>
      <c r="B14" s="6" t="n">
        <v>772</v>
      </c>
    </row>
    <row r="15">
      <c r="A15" s="4" t="inlineStr">
        <is>
          <t>2026</t>
        </is>
      </c>
      <c r="B15" s="6" t="n">
        <v>792</v>
      </c>
    </row>
    <row r="16">
      <c r="A16" s="4" t="inlineStr">
        <is>
          <t>2027</t>
        </is>
      </c>
      <c r="B16" s="6" t="n">
        <v>807</v>
      </c>
    </row>
    <row r="17">
      <c r="A17" s="4" t="inlineStr">
        <is>
          <t>2028 - 2032</t>
        </is>
      </c>
      <c r="B17" s="6" t="n">
        <v>4497</v>
      </c>
    </row>
    <row r="18">
      <c r="A18" s="4" t="inlineStr">
        <is>
          <t>UNITED STATES</t>
        </is>
      </c>
      <c r="B18" s="4" t="inlineStr">
        <is>
          <t xml:space="preserve"> </t>
        </is>
      </c>
    </row>
    <row r="19">
      <c r="A19" s="3" t="inlineStr">
        <is>
          <t>Defined Benefit Plan, Expected Future Benefit Payment [Abstract]</t>
        </is>
      </c>
      <c r="B19" s="4" t="inlineStr">
        <is>
          <t xml:space="preserve"> </t>
        </is>
      </c>
    </row>
    <row r="20">
      <c r="A20" s="4" t="inlineStr">
        <is>
          <t>2023</t>
        </is>
      </c>
      <c r="B20" s="6" t="n">
        <v>1491</v>
      </c>
    </row>
    <row r="21">
      <c r="A21" s="4" t="inlineStr">
        <is>
          <t>2024</t>
        </is>
      </c>
      <c r="B21" s="6" t="n">
        <v>1491</v>
      </c>
    </row>
    <row r="22">
      <c r="A22" s="4" t="inlineStr">
        <is>
          <t>2025</t>
        </is>
      </c>
      <c r="B22" s="6" t="n">
        <v>1489</v>
      </c>
    </row>
    <row r="23">
      <c r="A23" s="4" t="inlineStr">
        <is>
          <t>2026</t>
        </is>
      </c>
      <c r="B23" s="6" t="n">
        <v>1471</v>
      </c>
    </row>
    <row r="24">
      <c r="A24" s="4" t="inlineStr">
        <is>
          <t>2027</t>
        </is>
      </c>
      <c r="B24" s="6" t="n">
        <v>1428</v>
      </c>
    </row>
    <row r="25">
      <c r="A25" s="4" t="inlineStr">
        <is>
          <t>2028 - 2032</t>
        </is>
      </c>
      <c r="B25" s="5" t="n">
        <v>64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s</t>
        </is>
      </c>
      <c r="B4" s="5" t="n">
        <v>-2682</v>
      </c>
      <c r="C4" s="5" t="n">
        <v>-1279</v>
      </c>
      <c r="D4" s="5" t="n">
        <v>-184</v>
      </c>
    </row>
    <row r="5">
      <c r="A5" s="4" t="inlineStr">
        <is>
          <t>Other Postretirement Benefits Plan [Member]</t>
        </is>
      </c>
      <c r="B5" s="4" t="inlineStr">
        <is>
          <t xml:space="preserve"> </t>
        </is>
      </c>
      <c r="C5" s="4" t="inlineStr">
        <is>
          <t xml:space="preserve"> </t>
        </is>
      </c>
      <c r="D5" s="4" t="inlineStr">
        <is>
          <t xml:space="preserve"> </t>
        </is>
      </c>
    </row>
    <row r="6">
      <c r="A6" s="3" t="inlineStr">
        <is>
          <t>Payment for Pension and Other Postretirement Benefits [Abstract]</t>
        </is>
      </c>
      <c r="B6" s="4" t="inlineStr">
        <is>
          <t xml:space="preserve"> </t>
        </is>
      </c>
      <c r="C6" s="4" t="inlineStr">
        <is>
          <t xml:space="preserve"> </t>
        </is>
      </c>
      <c r="D6" s="4" t="inlineStr">
        <is>
          <t xml:space="preserve"> </t>
        </is>
      </c>
    </row>
    <row r="7">
      <c r="A7" s="4" t="inlineStr">
        <is>
          <t>Other post retirement benefits recorded in consolidated balance sheets</t>
        </is>
      </c>
      <c r="B7" s="6" t="n">
        <v>1890</v>
      </c>
      <c r="C7" s="6" t="n">
        <v>2153</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Payment for Pension and Other Postretirement Benefits [Abstract]</t>
        </is>
      </c>
      <c r="B9" s="4" t="inlineStr">
        <is>
          <t xml:space="preserve"> </t>
        </is>
      </c>
      <c r="C9" s="4" t="inlineStr">
        <is>
          <t xml:space="preserve"> </t>
        </is>
      </c>
      <c r="D9" s="4" t="inlineStr">
        <is>
          <t xml:space="preserve"> </t>
        </is>
      </c>
    </row>
    <row r="10">
      <c r="A10" s="4" t="inlineStr">
        <is>
          <t>Unrecognized prior service credits</t>
        </is>
      </c>
      <c r="B10" s="6" t="n">
        <v>0</v>
      </c>
      <c r="C10" s="6" t="n">
        <v>0</v>
      </c>
      <c r="D10" s="4" t="inlineStr">
        <is>
          <t xml:space="preserve"> </t>
        </is>
      </c>
    </row>
    <row r="11">
      <c r="A11" s="4" t="inlineStr">
        <is>
          <t>Unrecognized actuarial gains, before tax</t>
        </is>
      </c>
      <c r="B11" s="6" t="n">
        <v>-14686</v>
      </c>
      <c r="C11" s="6" t="n">
        <v>-11339</v>
      </c>
      <c r="D11" s="4" t="inlineStr">
        <is>
          <t xml:space="preserve"> </t>
        </is>
      </c>
    </row>
    <row r="12">
      <c r="A12" s="4" t="inlineStr">
        <is>
          <t>Foreign Plan [Member]</t>
        </is>
      </c>
      <c r="B12" s="4" t="inlineStr">
        <is>
          <t xml:space="preserve"> </t>
        </is>
      </c>
      <c r="C12" s="4" t="inlineStr">
        <is>
          <t xml:space="preserve"> </t>
        </is>
      </c>
      <c r="D12" s="4" t="inlineStr">
        <is>
          <t xml:space="preserve"> </t>
        </is>
      </c>
    </row>
    <row r="13">
      <c r="A13" s="3" t="inlineStr">
        <is>
          <t>Payment for Pension and Other Postretirement Benefits [Abstract]</t>
        </is>
      </c>
      <c r="B13" s="4" t="inlineStr">
        <is>
          <t xml:space="preserve"> </t>
        </is>
      </c>
      <c r="C13" s="4" t="inlineStr">
        <is>
          <t xml:space="preserve"> </t>
        </is>
      </c>
      <c r="D13" s="4" t="inlineStr">
        <is>
          <t xml:space="preserve"> </t>
        </is>
      </c>
    </row>
    <row r="14">
      <c r="A14" s="4" t="inlineStr">
        <is>
          <t>Unrecognized prior service credits</t>
        </is>
      </c>
      <c r="B14" s="6" t="n">
        <v>14</v>
      </c>
      <c r="C14" s="6" t="n">
        <v>0</v>
      </c>
      <c r="D14" s="4" t="inlineStr">
        <is>
          <t xml:space="preserve"> </t>
        </is>
      </c>
    </row>
    <row r="15">
      <c r="A15" s="4" t="inlineStr">
        <is>
          <t>Unrecognized actuarial gains, before tax</t>
        </is>
      </c>
      <c r="B15" s="5" t="n">
        <v>-2328</v>
      </c>
      <c r="C15" s="5" t="n">
        <v>3760</v>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Deconsolidation of joint venture (1)</t>
        </is>
      </c>
      <c r="B4" s="5" t="n">
        <v>-2257</v>
      </c>
      <c r="C4" s="5" t="n">
        <v>0</v>
      </c>
      <c r="D4" s="5" t="n">
        <v>0</v>
      </c>
    </row>
    <row r="5">
      <c r="A5" s="4" t="inlineStr">
        <is>
          <t>Foreign Currency Transaction Gain (Loss), before Tax</t>
        </is>
      </c>
      <c r="B5" s="6" t="n">
        <v>-1131</v>
      </c>
      <c r="C5" s="6" t="n">
        <v>-6887</v>
      </c>
      <c r="D5" s="6" t="n">
        <v>-1429</v>
      </c>
    </row>
    <row r="6">
      <c r="A6" s="4" t="inlineStr">
        <is>
          <t>Components of Net Periodic Benefit Cost Other than Service Cost</t>
        </is>
      </c>
      <c r="B6" s="6" t="n">
        <v>-1831</v>
      </c>
      <c r="C6" s="6" t="n">
        <v>1610</v>
      </c>
      <c r="D6" s="6" t="n">
        <v>-576</v>
      </c>
    </row>
    <row r="7">
      <c r="A7" s="4" t="inlineStr">
        <is>
          <t>Gain (Loss) on Sale of Accounts Receivable</t>
        </is>
      </c>
      <c r="B7" s="6" t="n">
        <v>-710</v>
      </c>
      <c r="C7" s="6" t="n">
        <v>-528</v>
      </c>
      <c r="D7" s="6" t="n">
        <v>-776</v>
      </c>
    </row>
    <row r="8">
      <c r="A8" s="4" t="inlineStr">
        <is>
          <t>Miscellaneous Income Expense</t>
        </is>
      </c>
      <c r="B8" s="6" t="n">
        <v>444</v>
      </c>
      <c r="C8" s="6" t="n">
        <v>963</v>
      </c>
      <c r="D8" s="6" t="n">
        <v>201</v>
      </c>
    </row>
    <row r="9">
      <c r="A9" s="4" t="inlineStr">
        <is>
          <t>Other Nonoperating Income (Expense)</t>
        </is>
      </c>
      <c r="B9" s="5" t="n">
        <v>-5485</v>
      </c>
      <c r="C9" s="5" t="n">
        <v>-4842</v>
      </c>
      <c r="D9" s="5" t="n">
        <v>-25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03:00Z</dcterms:created>
  <dcterms:modified xmlns:dcterms="http://purl.org/dc/terms/" xmlns:xsi="http://www.w3.org/2001/XMLSchema-instance" xsi:type="dcterms:W3CDTF">2023-02-17T21:03:00Z</dcterms:modified>
</cp:coreProperties>
</file>